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Disclosure" sheetId="12" state="visible" r:id="rId12"/>
    <sheet xmlns:r="http://schemas.openxmlformats.org/officeDocument/2006/relationships" name="Securities" sheetId="13" state="visible" r:id="rId13"/>
    <sheet xmlns:r="http://schemas.openxmlformats.org/officeDocument/2006/relationships" name="Commercial Mortgage and Subordi" sheetId="14" state="visible" r:id="rId14"/>
    <sheet xmlns:r="http://schemas.openxmlformats.org/officeDocument/2006/relationships" name="Investment in Unconsolidated Jo" sheetId="15" state="visible" r:id="rId15"/>
    <sheet xmlns:r="http://schemas.openxmlformats.org/officeDocument/2006/relationships" name="Loan Proceeds Held by Servicer" sheetId="16" state="visible" r:id="rId16"/>
    <sheet xmlns:r="http://schemas.openxmlformats.org/officeDocument/2006/relationships" name="Other Assets" sheetId="17" state="visible" r:id="rId17"/>
    <sheet xmlns:r="http://schemas.openxmlformats.org/officeDocument/2006/relationships" name="Secured Debt Arrangements, Net" sheetId="18" state="visible" r:id="rId18"/>
    <sheet xmlns:r="http://schemas.openxmlformats.org/officeDocument/2006/relationships" name="Convertible Senior Notes, Net" sheetId="19" state="visible" r:id="rId19"/>
    <sheet xmlns:r="http://schemas.openxmlformats.org/officeDocument/2006/relationships" name="Participations Sold" sheetId="20" state="visible" r:id="rId20"/>
    <sheet xmlns:r="http://schemas.openxmlformats.org/officeDocument/2006/relationships" name="Derivatives, Net" sheetId="21" state="visible" r:id="rId21"/>
    <sheet xmlns:r="http://schemas.openxmlformats.org/officeDocument/2006/relationships" name="Accounts Payable, Accrued Expen" sheetId="22" state="visible" r:id="rId22"/>
    <sheet xmlns:r="http://schemas.openxmlformats.org/officeDocument/2006/relationships" name="Related Party Transactions" sheetId="23" state="visible" r:id="rId23"/>
    <sheet xmlns:r="http://schemas.openxmlformats.org/officeDocument/2006/relationships" name="Share-Based Payments" sheetId="24" state="visible" r:id="rId24"/>
    <sheet xmlns:r="http://schemas.openxmlformats.org/officeDocument/2006/relationships" name="Stockholders' Equity" sheetId="25" state="visible" r:id="rId25"/>
    <sheet xmlns:r="http://schemas.openxmlformats.org/officeDocument/2006/relationships" name="Commitments and Contingencies" sheetId="26" state="visible" r:id="rId26"/>
    <sheet xmlns:r="http://schemas.openxmlformats.org/officeDocument/2006/relationships" name="Fair Value of Financial Instrum" sheetId="27" state="visible" r:id="rId27"/>
    <sheet xmlns:r="http://schemas.openxmlformats.org/officeDocument/2006/relationships" name="Net Income (Loss) per Share" sheetId="28" state="visible" r:id="rId28"/>
    <sheet xmlns:r="http://schemas.openxmlformats.org/officeDocument/2006/relationships" name="Business Combination" sheetId="29" state="visible" r:id="rId29"/>
    <sheet xmlns:r="http://schemas.openxmlformats.org/officeDocument/2006/relationships" name="Summarized Quarterly Results (U" sheetId="30" state="visible" r:id="rId30"/>
    <sheet xmlns:r="http://schemas.openxmlformats.org/officeDocument/2006/relationships" name="Subsequent Events" sheetId="31" state="visible" r:id="rId31"/>
    <sheet xmlns:r="http://schemas.openxmlformats.org/officeDocument/2006/relationships" name="Schedule IV - Mortgage Loans on"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air Value Disclosure (Tables)" sheetId="35" state="visible" r:id="rId35"/>
    <sheet xmlns:r="http://schemas.openxmlformats.org/officeDocument/2006/relationships" name="Securities (Tables)" sheetId="36" state="visible" r:id="rId36"/>
    <sheet xmlns:r="http://schemas.openxmlformats.org/officeDocument/2006/relationships" name="Commercial Mortgage and Subor37" sheetId="37" state="visible" r:id="rId37"/>
    <sheet xmlns:r="http://schemas.openxmlformats.org/officeDocument/2006/relationships" name="Other Assets (Tables)" sheetId="38" state="visible" r:id="rId38"/>
    <sheet xmlns:r="http://schemas.openxmlformats.org/officeDocument/2006/relationships" name="Secured Debt Arrangements, Net " sheetId="39" state="visible" r:id="rId39"/>
    <sheet xmlns:r="http://schemas.openxmlformats.org/officeDocument/2006/relationships" name="Convertible Senior Notes, Net (" sheetId="40" state="visible" r:id="rId40"/>
    <sheet xmlns:r="http://schemas.openxmlformats.org/officeDocument/2006/relationships" name="Derivatives, Net (Tables)" sheetId="41" state="visible" r:id="rId41"/>
    <sheet xmlns:r="http://schemas.openxmlformats.org/officeDocument/2006/relationships" name="Accounts Payable, Accrued Exp42" sheetId="42" state="visible" r:id="rId42"/>
    <sheet xmlns:r="http://schemas.openxmlformats.org/officeDocument/2006/relationships" name="Share-Based Payments (Tables)" sheetId="43" state="visible" r:id="rId43"/>
    <sheet xmlns:r="http://schemas.openxmlformats.org/officeDocument/2006/relationships" name="Stockholders' Equity (Tables)" sheetId="44" state="visible" r:id="rId44"/>
    <sheet xmlns:r="http://schemas.openxmlformats.org/officeDocument/2006/relationships" name="Fair Value of Financial Instr45" sheetId="45" state="visible" r:id="rId45"/>
    <sheet xmlns:r="http://schemas.openxmlformats.org/officeDocument/2006/relationships" name="Net Income (Loss) per Share (Ta" sheetId="46" state="visible" r:id="rId46"/>
    <sheet xmlns:r="http://schemas.openxmlformats.org/officeDocument/2006/relationships" name="Business Combination (Tables)" sheetId="47" state="visible" r:id="rId47"/>
    <sheet xmlns:r="http://schemas.openxmlformats.org/officeDocument/2006/relationships" name="Summarized Quarterly Results 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Fair Value Disclosure - Summari" sheetId="51" state="visible" r:id="rId51"/>
    <sheet xmlns:r="http://schemas.openxmlformats.org/officeDocument/2006/relationships" name="Fair Value Disclosure - Reconci" sheetId="52" state="visible" r:id="rId52"/>
    <sheet xmlns:r="http://schemas.openxmlformats.org/officeDocument/2006/relationships" name="Securities - Additional Informa" sheetId="53" state="visible" r:id="rId53"/>
    <sheet xmlns:r="http://schemas.openxmlformats.org/officeDocument/2006/relationships" name="Securities - Amortized Cost and" sheetId="54" state="visible" r:id="rId54"/>
    <sheet xmlns:r="http://schemas.openxmlformats.org/officeDocument/2006/relationships" name="Securities - Overall Statistics" sheetId="55" state="visible" r:id="rId55"/>
    <sheet xmlns:r="http://schemas.openxmlformats.org/officeDocument/2006/relationships" name="Securities - Percentage Vintage" sheetId="56" state="visible" r:id="rId56"/>
    <sheet xmlns:r="http://schemas.openxmlformats.org/officeDocument/2006/relationships" name="Commercial Mortgage and Subor57" sheetId="57" state="visible" r:id="rId57"/>
    <sheet xmlns:r="http://schemas.openxmlformats.org/officeDocument/2006/relationships" name="Commercial Mortgage and Subor58" sheetId="58" state="visible" r:id="rId58"/>
    <sheet xmlns:r="http://schemas.openxmlformats.org/officeDocument/2006/relationships" name="Commercial Mortgage and Subor59" sheetId="59" state="visible" r:id="rId59"/>
    <sheet xmlns:r="http://schemas.openxmlformats.org/officeDocument/2006/relationships" name="Commercial Mortgage and Subor60" sheetId="60" state="visible" r:id="rId60"/>
    <sheet xmlns:r="http://schemas.openxmlformats.org/officeDocument/2006/relationships" name="Commercial Mortgage and Subor61" sheetId="61" state="visible" r:id="rId61"/>
    <sheet xmlns:r="http://schemas.openxmlformats.org/officeDocument/2006/relationships" name="Commercial Mortgage and Subor62" sheetId="62" state="visible" r:id="rId62"/>
    <sheet xmlns:r="http://schemas.openxmlformats.org/officeDocument/2006/relationships" name="Investment in Unconsolidated 63" sheetId="63" state="visible" r:id="rId63"/>
    <sheet xmlns:r="http://schemas.openxmlformats.org/officeDocument/2006/relationships" name="Other Assets (Details)" sheetId="64" state="visible" r:id="rId64"/>
    <sheet xmlns:r="http://schemas.openxmlformats.org/officeDocument/2006/relationships" name="Secured Debt Arrangements, Ne65" sheetId="65" state="visible" r:id="rId65"/>
    <sheet xmlns:r="http://schemas.openxmlformats.org/officeDocument/2006/relationships" name="Secured Debt Arrangements, Ne66" sheetId="66" state="visible" r:id="rId66"/>
    <sheet xmlns:r="http://schemas.openxmlformats.org/officeDocument/2006/relationships" name="Secured Debt Arrangements, Ne67" sheetId="67" state="visible" r:id="rId67"/>
    <sheet xmlns:r="http://schemas.openxmlformats.org/officeDocument/2006/relationships" name="Secured Debt Arrangements, Ne68" sheetId="68" state="visible" r:id="rId68"/>
    <sheet xmlns:r="http://schemas.openxmlformats.org/officeDocument/2006/relationships" name="Convertible Senior Notes, Net69" sheetId="69" state="visible" r:id="rId69"/>
    <sheet xmlns:r="http://schemas.openxmlformats.org/officeDocument/2006/relationships" name="Participations Sold (Details)" sheetId="70" state="visible" r:id="rId70"/>
    <sheet xmlns:r="http://schemas.openxmlformats.org/officeDocument/2006/relationships" name="Derivatives, Net - Summary of N" sheetId="71" state="visible" r:id="rId71"/>
    <sheet xmlns:r="http://schemas.openxmlformats.org/officeDocument/2006/relationships" name="Derivatives, Net - Summary of A" sheetId="72" state="visible" r:id="rId72"/>
    <sheet xmlns:r="http://schemas.openxmlformats.org/officeDocument/2006/relationships" name="Derivatives, Net - Summarizes G" sheetId="73" state="visible" r:id="rId73"/>
    <sheet xmlns:r="http://schemas.openxmlformats.org/officeDocument/2006/relationships" name="Accounts Payable, Accrued Exp74" sheetId="74" state="visible" r:id="rId74"/>
    <sheet xmlns:r="http://schemas.openxmlformats.org/officeDocument/2006/relationships" name="Related Party Transactions (Det" sheetId="75" state="visible" r:id="rId75"/>
    <sheet xmlns:r="http://schemas.openxmlformats.org/officeDocument/2006/relationships" name="Share-Based Payments - Addition" sheetId="76" state="visible" r:id="rId76"/>
    <sheet xmlns:r="http://schemas.openxmlformats.org/officeDocument/2006/relationships" name="Share-Based Payments - Summary " sheetId="77" state="visible" r:id="rId77"/>
    <sheet xmlns:r="http://schemas.openxmlformats.org/officeDocument/2006/relationships" name="Share-Based Payments - Summar78" sheetId="78" state="visible" r:id="rId78"/>
    <sheet xmlns:r="http://schemas.openxmlformats.org/officeDocument/2006/relationships" name="Stockholders' Equity - Addition" sheetId="79" state="visible" r:id="rId79"/>
    <sheet xmlns:r="http://schemas.openxmlformats.org/officeDocument/2006/relationships" name="Stockholders' Equity - Dividend" sheetId="80" state="visible" r:id="rId80"/>
    <sheet xmlns:r="http://schemas.openxmlformats.org/officeDocument/2006/relationships" name="Commitments and Contingencies -" sheetId="81" state="visible" r:id="rId81"/>
    <sheet xmlns:r="http://schemas.openxmlformats.org/officeDocument/2006/relationships" name="Fair Value of Financial Instr82" sheetId="82" state="visible" r:id="rId82"/>
    <sheet xmlns:r="http://schemas.openxmlformats.org/officeDocument/2006/relationships" name="Net Income (Loss) per Share - B" sheetId="83" state="visible" r:id="rId83"/>
    <sheet xmlns:r="http://schemas.openxmlformats.org/officeDocument/2006/relationships" name="Net Income (Loss) Per Share - A" sheetId="84" state="visible" r:id="rId84"/>
    <sheet xmlns:r="http://schemas.openxmlformats.org/officeDocument/2006/relationships" name="Business Combination - Narrativ" sheetId="85" state="visible" r:id="rId85"/>
    <sheet xmlns:r="http://schemas.openxmlformats.org/officeDocument/2006/relationships" name="Business Combination - Fair Val" sheetId="86" state="visible" r:id="rId86"/>
    <sheet xmlns:r="http://schemas.openxmlformats.org/officeDocument/2006/relationships" name="Business Combination - Bargain " sheetId="87" state="visible" r:id="rId87"/>
    <sheet xmlns:r="http://schemas.openxmlformats.org/officeDocument/2006/relationships" name="Summarized Quarterly Results 88" sheetId="88" state="visible" r:id="rId88"/>
    <sheet xmlns:r="http://schemas.openxmlformats.org/officeDocument/2006/relationships" name="Subsequent Events (Details)" sheetId="89" state="visible" r:id="rId89"/>
    <sheet xmlns:r="http://schemas.openxmlformats.org/officeDocument/2006/relationships" name="Schedule IV - Mortgage Loans 90" sheetId="90" state="visible" r:id="rId90"/>
    <sheet xmlns:r="http://schemas.openxmlformats.org/officeDocument/2006/relationships" name="Schedule IV - Mortgage Loans 91" sheetId="91" state="visible" r:id="rId91"/>
    <sheet xmlns:r="http://schemas.openxmlformats.org/officeDocument/2006/relationships" name="Schedule IV - Mortgage Loans 92" sheetId="92" state="visible" r:id="rId92"/>
  </sheets>
  <definedNames/>
  <calcPr calcId="124519" fullCalcOnLoad="1"/>
</workbook>
</file>

<file path=xl/sharedStrings.xml><?xml version="1.0" encoding="utf-8"?>
<sst xmlns="http://schemas.openxmlformats.org/spreadsheetml/2006/main" uniqueCount="1011">
  <si>
    <t>Document and Entity Information - USD ($)</t>
  </si>
  <si>
    <t>12 Months Ended</t>
  </si>
  <si>
    <t>Dec. 31, 2017</t>
  </si>
  <si>
    <t>Feb.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RI</t>
  </si>
  <si>
    <t>Entity registrant name</t>
  </si>
  <si>
    <t>Apollo Commercial Real Estate Financ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in shares)</t>
  </si>
  <si>
    <t>Entity public float</t>
  </si>
  <si>
    <t>Consolidated Balance Sheets - USD ($)</t>
  </si>
  <si>
    <t>Dec. 31, 2016</t>
  </si>
  <si>
    <t>Assets:</t>
  </si>
  <si>
    <t>Cash</t>
  </si>
  <si>
    <t>Restricted cash</t>
  </si>
  <si>
    <t>Securities, at estimated fair value</t>
  </si>
  <si>
    <t>Securities, held-to-maturity</t>
  </si>
  <si>
    <t>Carrying value</t>
  </si>
  <si>
    <t>Investment in unconsolidated joint venture</t>
  </si>
  <si>
    <t>Derivative assets, net</t>
  </si>
  <si>
    <t>Loan proceeds held by servicer</t>
  </si>
  <si>
    <t>Other assets</t>
  </si>
  <si>
    <t>Total Assets</t>
  </si>
  <si>
    <t>Liabilities:</t>
  </si>
  <si>
    <t>Secured debt arrangements, net (net of deferred financing costs of $14,348 and $6,763 in 2017 and 2016, respectively)</t>
  </si>
  <si>
    <t>Convertible senior notes, net</t>
  </si>
  <si>
    <t>Participations sold</t>
  </si>
  <si>
    <t>Derivative liabilities, net</t>
  </si>
  <si>
    <t>Accounts payable, accrued expenses and other liabilities</t>
  </si>
  <si>
    <t>Payable to related party</t>
  </si>
  <si>
    <t>Total Liabilities</t>
  </si>
  <si>
    <t>Commitments and Contingencies (see Note 17)</t>
  </si>
  <si>
    <t>Stockholders’ Equity:</t>
  </si>
  <si>
    <t>Common stock, $0.01 par value, 450,000,000 shares authorized, 107,121,235 and 91,422,676 shares issued and outstanding in 2017 and 2016, respectively</t>
  </si>
  <si>
    <t>Additional paid-in-capital</t>
  </si>
  <si>
    <t>Accumulated deficit</t>
  </si>
  <si>
    <t>Accumulated other comprehensive loss</t>
  </si>
  <si>
    <t>Total Stockholders’ Equity</t>
  </si>
  <si>
    <t>Total Liabilities and Stockholders’ Equity</t>
  </si>
  <si>
    <t>Commercial Mortgage Portfolio Segment [Member]</t>
  </si>
  <si>
    <t>Subordinate Mortgage Portfolio Segment [Member]</t>
  </si>
  <si>
    <t>Series A Preferred Stock [Member]</t>
  </si>
  <si>
    <t>Preferred stock</t>
  </si>
  <si>
    <t>Series B Preferred Stock [Member]</t>
  </si>
  <si>
    <t>Series C Preferred Stock [Member]</t>
  </si>
  <si>
    <t>Consolidated Balance Sheets (Parenthetical) - USD ($) $ in Thousands</t>
  </si>
  <si>
    <t>Deferred financing costs</t>
  </si>
  <si>
    <t>Preferred stock, par value (in dollars per share)</t>
  </si>
  <si>
    <t>Preferred stock, shares authorized (in shares)</t>
  </si>
  <si>
    <t>Common stock, par value (in dollars per share)</t>
  </si>
  <si>
    <t>Common stock, shares authorized (in shares)</t>
  </si>
  <si>
    <t>Common stock, shares issued (in shares)</t>
  </si>
  <si>
    <t>Common shares outstanding (in shares)</t>
  </si>
  <si>
    <t>Preferred stock, shares issued (in shares)</t>
  </si>
  <si>
    <t>Preferred stock, shares outstanding (in shares)</t>
  </si>
  <si>
    <t>Preferred stock, aggregate liquidation preference</t>
  </si>
  <si>
    <t>Consolidated Statements of Operations - USD ($) $ in Thousands</t>
  </si>
  <si>
    <t>3 Months Ended</t>
  </si>
  <si>
    <t>Sep. 30, 2017</t>
  </si>
  <si>
    <t>Mar. 31, 2017</t>
  </si>
  <si>
    <t>Sep. 30, 2016</t>
  </si>
  <si>
    <t>Jun. 30, 2016</t>
  </si>
  <si>
    <t>Mar. 31, 2016</t>
  </si>
  <si>
    <t>Dec. 31, 2015</t>
  </si>
  <si>
    <t>Net interest income:</t>
  </si>
  <si>
    <t>Interest income from securities</t>
  </si>
  <si>
    <t>Interest income from securities, held to maturity</t>
  </si>
  <si>
    <t>Interest income from commercial mortgage loans</t>
  </si>
  <si>
    <t>Interest income from subordinate loans</t>
  </si>
  <si>
    <t>Interest expense</t>
  </si>
  <si>
    <t>Net interest income</t>
  </si>
  <si>
    <t>Operating expenses:</t>
  </si>
  <si>
    <t>General and administrative expenses (includes equity-based compensation of $13,314 in 2017, $7,090 in 2016 and $4,387 in 2015)</t>
  </si>
  <si>
    <t>Management fees to related party</t>
  </si>
  <si>
    <t>Total operating expenses</t>
  </si>
  <si>
    <t>Income (loss) from unconsolidated joint venture</t>
  </si>
  <si>
    <t>Other income</t>
  </si>
  <si>
    <t>Provision for loan losses and impairments</t>
  </si>
  <si>
    <t>Realized gain (loss) on sale of assets</t>
  </si>
  <si>
    <t>Unrealized gain (loss) on securities</t>
  </si>
  <si>
    <t>Foreign currency gain (loss)</t>
  </si>
  <si>
    <t>Bargain purchase gain</t>
  </si>
  <si>
    <t>Loss on early extinguishment of debt</t>
  </si>
  <si>
    <t>Gain (loss) on derivative instruments (includes unrealized gains (losses) of $(11,523) in 2017, $2,608 in 2016 and $(1,063) in 2015)</t>
  </si>
  <si>
    <t>Net income</t>
  </si>
  <si>
    <t>Preferred dividends</t>
  </si>
  <si>
    <t>Net income available to common stockholders</t>
  </si>
  <si>
    <t>Basic and diluted net income per share of common stock (in dollars per share)</t>
  </si>
  <si>
    <t>Basic weighted average shares of common stock outstanding (in shares)</t>
  </si>
  <si>
    <t>Diluted weighted average shares of common stock outstanding (in shares)</t>
  </si>
  <si>
    <t>Consolidated Statements of Operations (Parenthetical) - USD ($) $ in Thousands</t>
  </si>
  <si>
    <t>Income Statement [Abstract]</t>
  </si>
  <si>
    <t>General and administrative expenses, equity-based compensation</t>
  </si>
  <si>
    <t>Unrealized gains (losses) on derivative instruments</t>
  </si>
  <si>
    <t>Consolidated Statements of Comprehensive Income - USD ($) $ in Thousands</t>
  </si>
  <si>
    <t>Statement of Comprehensive Income [Abstract]</t>
  </si>
  <si>
    <t>Change in net unrealized gain on securities available-for-sale</t>
  </si>
  <si>
    <t>Foreign currency translation adjustment</t>
  </si>
  <si>
    <t>Comprehensive income</t>
  </si>
  <si>
    <t>Consolidated Statements of Changes in Stockholders' Equity - USD ($) $ in Thousands</t>
  </si>
  <si>
    <t>Total</t>
  </si>
  <si>
    <t>Common stock [Member]</t>
  </si>
  <si>
    <t>Preferred Stock [Member]</t>
  </si>
  <si>
    <t>Common Stock [Member]</t>
  </si>
  <si>
    <t>Common Stock [Member]Common stock [Member]</t>
  </si>
  <si>
    <t>Additional Paid In Capital [Member]</t>
  </si>
  <si>
    <t>Additional Paid In Capital [Member]Common stock [Member]</t>
  </si>
  <si>
    <t>Accumulated Deficit [Member]</t>
  </si>
  <si>
    <t>Accumulated Other Comprehensive Loss [Member]</t>
  </si>
  <si>
    <t>Beginning balance (in shares) at Dec. 31, 2014</t>
  </si>
  <si>
    <t>Beginning balance at Dec. 31, 2014</t>
  </si>
  <si>
    <t>Increase (Decrease) in Stockholders' Equity [Roll Forward]</t>
  </si>
  <si>
    <t>Capital increase related to Equity Incentive Plan (in shares)</t>
  </si>
  <si>
    <t>Capital increase related to Equity Incentive Plan</t>
  </si>
  <si>
    <t>Issuance of stock (in shares)</t>
  </si>
  <si>
    <t>Issuance of stock</t>
  </si>
  <si>
    <t>Issuance of restricted common stock (in shares)</t>
  </si>
  <si>
    <t>Issuance of restricted common stock</t>
  </si>
  <si>
    <t>Repurchase of common stock (in shares)</t>
  </si>
  <si>
    <t>Repurchase of common stock</t>
  </si>
  <si>
    <t>Offering costs</t>
  </si>
  <si>
    <t>Change in other comprehensive income (loss)</t>
  </si>
  <si>
    <t>Dividends declared on preferred stock</t>
  </si>
  <si>
    <t>Dividends declared on common stock - $1.84 for 2017, $1.84 for 2016 and $1.87 for 2015</t>
  </si>
  <si>
    <t>Ending balance at Dec. 31, 2015</t>
  </si>
  <si>
    <t>Ending balance (in shares) at Dec. 31, 2015</t>
  </si>
  <si>
    <t>Issuance of common stock- Merger (in shares)</t>
  </si>
  <si>
    <t>Issuance of common stock- AMTG Merger</t>
  </si>
  <si>
    <t>Issuance of preferred stock - AMTG Merger (in shares)</t>
  </si>
  <si>
    <t>Issuance of preferred stock - AMTG Merger</t>
  </si>
  <si>
    <t>Ending balance at Dec. 31, 2016</t>
  </si>
  <si>
    <t>Ending balance (in shares) at Dec. 31, 2016</t>
  </si>
  <si>
    <t>Redemption of preferred stock (in shares)</t>
  </si>
  <si>
    <t>Redemption of preferred stock</t>
  </si>
  <si>
    <t>Preferred stock redemption charge</t>
  </si>
  <si>
    <t>Issuance of convertible senior notes</t>
  </si>
  <si>
    <t>Ending balance at Dec. 31, 2017</t>
  </si>
  <si>
    <t>Ending balance (in shares) at Dec. 31, 2017</t>
  </si>
  <si>
    <t>Consolidated Statements of Changes in Stockholders' Equity (Parenthetical) - $ / shares</t>
  </si>
  <si>
    <t>Statement of Stockholders' Equity [Abstract]</t>
  </si>
  <si>
    <t>Dividends declared on common stock (in dollars per share)</t>
  </si>
  <si>
    <t>Consolidated Statement of Cash Flows $ in Thousands</t>
  </si>
  <si>
    <t>Dec. 31, 2017USD ($)</t>
  </si>
  <si>
    <t>Dec. 31, 2016USD ($)</t>
  </si>
  <si>
    <t>Dec. 31, 2015USD ($)</t>
  </si>
  <si>
    <t>Cash flows provided by operating activities:</t>
  </si>
  <si>
    <t>Adjustments to reconcile net income to net cash provided by operating activities:</t>
  </si>
  <si>
    <t>Amortization of discount/premium and PIK</t>
  </si>
  <si>
    <t>Amortization of deferred financing costs</t>
  </si>
  <si>
    <t>Equity-based compensation</t>
  </si>
  <si>
    <t>Unrealized (gain) loss on securities</t>
  </si>
  <si>
    <t>Provision for loan losses and impairment</t>
  </si>
  <si>
    <t>Foreign currency (gain) loss</t>
  </si>
  <si>
    <t>Realized (gain) loss on derivative instruments</t>
  </si>
  <si>
    <t>Unrealized (gain) loss on derivative instruments</t>
  </si>
  <si>
    <t>Realized (gain) loss on sale of asset</t>
  </si>
  <si>
    <t>Changes in operating assets and liabilities:</t>
  </si>
  <si>
    <t>Accrued interest receivable</t>
  </si>
  <si>
    <t>Net cash (used in) provided by operating activities</t>
  </si>
  <si>
    <t>Cash flows used in investing activities:</t>
  </si>
  <si>
    <t>Funding of commercial mortgage loans</t>
  </si>
  <si>
    <t>Funding of subordinate loans</t>
  </si>
  <si>
    <t>Payments received on commercial mortgage loans</t>
  </si>
  <si>
    <t>Payments received on subordinate loans</t>
  </si>
  <si>
    <t>Funding of derivative instruments</t>
  </si>
  <si>
    <t>Origination and exit fees received on commercial mortgage loans and subordinate loans</t>
  </si>
  <si>
    <t>Funding of unconsolidated joint venture</t>
  </si>
  <si>
    <t>Funding of other assets</t>
  </si>
  <si>
    <t>Proceeds (payments) on settlements of derivative instruments</t>
  </si>
  <si>
    <t>Decrease (increase) in collateral held related to derivative contracts</t>
  </si>
  <si>
    <t>Proceeds from sale of securities</t>
  </si>
  <si>
    <t>Proceeds from sale of investments in unconsolidated joint venture</t>
  </si>
  <si>
    <t>Payments received on securities</t>
  </si>
  <si>
    <t>Payments received on securities, held-to-maturity</t>
  </si>
  <si>
    <t>Payments received on other assets</t>
  </si>
  <si>
    <t>Net cash provided by (used in) investing activities</t>
  </si>
  <si>
    <t>Cash flows from financing activities:</t>
  </si>
  <si>
    <t>Proceeds from issuance of common stock</t>
  </si>
  <si>
    <t>Proceeds from issuance of preferred stock</t>
  </si>
  <si>
    <t>Payment of offering costs</t>
  </si>
  <si>
    <t>Proceeds from secured debt arrangements</t>
  </si>
  <si>
    <t>Repayments of secured debt arrangements</t>
  </si>
  <si>
    <t>Proceeds from issuance of convertible senior notes</t>
  </si>
  <si>
    <t>Repayments of participations sold</t>
  </si>
  <si>
    <t>Payment of deferred financing costs</t>
  </si>
  <si>
    <t>Dividends on common stock</t>
  </si>
  <si>
    <t>Dividends on preferred stock</t>
  </si>
  <si>
    <t>Net cash provided by (used in) financing activities</t>
  </si>
  <si>
    <t>Net increase (decrease) in cash and cash equivalents</t>
  </si>
  <si>
    <t>Cash, cash equivalents and restricted cash, beginning of period</t>
  </si>
  <si>
    <t>Cash, cash equivalents and restricted cash, end of period</t>
  </si>
  <si>
    <t>Supplemental disclosure of cash flow information:</t>
  </si>
  <si>
    <t>Interest paid</t>
  </si>
  <si>
    <t>Supplemental disclosure of non-cash investing and financing activities:</t>
  </si>
  <si>
    <t>Dividend declared, not yet paid</t>
  </si>
  <si>
    <t>Deferred financing costs, not yet paid</t>
  </si>
  <si>
    <t>Offering costs payable</t>
  </si>
  <si>
    <t>Apollo Residential Mortgage, Inc. [Member]</t>
  </si>
  <si>
    <t>Proceeds from sale of AMTG assets, net</t>
  </si>
  <si>
    <t>ARI Investment in AMTG, net of cash acquired</t>
  </si>
  <si>
    <t>Fair value of assets acquired from AMTG</t>
  </si>
  <si>
    <t>Fair value of liabilities assumed from AMTG</t>
  </si>
  <si>
    <t>Fair value of common stock issued to AMTG</t>
  </si>
  <si>
    <t>Fair value of preferred stock issued to AMTG</t>
  </si>
  <si>
    <t>Organization</t>
  </si>
  <si>
    <t>Organization, Consolidation and Presentation of Financial Statements [Abstract]</t>
  </si>
  <si>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related debt investments in the United States. These asset classes are referred to as the Company’s target assets. The Company, organized in Maryland on June 29, 2009 , commenced operations on September 29, 2009 and is externally managed and advised by ACREFI Management, LLC (the “Manager”), an indirect subsidiary of Apollo Global Management, LLC (together with its subsidiaries, "Apollo"). The Company elected to be taxed as a REIT under the Internal Revenue Code of 1986, as amended, commencing with the taxable year ended December 31, 2009. To maintain its tax qualification as a REIT, the Company is required to distribute at least 90% of its taxable income, excluding net capital gains, to stockholders and meet certain other asset, income, and ownership tests.</t>
  </si>
  <si>
    <t>Summary of Significant Accounting Policies</t>
  </si>
  <si>
    <t>Accounting Policies [Abstract]</t>
  </si>
  <si>
    <t>Summary of Significant Accounting Policies Basis of Presentation The accompanying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loan loss reserves and impairment. Actual results could differ from those estimates. On August 31, 2016, the Company, pursuant to the terms and conditions of the Agreement and Plan of Merger, dated February 26, 2016 (as amended, the “AMTG Merger Agreement”) acquired Apollo Residential Mortgage, Inc. (“AMTG”). AMTG merged with and into the Company (the “AMTG Merger”) with the Company continuing as the surviving entity. As a result, all operations of AMTG and its former subsidiaries are consolidated with the operations of the Company. As of December 31, 2016, all assets acquired from AMTG were sold. Under Financial Accounting Standards Board (the "FASB") ASC Topic 805, "Business Combinations", or ASC 805, the acquirer in a business combination must recognize, with certain exceptions, the fair values of assets acquired, liabilities assumed, and non-controlling interests when the acquisition constitutes a change in control of the acquired entity. We applied the provisions of ASC 805 in accounting for the Company's acquisition of AMTG. In doing so, we recorded provisional amounts for certain items as of the date of the acquisition, including the fair value of certain assets and liabilities. During the measurement period, a period which shall not exceed one year, the Company retrospectively adjust the provisional amounts recognized at the acquisition date to reflect new information obtained about facts and circumstances that existed as of such date that, if known, would have affected the measurement of the amounts recognized. See further discussion in "Note 20 - Business Combination." The Company currently operates in one reporting segment. Restricted Cash Restricted cash represented cash held by the Company's counterparties as collateral against secured debt arrangements. Restricted cash is not available for general corporate purposes but may be applied against amounts due to counterparties under secured debt arrangements, or returned to the Company when collateral requirements are exceeded or at the maturity of the secured debt arrangements. As of December 31, 2017 , there is no restricted cash on the Company's Consolidated Balance Sheet. Classification of Investments and Valuations of Financial Instruments The Company’s investments consist primarily of commercial mortgage loans, subordinate loans, CMBS and other real estate related assets that are classified as either available-for-sale or held-to-maturity. The Company has also elected the fair value option for certain CMBS, however the Company had no such investments as of December 31, 2017 . Classification of Loans Loans held-for-investment are stated at the principal amount outstanding, net of deferred fees and impairment, if any, in accordance with GAAP. To conform to the 2017 presentation of the Consolidated Statement of Cash Flows , the Company reclassified $12,500 and $17,939 into origination and exit fees received on commercial mortgage loans and subordinate loans for 2016 and 2015, respectively. These amounts were previously recorded in funding of and payments received on commercial mortgage and subordinate loans. Loan Impairment The Company’s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classified as held-for-investment, the Company evaluates the loans for possible impairment on a quarterly basis. Impairment occurs when it is deemed probable that the Company will not be able to collect all amounts due according to the contractual terms of the loan.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assumptions regarding the value of the loan, the value of the underlying collateral and other provisions such as guarantees. As of December 31, 2017, the Company recorded a loan loss provision of $1,981 on a commercial mortgage loan secured by fully-built, for-sale residential condominium units located in Bethesda, MD. In addition to the $1,981 loan loss provision, the Company recorded an impairment of $3,019 on a related investment. As of December 31, 2016, the Company recorded a loan loss provision of $10,000 and $5,000 , on a multifamily commercial mortgage and subordinate loan in Williston, ND, respectively. As of December 31, 2015 , there was no provision for loan loss. Fair Value Election Securities at estimated fair value consist of CMBS. In accordance with GAAP, the Company elected the fair value option for these securities at the date of purchase in order to allow the Company to measure these securities at fair value with the change in estimated fair value included as a component of earnings in order to reflect the performance of the investments in a timely manner. As of December 31, 2017, the Company did not own any securities. 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As of December 31, 2017, the Company did not own any securities. Investments in unconsolidated joint venture Investments are accounted for under the equity method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each period.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 Interest Income Recognition Interest income on commercial mortgage loans is accrued based on the actual coupon rate adjusted for accretion of any purchase discounts, the amortization of any purchase premiums and the accretion of any deferred fees, in accordance with GAAP. Interest income on CMBS is accrued using the effective yield method, which includes the accretion of purchase discounts and the amortization of purchase premiums and the stated coupon interest payments. Deferred Financing Costs Costs incurred in connection with financings are capitalized and amortized over the respective financing terms and are reflected on the accompanying consolidated statement of operations as a component of interest expense. At December 31, 2017 and 2016 , respectively, the Company had approximately $14,348 and $6,763 of capitalized financing costs, net of amortization included, as a direct deduction from the carrying amount of the debt obligation. Earnings per Share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Hedging Instruments and Hedging Activities Consistent with maintaining its qualification as a REIT, in the normal course of business, the Company uses a variety of derivative financial instruments to manage, or hedge, interest rate and foreign currency risk. Derivatives are used for hedging purposes rather than speculation. The Company determines their fair value using and obtains quotations from a third party to facilitate the process in determining these fair values. If the Company’s hedging activities do not achieve the desired results, reported earnings may be adversely affected. GAAP requires an entity to recognize all derivatives as either assets or liabilities i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henever the Company decides not to pursue hedge accounting, the fair value adjustments will be recorded in earnings immediately based on changes in the fair market value of those instruments. The Company has not designated any of its derivative instruments as hedges under GAAP and therefore, changes in the fair value of the Company's derivatives are recorded directly in earnings. Secured Debt Arrangements Secured debt arrangements are treated as collateralized financing transactions, unless they meet sales treatment. Securities financed through a secured debt arrangement remain on the Company’s balance sheet as an asset and cash received from the purchaser is recorded on the Company’s consolidated balance sheet as a liability. Interest paid in accordance with secured debt arrangements is recorded in interest expense. Share-based Payments The Company accounts for share-based compensation to its independent directors and to the Manager and to employees of the Manager and its affiliates using the fair value based methodology prescribed by GAAP. Compensation cost related to restricted common stock issued to the Company’s independent directors is measured at its estimated fair value at the grant date, and amortized into expense over the vesting period on a straight-line basis. Compensation cost related to restricted common stock issued to the Manager and to employees of the Manager and its affiliates will initially be measured at estimated fair value at the grant date, and remeasured on subsequent dates to the extent the awards are unvested. To amortize compensation expense for the restricted common stock granted to the Manager and to employees of the Manager and its affiliates, the Company uses the graded vesting attribution method. Income Taxes The Company has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The Company has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The Company’s major tax jurisdictions are U.S. federal, New York State and New York City and the statute of limitations is open for all jurisdictions for the years 2014 through 2017 . The Company does not have any unrecognized tax benefits and does not expect a change in its position for unrecognized tax benefits in the next 12 months. Foreign Currency The Company enters into transactions not denominated in U.S. dollars. Foreign exchange gains and losses arising on such transactions are recorded as a gain or loss in the Company's consolidated statements of operations. Non-U.S. dollar denominated assets and liabilities are translated to U.S. dollars at the exchange rate prevailing at the reporting date and income, expenses, gains, and losses are translated at the prevailing exchange rate on the dates that they were recorded. Principles of Consolidation We consolidate all entities that we control through either majority ownership or voting rights. In addition, we consolidate all variable interest entities ("VIE")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Securitization/Sale and Financing Arrangements 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ccounting Standards Codification (“ASC”) Topic 860, Transfers and Servicing ,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 Recent Accounting Pronouncements In May 2014, the FASB issued guidance which broadly amends the accounting guidance for revenue recognition. The guidance is effective for interim and annual reporting periods in fiscal years beginning after December 15, 2017. The Company notes that this guidance will not have a material impact on the Company's consolidated financial statements. In August 2014, the FASB issued ASU 2014-15, “Presentation of Financial Statements - Going Concern (Subtopic 205-40): Disclosure of Uncertainties about an Entity’s Ability to Continue as a Going Concern,” or ASU 2014-15. ASU 2014-15 introduces an explicit requirement for management to assess and provide certain disclosures if there is substantial doubt about an entity’s ability to continue as a going concern. ASU 2014-15 is effective for the annual period ending after December 15, 2016. In 2017, the Company adopted this guidance and determined that there was no material impact on the Company's consolidated financial statements. In March 2016, the FASB issued ASU 2016-09, “Improvements to Employee Share-Based Payment Accounting (Topic 718),” or ASU 2016-09. ASU 2016-09 requires all income tax effects of share-based payment awards to be recognized in the income statement when the awards vest or are settled. It also allows an employer to repurchase more of an employee’s shares for tax withholding purposes than is permitted under current guidance without triggering liability accounting. Finally, the guidance allows a policy election to account for employee forfeitures as they occur. The guidance is effective for annual periods beginning after December 15, 2016, and interim periods within those annual periods. In 2017, the Company adopted this guidance and determined there was no material impact on the Company's consolidated financial statements. In June 2016, the FASB issued ASU 2016-13 “Financial Instruments - Credit Losses - Measurement of Credit Losses on Financial Instruments (Topic 326),” or ASU 2016-13.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While the Company is currently evaluating the impact ASU 2016-13 will have on our consolidated financial statements, we expect that the adoption will result in higher provisions for potential loan losses. In August 2016, the FASB issued ASU 2016-15 “Statement of Cash Flows (Topic 230): Classification of Certain Cash Receipts and Cash Payments,” or ASU 2016-15. ASU 2016-15 is intended to reduce diversity in practice in how certain transactions are classified in the statement of cash flows. The new guidance addresses the classification of various transactions including debt prepayment or debt extinguishment costs, settlement of zero-coupon debt instruments, contingent consideration payments made after a business combination, distributions received from equity method investments, beneficial interests in securitization transactions, and others. The Company adopted this guidance in the third quarter of 2016 and determined that there was no material impact on the Company's consolidated financial statement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The Company early adopted ASU 2016-18 on June 30, 2017, which changed the Company's consolidated statement of cash flows and related disclosures for all periods presented. The following is a reconciliation of the Company's cash, cash equivalents, and restricted cash to the total presented in the Company's consolidated statement of cash flows for the year ended December 31, 2017 and December 31, 2016 , respectively: Year ended December 31, 2017 2016 Cash and cash equivalents $ 77,671 $ 200,996 Restricted cash — 62,457 Total cash, cash equivalents, and restricted cash shown in the consolidated statement of cash flows $ 77,671 $ 263,453 In August 2017, the FASB issued ASU 2017-12 "Derivatives and Hedging (Topic 815): Targeted Improvements to Accounting for Hedging Activities,” or ASU 2017-12. The intention of ASU 2017-12 is to align an entity’s financial reporting for hedging activities with the economic objectives of those activities. Upon adoption of ASU 2017-12, the cumulative ineffectiveness previously recognized on existing cash flow and net investment hedges will be adjusted and removed from beginning retained earnings and placed in accumulated other comprehensive income (loss). The Company is currently assessing the impact, if any, the guidance will have on the Company's consolidated financial statements when adopted. ASU 2017-12 is effective for fiscal years beginning after December 15, 2018 and is applied retroactively.</t>
  </si>
  <si>
    <t>Fair Value Disclosure</t>
  </si>
  <si>
    <t>Fair Value Disclosures [Abstract]</t>
  </si>
  <si>
    <t>Fair Value Disclosure GAAP establishes a hierarchy of valuation techniques based on the observability of the inputs utilized in measuring financial instruments at fair values. Market based or observable inputs are the preferred source of values, followed by valuation models using management assumptions in the absence of market inputs. The three levels of the hierarchy as noted in ASC 820, Fair Value Measurements and Disclosures ,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 The estimated fair value of the Company's CMBS portfolio is determined by reference to market prices provided by certain dealers who make a market in these financial instruments. The Company believes that these dealers who are usually market makers in these securities utilize various valuation techniques and inputs including, but not limited to, observable trades, discounted cash flow, market yield and duration to price these securities. Broker quotes are only indicative of fair value and may not necessarily represent what the Company would receive in an actual trade for the applicable instrument. Management performs additional analysis on prices received based on broker quotes to validate the prices and adjustments are made as deemed necessary by management to capture current market information. As of December 31, 2016 the estimated fair values of the Company’s securities were based on observable inputs and were classified as Level II in the fair value hierarchy. In June 2017, the Manager determined that, based on illiquidity in the market for these securities, broker quotes lack observable inputs and thus a transfer into Level III in the fair value hierarchy was necessary. Based on this determination, as of June 30, 2017, we have applied Level III classification to these securities. In accordance with GAAP, the Company elects the fair value option for these securities at the date of purchase in order to allow the Company to measure these securities at fair value with the change in estimated fair value included as a component of earnings in order to reflect the performance of the investment in a timely manner. During the year ended December 31, 2017, the Company sold all of its remaining CMBS securities. 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or paymen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The Company’s derivative instruments are classified as Level II in the fair value hierarchy. The following table summarizes the levels in the fair value hierarchy into which the Company’s financial instruments were categorized as of December 31, 2017 and 2016 : Fair Value as of December 31, 2017 Fair Value as of December 31, 2016 Level I Level II Level III Total Level I Level II Level III Total CMBS (Fair Value Option) $ — $ — $ — $ — $ — $ 331,076 $ — $ 331,076 Derivative instruments — (5,644 ) — (5,644 ) — 5,906 — 5,906 Total $ — $ (5,644 ) $ — $ (5,644 ) $ — $ 336,982 $ — $ 336,982 The following is a reconciliation of investments for which Level III inputs were used in determining fair value: CMBS Fair value at December 31, 2016 $ — Transfers into Level III (1) 254,484 Net realized loss on investments (41,651 ) Net increase in unrealized gain on investments 38,830 Sales and repayments of investments (250,464 ) Amortization of purchase discount, net (1,199 ) Fair value at December 31, 2017 $ — ——————— (1) Transfers into Level III of the fair value hierarchy represent investments that experienced an insignificant level of market activity during the period and were thus valued in the absence of observable inputs. Transfers into Level III of the fair value hierarchy are recorded at the end of the reporting period. In June 2017, the Manager determined that, based on illiquidity in the market for these securities, broker quotes, which are the primary valuation technique used to mark these investments at fair value, lack observable inputs and thus a transfer into Level III was necessary. Based on this determination, as of June 30, 2017, we have applied Level III classification to these securities.</t>
  </si>
  <si>
    <t>Securities</t>
  </si>
  <si>
    <t>Investments, Debt and Equity Securities [Abstract]</t>
  </si>
  <si>
    <t>Securities During the year-ended December 31, 2017 , the Company sold all of its securities resulting in a net realized loss of $42,693 . CMBS (Held-to-Maturity) represents a loan the Company closed during May 2014 that was subsequently contributed to a securitization during August 2014. During May 2014, the Company closed a $155,000 floating-rate whole loan secured by the first mortgage and equity interests in an entity that owns a resort hotel in Aruba. During June 2014, the Company syndicated a $90,000 senior participation in the loan and retained a $65,000 junior participation. The Company evaluated this transaction and concluded that due to its continuing involvement, the transaction should not be accounted for as a sale. During August 2014, both the $90,000 senior participation and the Company's $65,000 junior participation were contributed to a CMBS securitization. In exchange for contributing its $65,000 junior participation, the Company received a CMBS secured solely by the $65,000 junior participation. During May 2017, the loan and associated CMBS (Held-to-Maturity) were fully repaid and the related securities, held-to-maturity and participation sold line items were removed from the Company's consolidated balance sheet. The amortized cost and estimated fair value of the Company’s securities at December 31, 2016 are summarized as follows: Security Description Face Amortized Gross Gross Estimated CMBS (Fair Value Option) 375,861 368,247 292 (37,463 ) 331,076 CMBS (Held-to-Maturity) 146,530 146,352 — — 146,352 Total $ 522,391 $ 514,599 $ 292 $ (37,463 ) $ 477,428 During the year-ended December 31, 2016 , the Company sold securities resulting in a net realized gain of $1,470 . The overall statistics for the Company’s CMBS (Fair Value Option) calculated on a weighted average basis as of December 31, 2016 . Statistics are not presented as of December 31, 2017 because the company did not hold any CMBS (Fair Value Option): December 31, 2016 Credit Ratings * B+-NR Coupon 5.9 % Yield 6.0 % Weighted Average Life 2.5 years * Ratings per Fitch Ratings, Moody’s Investors Service or Standard &amp; Poor's. The percentage vintage, property type, and location of the collateral securing the Company’s CMBS (Fair Value Option) calculated on a weighted average basis as of December 31, 2016 . These metrics are not presented as of December 31, 2017 because the company did not hold any CMBS (Fair Value Option): Vintage December 31, 2016 2005 2.0 % 2006 12.1 2007 73.5 2008 12.4 Total 100 % Property Type December 31, 2016 Office 34.6 % Retail 29.0 Multifamily 12.4 Other * 24.0 Total 100 % * No other individual category comprises more than 10% of the total. Location December 31, 2016 South Atlantic 23.8 % Middle Atlantic 16.7 Pacific 15.3 East North Central 10.8 Other * 33.4 Total 100 % * No other individual category comprises more than 10% of the total.</t>
  </si>
  <si>
    <t>Commercial Mortgage and Subordinate Loans, Net</t>
  </si>
  <si>
    <t>Mortgage Loans on Real Estate [Abstract]</t>
  </si>
  <si>
    <t>Loans</t>
  </si>
  <si>
    <t>The Company’s loan portfolio was comprised of the following at December 31, 2017 : Loan Type December 31, 2017 December 31, 2016 Commercial mortgage loans, net $ 2,653,826 $ 1,641,856 Subordinate loans, net 1,025,932 1,051,236 Total loans, net $ 3,679,758 $ 2,693,092 Activity relating to our loan investment portfolio was as follows: Principal Balance Deferred Fees/Other Items (1) Provision for Loan Loss (2) Carrying Value December 31, 2016 $ 2,720,344 $ (12,252 ) $ (15,000 ) $ 2,693,092 Loan fundings 1,828,758 — — 1,828,758 Loan repayments (891,848 ) — — (891,848 ) Unrealized gain on foreign currency translation 23,766 (154 ) — 23,612 Provision for loan loss (2) — — (1,981 ) (1,981 ) Deferred fees and other items (1) — (27,424 ) — (27,424 ) PIK interest, amortization of fees and other items (1) 25,149 30,400 — 55,549 December 31, 2017 $ 3,706,169 $ (9,430 ) $ (16,981 ) $ 3,679,758 ——————— (1) Other items primarily consist of purchase discounts or premiums, exit fees and deferred origination expenses. (2) In addition to the $1,981 provision for loan loss, the Company recorded an impairment of $3,019 against a related investment previously recorded under other assets on the Company's consolidated balance sheet. The following table details overall statistics for our loan portfolio: December 31, 2017 December 31, 2016 Number of loans 59 45 Principal balance $ 3,706,169 $ 2,720,344 Carrying value $ 3,679,758 $ 2,693,092 Unfunded loan commitments (1) $ 435,627 $ 170,365 Weighted-average cash coupon (2) 8.40 % 8.88 % ——————— (1) Unfunded loan commitments are primarily funded to finance property improvements or lease-related expenditures by the borrowers. These future commitments are funded over the term of each loan, subject in certain cases to an expiration date. (2) For floating rate loans, assumes one-month LIBOR of 1.56% and 0.77% , as of December 31, 2017 and December 31, 2016 , respectively. The table below details the property type of the properties securing the loans in our portfolio: December 31, 2017 December 31, 2016 Property Type Carrying % of Carrying % of Urban Retail Predevelopment $654,736 17.8% $491,187 18.2% Hotel 645,056 17.5% 408,428 15.2% Office 513,830 14.0% 255,031 9.5% Residential Rental 465,057 12.6% 309,243 11.5% Residential - for sale 442,179 12.0% 469,997 17.5% Mixed Use 354,640 9.6% 134,797 5.0% Retail Center 198,913 5.4% 209,401 7.8% Healthcare 173,870 4.7% 170,549 6.3% Other 154,141 4.2% 87,650 3.3% Industrial 77,338 2.1% 156,809 5.8% 3,679,758 100.0% 2,693,092 100.0% The table below details the geographic distribution of the properties securing the loans in our portfolio: December 31, 2017 December 31, 2016 Geographic Location Carrying % of Carrying % of Manhattan, NY $1,173,833 31.9% $870,914 32.3% Brooklyn, NY 357,611 9.7% 163,389 6.1% Northeast 100,536 2.7% 137,770 5.1% Midwest 683,380 18.6% 405,992 15.1% Southeast 531,582 14.4% 332,276 12.3% United Kingdom 303,488 8.2% 244,756 9.1% West 227,024 6.2% 219,664 8.2% Mid Atlantic 191,976 5.2% 263,717 9.8% Other International 76,713 2.1% — —% Southwest 33,615 0.9% 54,614 2.0% Total 3,679,758 100.0% $2,693,092 100.0% The Company assesses the risk factors of each loan, and assigns a risk rating based on a variety of factors, including, without limitation, loan-to-value ratio, or LTV,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has been impaired The following table allocates the carrying value of our loan portfolio based on the Company's internal risk ratings: December 31, 2017 Risk Rating Number of Loans Carrying Value % of Loan Portfolio 1 — $ — — % 2 5 399,326 10 % 3 51 3,034,358 83 % 4 1 168,208 5 % 5 2 77,866 2 % 59 $ 3,679,758 100 % The Company evaluates its loans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During the year ended December 31, 2017, the Company recorded a loan loss provision of $1,981 on a commercial mortgage loan secured by fully-built, for-sale residential condominium units located in Bethesda, MD. In addition to the $1,981 provision for loan loss, the Company recorded an impairment of $3,019 on a related investment previously recorded under other assets on the Company's consolidated balance sheet. The loan loss provision and impairment were based on the difference between fair value of the underlying collateral, and the carrying value of the loan (prior to the loan loss provision and related impairment). Fair value of the collateral was determined using a discounted cash flow analysis. The significant unobservable inputs used in determining the collateral value were sales price per square foot and discount rate which were an average of $678 dollars per square foot across properties and 15% , respectively. Effective April 1, 2017, the Company ceased accruing all interest associated with the loan and accounts for the loan on a cost-recovery basis (all proceeds are applied towards the loan balance). As of December 31, 2017, this was assigned a risk rating of 5. During 2016, the Company recorded a loan loss provision of $10,000 on a multifamily commercial mortgage loan and $5,000 on a multifamily subordinate loan secured by a multifamily property located in Williston, ND. The loan loss provision was based on the difference between fair value of the underlying collateral, and the carrying value of the loan (prior to the loan loss provision). Fair value of the collateral was determined using a discounted cash flow analysis. The significant unobservable inputs used in determining the collateral value were terminal capitalization rate and discount rate which were 11% and 10% respectively. The Company ceased accruing payment in kind ("PIK") interest associated with the loan and recognizing interest income upon receipt of cash. As of December 31, 2017, this was assigned a risk rating of 5. As of December 31, 2017, the aggregate loan loss provision was $11,981 and $5,000 for commercial mortgage loans and subordinate loans, respectively. As of December 31, 2016 , the aggregate loan loss provision was $10,000 and $5,000 for commercial mortgage loans and subordinate loans, respectively. During the years ended December 31, 2017, 2016, and 2015, the Company received pre-payment penalties of $5,416 , $ 5,225 , and $ 1,765 , respectively. The Company records pre-payment penalty income under interest income. During the years ended December 31, 2017, 2016, and 2015, the Company recognized PIK interest of $25,227 , $24,379 , and $ 21,997 , respectively. Loan Proceeds Held by Servicer Loan proceeds held by servicer represents principal payments held by the Company's third-party loan servicer as of the balance sheet date which were remitted to us subsequent to the balance sheet date. Schedule IV — Mortgage Loans on Real Estate December 31, 2017 Description Number of Loans Property Type Contractual Interest Rate (1) Maturity Date (2) Periodic Payment Principal Balance Carrying Value Principal Amount of Mortgages Subject to Delinquent Principal or Interest Commercial mortgage loans individually &gt;3% Loan A Urban Retail Predevelopment 7.80% 7/1/2019 Interest Only $220,000 $221,710 — Loan B Office 6.30% 1/5/2023 Principal and Interest 182,616 180,851 — Loan C Retail Center 7.10% 5/31/2020 Interest Only 167,340 168,208 — Loan D Hotel 6.80% 9/30/2020 Interest Only 138,406 139,159 — Loan E Mixed Use 7.10% 10/1/2020 Interest Only 132,184 131,672 — Loan F Urban Retail Predevelopment 8.60% 9/1/2018 Interest Only 127,180 128,133 — Loan G Mixed Use 6.00% 6/30/2019 Principal and Interest 125,000 124,256 — Loan H Office 6.90% 12/1/2022 Principal and Interest 122,651 120,199 — Commercial mortgage loans individually &lt;3% First Mortgage 27 Hotel, Mixed Use, Office, Other, Residential-for rent, Residential-for sale, Retail Center, Urban Retail Predevelopment 6.06% - 8.31% 2018 - 2022 Principal and Interest / 1,456,494 1,439,637 — Total Commercial mortgage loans $2,671,871 $2,653,826 — Subordinate loans individually &gt;3% (3) Loan I Residential-for sale 15.80% 7/1/2020 Interest Only 115,490 115,776 — Loan J Healthcare 11.60% 10/11/2021 Interest Only 129,305 128,785 — Subordinate loans individually &lt;3% (3) Subordinate Mortgage 22 Healthcare, Hotel, Industrial, Mixed Use, Office, Other, Residential-for rent, Residential-for sale 6.81% - 19.06% 2018 - 2027 Principal and Interest / 789,503 781,372 — Total Subordinate loans $1,034,298 $1,025,932 — Total loans (4) $3,706,169 $3,679,758 — ——————— (1) Assumes 1.56% 1 month Libor rate for all floating rate loans (2) Assumes all extension options are exercised. (3) Subject to prior liens. (4) The aggregate cost for federal income tax purposes is $3,696,739 . The following table summarizes the changes in the carrying amounts of mortgage loans during 2017 and 2016 . Year Ended Year Ended Reconciliation of Carrying Amount of Loans December 31, 2017 December 31, 2016 Balance at beginning of year $ 2,693,092 $ 1,925,652 Loan fundings (1) 1,828,758 1,127,039 Loan repayments (891,848 ) (331,189 ) Participation sold — (24,051 ) Unrealized gain (loss) on foreign currency translation 23,612 (33,383 ) Discount accretion — 13,656 Provision for loan losses (2) (1,981 ) (15,000 ) Deferred Fees (27,424 ) — PIK interest, amortization of fees and other items 55,549 30,368 Balance at the close of year $ 3,679,758 $ 2,693,092 ——————— (1) During the year ended December 31, 2017, $50,000 was purchased from a fund managed by an affiliate of the Manager. (2) During the year ended December 31, 2017, the Company recorded a loan loss provision of $1,981 on a commercial mortgage loan secured by fully-built, for-sale residential condominium units located in Bethesda, MD. In addition to the $1,981 provision for loan loss, the Company recorded an impairment of $3,019 on a related investment previously recorded under other assets on the Company's consolidated balance sheet. During 2016, the Company recorded a loan loss provision of $10,000 on a multifamily commercial mortgage loan and $5,000 on a multifamily subordinate loan secured by a multifamily property located in Williston, ND.</t>
  </si>
  <si>
    <t>Investment in Unconsolidated Joint Venture</t>
  </si>
  <si>
    <t>Equity Method Investments and Joint Ventures [Abstract]</t>
  </si>
  <si>
    <t>Investment in Unconsolidated Joint Venture In September 2014, the Company, through a wholly owned subsidiary, acquired a 59% ownership interest in Champ Limited Partnership (“Champ LP”) following which a wholly-owned subsidiary of Champ LP then acquired a 35% ownership interest in Bremer Kreditbank AG ("BKB"). The Company acquired its ownership interest in Champ LP for an initial purchase price paid at closing of approximately €30,724 (or $39,477 ). The Company committed to invest up to approximately €38,000 (or $50,000 ). Champ LP together with certain unaffiliated third party investors, in aggregate, own 100% of BKB. BKB specializes in corporate banking and financial services for medium-sized German companies. It also provides professional real estate financing, acquisition finance, institutional asset management and private wealth management services for German high-net-worth individuals. The Company evaluated Champ LP to determine if it met the definition of a variable interest entity ("VIE") in accordance with ASC 810, Consolidation . The Company determined that Champ LP met the definition of a VIE, however, the Company was not the primary beneficiary; therefore, the Company was not required to consolidate the assets and liabilities of the partnership in accordance with the authoritative guidance. Additionally, Champ LP is an Investment Company under GAAP, and is therefore reflected at fair value. The Company's investment in Champ LP was accounted for as an equity method investment and therefore the Company recorded its proportionate share of the net asset value in accordance with ASC 323, Investments - Equity Method and Joint Ventures . In January 2015, the Company funded an additional investment of €3,331 (or $3,929 ) related to its investment in Champ LP. In February 2015, the Company sold approximately 48% of its ownership interest in Champ LP at cost to an investment fund managed by Apollo for €16,314 (or $20,794 ) (of which $2,614 related to foreign exchange losses which were previously included in accumulated other comprehensive loss). In June 2016, the Company transferred €427 of its unfunded commitment to Apollo, reducing its unfunded commitment to Champ LP to €2,802 (or $2,985 ). In May 2017, the Company sold its remaining ownership interest in Champ LP to unaffiliated third parties for €21,792 or $24,498 , resulting in a loss of $3,305 . As of December 31, 2017 , the Company had no interest in Champ LP.</t>
  </si>
  <si>
    <t>Loan Proceeds Held by Servicer</t>
  </si>
  <si>
    <t>Receivables [Abstract]</t>
  </si>
  <si>
    <t>Other Assets</t>
  </si>
  <si>
    <t>Deferred Costs, Capitalized, Prepaid, and Other Assets Disclosure [Abstract]</t>
  </si>
  <si>
    <t>Other Assets The following table details the components of our other assets: December 31, 2017 December 31, 2016 Interest receivable $ 23,101 $ 19,281 Other 5,319 1,714 Total $ 28,420 $ 20,995</t>
  </si>
  <si>
    <t>Secured Debt Arrangements, Net</t>
  </si>
  <si>
    <t>Debt Disclosure [Abstract]</t>
  </si>
  <si>
    <t>At December 31, 2017 and 2016 , the Company’s borrowings had the following secured debt arrangements, maturities and weighted average interest rates: December 31, 2017 December 31, 2016 Maximum Amount of Borrowings Borrowings Outstanding Maturity (1) Weighted (2) Maximum Amount of Borrowings Borrowings Outstanding Maturity (1) Weighted (2) JPMorgan Facility (3) $ 1,393,000 $ 944,529 March 2020 L + 2.30% $ 943,000 $ 657,452 January 2019 L + 2.25% DB Repurchase Facility (4) 566,009 319,286 March 2020 L + 2.27% 300,000 137,355 September 2019 L + 2.66% Goldman Facility (5) 331,130 81,380 November 2020 L + 2.73% N/A 40,657 April 2019 L + 3.50% Sub-total 2,290,139 1,345,195 L + 2.32% 835,464 L + 2.38% UBS Facility N/A N/A N/A N/A N/A 133,899 September 2018 2.79 % DB Facility N/A N/A N/A N/A N/A 177,203 April 2018 3.63 % Sub-total N/A N/A N/A 311,102 3.27 % less: deferred financing costs N/A (14,348 ) N/A N/A (6,763 ) N/A Total / Weighted Average $ 2,290,139 $ 1,330,847 L + 2.32% $ 1,139,803 3.18 % ——————— (1) Maturity date assumes extensions at the Company's option are exercised. (2) Assumes one-month LIBOR at December 31, 2017 and December 31, 2016 was 1.56% and 0.77% respectively. (3) As of December 31, 2017 , the Company's secured debt arrangement with JPMorgan Chase Bank, National Association (the "JPMorgan Facility") provided for maximum total borrowings comprised of a $1,250,000 repurchase facility and $143,000 of an asset specific financing. (4) As of December 31, 2017 , the Company's secured debt arrangement with Deutsche Bank AG, Cayman Islands Branch (the "DB Repurchase Facility") provided for maximum total borrowings comprised of a $450,000 and £45,000 repurchase facility and $55,200 of a asset specific financing. (5) As of December 31, 2017 , the Company's secured debt arrangement with Goldman Sachs Bank USA (the "Goldman Facility") provided for maximum total borrowings comprised of a $300,000 repurchase facility and $31,130 of an asset specific financing. At December 31, 2017 , the Company’s borrowings had the following remaining maturities: Less than (1) 1 to 3 (1) 3 to 5 More than Total JPMorgan Facility $ 193,567 $ 750,962 $ — $ — $ 944,529 DB Repurchase Facility 60,808 258,478 319,286 Goldman Facility — 81,380 — — 81,380 Total $ 254,375 $ 1,090,820 $ — $ — $ 1,345,195 ——————— (1) Assumes underlying assets are financed through the fully extended maturity date of the facility. The table below summarizes the outstanding balances, as well as the maximum and average balances as of December 31, 2017 and 2016 . 2017 2016 Balance at Maximum Month-End Average Month-End Balance at Maximum Month-End Average Month-End JPMorgan Facility $ 944,529 $ 986,611 $ 863,717 $ 657,452 $ 783,528 $ 660,741 DB Repurchase Facility 319,286 367,010 288,966 137,355 137,355 19,582 Goldman Facility 81,380 81,380 40,514 40,657 45,928 43,505 UBS Facility — 133,899 72,716 133,899 133,899 133,899 DB Facility — 177,203 117,768 177,203 300,005 246,773 Total $ 1,345,195 $ 1,146,566 JPMorgan Facility On March 31, 2017, the Company, through two indirect wholly owned subsidiaries, entered into the amended and restated JPMorgan Facility, which was upsized in October 2017, and provides for maximum total borrowing capacity to $ 1,393,000 , comprised of the $ 1,250,000 repurchase facility and a $ 143,000 asset specific financing, and a term expiring in March 2019 plus a one -year extension option available at the Company's option, subject to certain conditions. Amounts borrowed under the JPMorgan Facility bear interest at spreads ranging from 2.25% to 2.75 % over one-month LIBOR. Margin calls may occur any time the aggregate repurchase price exceeds the agreed upon advance rate multiplied by the market value of the assets by more than $ 250 . The Company has agreed to provide a limited guarantee of the obligations of its indirect wholly-owned subsidiaries under the JPMorgan Facility. As of December 31, 2017 , the Company had $944,529 of borrowings outstanding under the JPMorgan Facility secured by certain of the Company's commercial mortgage and subordinate loans. DB Repurchase Facility On March 31, 2017, the Company, through indirect wholly-owned subsidiaries, entered into the amended and restated DB Repurchase Facility which provides for maximum total borrowings of $566,009 comprised of: (i) a repurchase facility of $450,000 and £45,000, of which we have borrowed $170,168 and £24,503 , respectively and (ii) $55,200 of asset specific financing in connection with financing first mortgage loans secured by real estate. The DB Repurchase Facility matures in March 2018 with two one -year extension options available at the Company's option, subject to certain conditions. Amounts borrowed under the DB Repurchase Facility bear interest at spreads ranging from 2.10% to 3.00% over one-month LIBOR. Margin calls may occur any time at specified aggregate margin deficit thresholds. The Company has agreed to provide a guarantee of the obligations of its indirect wholly-owned subsidiaries under this facility. As of December 31, 2017 , the Company had $ 319,286 (including £ 69,503 ) of borrowings outstanding under the DB Repurchase Facility secured by certain of the Company's commercial mortgage loans. Goldman Facility On November 29, 2017, the Company, through an indirect wholly-owned subsidiary, entered into the Goldman Facility, which provides for advances of up to $331,130 (as of December 31, 2017 ) comprised of a $300,000 repurchase facility and $31,130 of an asset specific financing (entered into in January 2015). The Goldman Facility matures in November 2020. Advances under the Goldman Facility accrue interest at one-month LIBOR plus a spread, determined on a case-by-case basis for each purchased asset. Margin calls may occur any time at specified margin deficit thresholds. The Company has agreed to provide a limited guarantee of the obligations of the seller under the Goldman Facility. As of December 31, 2017 , the Company had total borrowings of $81,380 including $50,250 of borrowings outstanding under the repurchase facility and $31,130 secured by one commercial mortgage loan held by the Company. DB Facility In April 2014, the Company, through an indirect wholly-owned subsidiary, entered into the DB Facility, which provided that the Company may borrow up to $300,000 in order to finance the acquisition of CMBS. The outstanding borrowings under the DB Facility were repaid in full in December 2017. In connection with the sale of CMBS as discussed in "Note 4 - Securities," the Company recognized a loss on early extinguishment of debt of $1,947 . UBS Facility In September 2013, the Company, through an indirect wholly-owned subsidiary, entered into the UBS Facility, which provided that the Company may borrow up to $133,899 in order to finance the acquisition of CMBS. The UBS Facility matured in September 2017 and the Company repaid the outstanding borrowings in full. The Company was in compliance with the financial covenants under each of its secured debt arrangements at December 31, 2017 and December 31, 2016 .</t>
  </si>
  <si>
    <t>Convertible Senior Notes, Net</t>
  </si>
  <si>
    <t>Convertible Senior Notes, Net On March 17, 2014, the Company issued $143,750 aggregate principal amount of 5.50% Convertible Senior Notes due 2019 (the "March 2019 Notes"), for which the Company received net proceeds, after deducting the underwriting discount and estimated offering expense payable by the Company of approximately $139,037 . At December 31, 2017 , the March 2019 Notes had a carrying value of $142,498 and an unamortized discount of $1,252 . On August 18, 2014, the Company issued an additional $111,000 aggregate principal amount of 5.50% Convertible Senior Notes due 2019 (the "August 2019 Notes," and together with the March 2019 Notes, the "2019 Notes"), for which the Company received net proceeds, after deducting the underwriting discount and estimated offering expense payable by the Company of approximately $109,615 . At December 31, 2017 , the August 2019 Notes had a carrying value of $109,436 and an unamortized discount of $1,564 . On August 21, 2017, the Company issued an aggregate principal amount of $230,000 of 4.75% Convertible Senior Notes due 2022 (the "August 2022 Notes" and together with the 2019 Notes, the "Notes"), for which the Company received net proceeds, after deducting the underwriting discount and estimated offering expense payable by the Company, of approximately $224,825 . At December 31, 2017 , the August 2022 Notes had a carrying value of $220,897 and an unamortized discount of $9,103 . On November 9, 2017, the Company issued an aggregate principal amount of $115,000 of 4.75% Convertible Senior Notes due 2022 (the "November 2022 Notes," together with the August 2022 Notes, the "2022 Notes" and together with the 2019 Notes, "the Notes"), for which the Company received net proceeds, after deducting the underwriting discount and estimated offering expense payable by the Company of approximately $112,686 . At December 31, 2017 , the November 2022 Notes had a carrying value of $112,065 and an unamortized discount of $2,935 . The following table summarizes the terms of the Notes. Principal Amount Coupon Rate Effective Rate (1) Conversion Rate (2) Maturity Date Remaining Period of Amortization 2019 Notes 254,750 5.50 % 6.36 % 57.49 3/15/2019 1.20 years 2022 Notes 345,000 4.75 % 5.61 % 50.23 8/23/2022 4.65 years Total 599,750 ——————— (1) Effective rate includes the effect of the adjustment for the conversion option (See end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00 principal amount of the Notes converted, and includes adjustments relating to cash dividend payments made by the Company to stockholders that have been deferred and carried-forward in accordance with, and are not yet required to be made pursuant to, the terms of the applicable supplemental indenture. The Company may not redeem the Notes prior to maturity. The closing price of the Company's common stock on December 29, 2017 of $18.45 was greater than the per share conversion price of the 2019 Notes and less than the per share conversion price of the 2022 Notes. The Company has the intent and ability to settle the Notes in cash and, as a result, the Notes did not have any impact on the Company's diluted earnings per share. In accordance with ASC 470 the liability and equity components of convertible debt instruments that may be settled in cash upon conversion (including partial cash settlement) is to be separately accounted for in a manner that reflects the issuer’s nonconvertible debt borrowing rate. GAAP requires that the initial proceeds from the sale of the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Notes as of their issuance date based on effective interest rates. As a result, the Company attributed approximately $22,447 of the proceeds to the equity component of the Notes ( $11,445 to the 2019 Notes and $11,002 to the 2022 Notes), which represents the excess proceeds received over the fair value of the liability component of the Notes at the date of issuance. The equity component of the Notes has been reflected within additional paid-in capital in the consolidated balance sheet as of December 31, 2017 . The resulting debt discount is being amortized over the period during which the Notes are expected to be outstanding (the maturity date) as additional non-cash interest expense. The additional non-cash interest expense attributable to each of the Notes will increase in subsequent reporting periods through the maturity date as the Notes accrete to their par value over the same period. The aggregate contractual interest expense was approximately $18,726 , $14,011 and $14,011 for the years ended December 31, 2017, 2016 and 2015, respectively. With respect to the amortization of the discount on the liability component of the Notes as well as the amortization of deferred financing costs, the Company reported additional non-cash interest expense of approximately $4,724 , $3,557 and $3,440 for the years ended December 31, 2017, 2016 and 2015, respectively.</t>
  </si>
  <si>
    <t>Participations Sold</t>
  </si>
  <si>
    <t>Mortgage Loans on Real Estate [Line Items]</t>
  </si>
  <si>
    <t>Participating Mortgages [Member]</t>
  </si>
  <si>
    <t>Participations Sold Participations sold represent the interests in loans the Company originated and subsequently partially sold. The Company presents the participations sold as both assets and non-recourse liabilities because the participation does not qualify as a sale according to ASC 860, Transfers and Servicing . The income earned on the participation sold is recorded as interest income and an identical amount is recorded as interest expense on the Company's consolidated statements of operations. During January 2015, the Company closed a £34,519 (or $51,996 ) floating-rate mezzanine loan secured by a portfolio of 44 senior housing facilities located throughout the United Kingdom. During February 2015, the Company closed an additional £20,000 (or $30,672 ) and participated that balance to an investment fund affiliated with Apollo. During December 2016, the Company qualified for sale accounting with respect to the previous participation sold that was converted to a discrete financial instrument, and therefore deconsolidated the participation sold. During May 2014, the Company closed a $155,000 floating-rate whole loan secured by the first mortgage and equity interests in an entity that owns a resort hotel in Aruba. During June 2014, the Company syndicated a $90,000 senior participation in the loan and retained a $65,000 junior participation in the loan. During August 2014, both the $90,000 senior participation and the Company's $65,000 junior participation were contributed to a CMBS securitization. In exchange for contributing its $65,000 junior participation, the Company received a CMBS secured solely by the $65,000 junior participation and classified it as CMBS (Held-to-Maturity) on its consolidated financial statements. During May 2017, the loan and associated CMBS (Held-to-Maturity) were fully repaid and the related securities, held-to-maturity and participation sold line items were removed from the Company's consolidated balance sheet.</t>
  </si>
  <si>
    <t>Derivatives, Net</t>
  </si>
  <si>
    <t>Derivative Instruments and Hedging Activities Disclosure [Abstract]</t>
  </si>
  <si>
    <t>Derivatives, Net The Company uses forward currency contracts to economically hedge interest and principal payments due under its loans denominated in currencies other than U.S. dollars. The Company has entered into a series of forward contracts to sell an amount of foreign currency (British pound ("GBP")) for an agreed upon amount of U.S. dollars at various dates through November 2020. These forward contracts were executed to economically fix the U.S. dollar amounts of foreign denominated cash flows expected to be received by the Company related to foreign denominated loan investments. The following table summarizes our non-designated foreign exchange (“Fx”) forwards as of December 31, 2017 : Type of Derivative December 31, 2017 Number of Contracts Aggregate Notional Amount Notional Currency Maturity Fx Contracts - GBP 24 177,077 GBP January 2018- November 2020 The following table summarizes our non-designated foreign exchange (“Fx”) forwards as of December 31, 2016 : Type of Derivative December 31, 2016 Number of Contracts Aggregate Notional Amount Notional Currency Maturity Fx Contracts - GBP 11 148,310 GBP January 2017- October 2017 The Company has not designated any of its derivative instruments as hedges as defined in ASC 815, Derivatives and Hedging and, therefore, changes in the fair value of the Company's derivative instruments are recorded directly in earnings. The following table summarizes the amounts recognized on the consolidated statements of operations related to the Company’s derivatives for the years ended December 31, 2017 , 2016 and 2015 . Amount of gain (loss) recognized in income Location of Gain (Loss) Recognized in Income 2017 2016 2015 Forward currency contract Gain (loss) on derivative instruments - unrealized $ (11,527 ) 2,665 $ (853 ) Forward currency contract Gain on derivative instruments - realized (7,657 ) 28,552 5,169 Interest rate caps (1) Gain (loss) on derivative instruments - unrealized 4 (57 ) (210 ) Sub-total $ (19,180 ) $ 31,160 $ 4,106 Forward currency contract Loss from unconsolidated joint venture (587 ) — — Total $ (19,767 ) $ 31,160 $ 4,106 ——————— (1) With a notional amount of $40,185 , $45,475 , 49,323 at December 31, 2017 , 2016 , and 2015, respectively. The following table summarizes the gross asset and liability amounts related to the Company’s derivatives at December 31, 2017 and 2016 . December 31, 2017 December 31, 2016 Gross Gross Net Amounts Gross Gross Net Amounts Interest rate caps $ — $ 1 $ 1 $ 23 $ — $ 23 Forward currency contract (5,645 ) — (5,645 ) 5,883 — 5,883 Total derivative instruments $ (5,645 ) $ 1 $ (5,644 ) $ 5,906 $ — $ 5,906</t>
  </si>
  <si>
    <t>Accounts Payable, Accrued Expenses and Other Liabilities</t>
  </si>
  <si>
    <t>Payables and Accruals [Abstract]</t>
  </si>
  <si>
    <t>Accounts Payable, Accrued Expenses and Other Liabilities The following table details the components of our accounts payable, accrued expense and other liabilities: December 31, 2017 December 31, 2016 Accrued dividends payable $ 56,576 $ 51,278 Accrued interest payable 12,796 7,284 Accounts payable and other liabilities 1,534 10,397 Total $ 70,906 $ 68,959</t>
  </si>
  <si>
    <t>Related Party Transactions</t>
  </si>
  <si>
    <t>Related Party Transactions [Abstract]</t>
  </si>
  <si>
    <t>Related Party Transactions AMTG Merger As fully described in "Note 20- Business Combination", in August 2016, the Company acquired AMTG, an entity managed by an affiliate of Apollo. Management Agreement In connection with the Company’s initial public offering in September 2009, the Company entered into a management agreement (the “Management Agreement”) with the Manager, which describes the services to be provided by the Manager and its compensation for those services. The Manager is responsible for managing the Company’s day-to-day operations, subject to the direction and oversight of the Company’s board of directors. Pursuant to the terms of the Management Agreement, the Manager is paid a base management fee equal to 1.5% per annum of the Company’s stockholders’ equity (as defined in the Management Agreement), calculated and payable (in cash) quarterly in arrears. The current term of the Management Agreement expires on September 29, 2018 and is automatically renewed for successive one -year terms on each anniversary thereafter. The Management Agreement may be terminated upon expiration of the one -year extension term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by the Company’s independent directors in February 2017, which included a discussion of the Manager’s performance and the level of the management fees thereunder, the Company determined not to seek termination of the Management Agreement. For 2017 , 2016 and 2015 , respectively, the Company incurred approximately $31,652 , $23,388 and $16,619 in base management fees under the Management Agreement. In addition to the base management fee, the Company is also responsible for reimbursing the Manager for certain expenses paid by the Manager on behalf of the Company or for certain services provided by the Manager to the Company. For 2017 , 2016 and 2015 , respectively, the Company paid expenses totaling $2,583 , $2,526 and $1,421 related to reimbursements for certain expenses paid by the Manager on behalf of the Company under the Management Agreement. Expenses incurred by the Manager and reimbursed by the Company are reflected in the respective consolidated statement of operations expense category or the consolidated balance sheet based on the nature of the item. Included in payable to related party on the consolidated balance sheet at December 31, 2017 and December 31, 2016 , respectively, is approximately $8,168 and $7,015 for base management fees incurred but not yet paid under the Management Agreement. Unconsolidated Joint Venture In September 2014, the Company, through a wholly owned subsidiary, acquired a 59% ownership interest in Champ Limited Partnership ("Champ LP") following which a wholly-owned subsidiary of Champ LP then acquired a 35% ownership interest in BKB. The Company acquired its ownership interest in Champ LP for an initial purchase price paid at closing of approximately €30,724 (or $39,477 ). The Company committed to invest up to approximately €38,000 (or $50,000 ). In January 2015, the Company funded an additional investment of €3,331 (or $3,929 ) related to its investment in Champ LP. In February 2015, the Company sold approximately 48% of its ownership interest in Champ LP at cost to an account managed by Apollo for approximately €16,314 (or $20,794 ). In June 2016, the Company transferred €427 of its unfunded commitment to Apollo, reducing its unfunded commitment to Champ LP to €2,802 (or $2,985 ). In May 2017, the Company sold its remaining ownership interest in Champ LP, to unaffiliated third parties for €21,792 or $24,498 , resulting in a loss of $3,305 . As of December 31, 2017 , the Company had no interest in Champ LP. Loans receivable In June, 2017, the Company increased its outstanding loan commitment through the acquisition of an additional $25,000 of interests in an existing pre-development mezzanine loan from a fund managed by an affiliate of the Manager, increasing the Company's total outstanding loan commitment to $100,000 . Furthermore, in September 2017 the Company funded an additional $25,000 to acquire a portion of the same pre-development mezzanine loan from a fund managed by an affiliate of the Manager, increasing the Company's total outstanding loan commitment to $125,000 . The pre-development mezzanine loan is for the construction of a residential condominium building in New York, New York and is part of a $300,000 mezzanine loan.</t>
  </si>
  <si>
    <t>Share-Based Payments</t>
  </si>
  <si>
    <t>Disclosure of Compensation Related Costs, Share-based Payments [Abstract]</t>
  </si>
  <si>
    <t>Share-Based Payments On September 23, 2009, the Company’s board of directors approved the Apollo Commercial Real Estate Finance, Inc., 2009 Equity Incentive Plan (as amended from time to time, the “LTIP”). The LTIP provides for grants of restricted common stock, restricted stock units (“RSUs”) and other equity-based awards up to an aggregate of 7.5%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 The Company recognized stock-based compensation expense of $13,314 , $7,090 and $4,387 during 2017 , 2016 and 2015 , respectively, related to restricted stock and RSU vesting. The following table summarizes the grants, exchanges and forfeitures of restricted common stock and RSUs during 2017 , 2016 and 2015 : Type Restricted Stock RSUs Grant Date Fair Value ($) Outstanding at January 1, 2015 73,927 610,254 Grant 65,950 666,056 $ 12,769 Vested (32,492 ) (20,000 ) n/a Forfeiture — (13,500 ) n/a Outstanding at December 31, 2015 107,385 1,242,810 Grant 92,056 903,068 16,477 Vested (49,331 ) (397,030 ) n/a Forfeiture — (45,073 ) n/a Outstanding at December 31, 2016 150,110 1,703,775 Grant 27,700 912,916 17,496 Vested (72,249 ) (938,541 ) n/a Forfeiture — (45,404 ) n/a Outstanding at December 31, 2017 105,561 1,632,746 Below is a summary of restricted stock and RSU vesting dates as of December 31, 2017 . Vesting Year Restricted Stock RSU Total Awards 2018 67,934 758,505 826,439 2019 32,733 569,909 602,642 2020 4,894 304,332 309,226 Total 105,561 1,632,746 1,738,307 At December 31, 2017 , the Company had unrecognized compensation expense of approximately $1,577 and $30,242 , respectively, related to the vesting of restricted stock awards and RSUs noted in the table above. RSU Deliveries During 2017 , 2016 and 2015 , respectively, the Company delivered 200,859 , 236,782 and 12,763 shares of common stock for 938,541 , 397,030 , and 20,000 vested RSUs. The Company allows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solidated statement of changes in stockholders' equity. The adjustments were $2,336 , $2,626 , and $122 in 2017 , 2016 and 2015 , respectively, and are included as reductions of capital increase related to the Company's equity incentive plan in the consolidated statement of changes in stockholders' equity.</t>
  </si>
  <si>
    <t>Stockholders' Equity</t>
  </si>
  <si>
    <t>Equity [Abstract]</t>
  </si>
  <si>
    <t>Stockholders’ Equity The Company’s authorized capital stock consists of 450,000,000 shares of common stock, $0.01 par value per share and 50,000,000 shares of preferred stock, $0.01 par value per share. As of December 31, 2017 , 107,121,235 shares of common stock were issued and outstanding and there were 6,770,393 shares of 8.00% Fixed-to-Floating Series B Cumulative Redeemable Perpetual Preferred Stock ("Series B Preferred Stock") issued and outstanding and 6,900,000 shares of 8.00% Fixed-to-Floating Series C Cumulative Redeemable Perpetual Preferred Stock ("Series C Preferred Stock") issued and outstanding. In October 2017, the Company concurrently entered into a common stock purchase agreement and a preferred stock repurchase agreement with QH RE Asset Company, LLC (“QHREAC”). Pursuant to the agreements, (i) QHREAC purchased 1,670,000 shares of the Company’s common stock, par value $0.01 per share, for cash at an aggregate purchase price of $30,795 ( $18.44 per share), and (ii) the Company repurchased from QHREAC 1,229,607 shares of the Company’s Series B Preferred Stock, par value $0.01 per share, for an aggregate purchase price of $30,795 (approximately $25.04 per share, made up of $25.00 liquidation value per share, plus $0.04 per share of accumulated and unpaid dividends to, but not including, the closing date of the transaction). In August 2017, the Company redeemed all 3,450,000 shares of 8.625% Series A Cumulative Redeemable Perpetual Preferred Stock ("Series A Preferred Stock"). Holders of the Series A Preferred Stock received the redemption price of $25.00 plus accumulated but unpaid dividends to the redemption date of $0.1079 per share. Dividends. During 2017 , 2016 and 2015, the Company has declared the following dividends: Dividend declared per share of: 2017 2016 2015 Common Stock (1) $1.84 $1.84 $1.78 Preferred A Stock 1.19 2.16 2.16 Preferred B Stock 2.00 2.00 0.63 Preferred C Stock 2.00 1.00 N/A ——————— (1) As the Company's aggregate distributions exceeded its earnings and profits, $0.4211 of the January 2018 distribution declared in the fourth quarter of 2017 and payable to common stockholders of record as of December 29, 2017 will be treated as a 2018 distribution for U.S. federal income tax purposes. Common Stock Offerings. During the second quarter of 2017, the Company completed a follow-on public offering of 13,800,000 shares of its common stock, at a price of $18.05 per share. The aggregate net proceeds from the offering, including proceeds from the sale of the additional shares, were approximately $248,900 after deducting estimated offering expenses. During the fourth quarter of 2016, the Company completed a follow-on public offering of 10,500,000 shares of its common stock, at a price of $16.97 per share. The aggregate net proceeds from the offering, including proceeds from the sale of the additional shares, were approximately $177,796 after deducting estimated offering expenses payable by the Company. AMTG Merger. In addition, the company issued common and preferred equity in connection with the AMTG Merger as described in "Note 20 - Business Combination."</t>
  </si>
  <si>
    <t>Commitments and Contingencies</t>
  </si>
  <si>
    <t>Commitments and Contingencies Disclosure [Abstract]</t>
  </si>
  <si>
    <t>Commitments and Contingencies Legal Proceedings. From time to time, the Company may be involved in various claims and legal actions arising in the ordinary course of business. On January 4, 2017, the United States Department of Justice served a Request for Information and Documents (the “Request”) on the Company, in connection with a preliminary investigation into certain aspects of the Company's former residential real estate portfolio, which the Company acquired in connection with the AMTG Merger and subsequently sold in 2016. The Request seeks a range of information in connection with the residential real estate portfolio, including, among other things, information concerning policies, procedures, and practices related to advertising, marketing, identifying, or acquiring residential properties for sale or rent, and various data for all rental and sales contracts executed since January 1, 2012. The Company is cooperating with the Department of Justice and fully complying with the Request. Loan Commitments. As described in "Note 5 - Commercial Mortgages and Subordinate Loans, Net", at December 31, 2017 , the Company had $435,627 of unfunded commitments related to its commercial mortgage loan portfolio and subordinate loan portfolio.</t>
  </si>
  <si>
    <t>Fair Value of Financial Instruments</t>
  </si>
  <si>
    <t>Financial Instruments Disclosure [Abstract]</t>
  </si>
  <si>
    <t>Fair Value of Financial Instruments The following table presents the carrying value and estimated fair value of the Company’s financial instruments not carried at fair value on the consolidated balance sheet at December 31, 2017 and 2016 : December 31, 2017 December 31, 2016 Carrying Estimated Carrying Estimated Cash and cash equivalents $ 77,671 $ 77,671 $ 200,996 $ 200,996 Restricted cash — — 62,457 62,457 Securities, held-to-maturity — — 146,352 146,489 Commercial first mortgage loans, net 2,653,826 2,657,262 1,641,856 1,648,896 Subordinate loans, net 1,025,932 1,029,390 1,051,236 1,060,882 Secured debt arrangements (1,345,195 ) (1,345,195 ) (1,146,566 ) (1,146,807 ) 2019 Notes (251,935 ) (276,506 ) (249,994 ) (268,124 ) 2022 Notes (332,962 ) (350,175 ) — — Participations sold — — (84,979 ) (85,072 ) 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Estimates of fair value for cash and cash equivalents, restricted cash and convertible senior notes,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si>
  <si>
    <t>Net Income (Loss) per Share</t>
  </si>
  <si>
    <t>Earnings Per Share [Abstract]</t>
  </si>
  <si>
    <t>Net Income (Loss) per Share ASC 260, Earnings per share ,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basic and diluted net (loss) income per share of common stock using the two-class method for the years ended December 31, 2017 , 2016 and 2015 : For the year ended December 31, 2017 2016 2015 Numerator: Net income $ 193,031 $ 157,876 $ 103,256 Preferred dividends (36,761 ) (30,295 ) (11,884 ) Net income available to common stockholders 156,270 127,581 91,372 Dividends declared on common stock (188,431 ) (141,236 ) (111,864 ) Dividends on participating securities (2,913 ) (2,087 ) (1,350 ) Net loss attributable to common stockholders $ (35,074 ) $ (15,742 ) $ (21,842 ) Denominator: Basic weighted average shares of common stock outstanding 99,859,153 72,371,374 58,674,046 Diluted weighted average shares of common stock outstanding 101,232,610 73,305,101 59,273,280 Basic and diluted net income per weighted average share of common stock Distributable Earnings $ 1.89 $ 1.96 $ 1.91 Undistributed income (loss) (0.35 ) $ (0.22 ) $ (0.37 ) Basic and diluted net income per share of common stock $ 1.54 $ 1.74 $ 1.54 For the years ended December 31, 2017 , 2016 and 2015 , 1,373,457 , 933,727 and 599,234 unvested RSUs, respectively, were excluded from the calculation of diluted net income per share because the effect was anti-dilutive.</t>
  </si>
  <si>
    <t>Business Combination</t>
  </si>
  <si>
    <t>Business Combinations [Abstract]</t>
  </si>
  <si>
    <t>Business Combination On August 31, 2016, the Company, pursuant to the terms and conditions of the AMTG Merger Agreement, acquired AMTG for consideration of common stock and preferred stock, as applicable and cash. AMTG merged with and into the Company with the Company continuing as the surviving entity. As a result, all operations of AMTG and its former subsidiaries are consolidated with the operations of the Company. In connection with financing the AMTG Merger, on August 31, 2016, the Company entered into a Loan Agreement (the “Athene Loan Agreement”) with Athene USA Corporation, a subsidiary of Athene Holding Ltd., as lender (“Athene USA”), pursuant to which the Company borrowed $175,000 in order to fund a portion of the Company’s obligations under the AMTG Merger Agreement. The Athene Loan Agreement was repaid in full and terminated on September 1, 2016. On August 31, 2016, pursuant to an Asset Purchase and Sale Agreement, dated February 26, 2016 (as amended, the “Asset Purchase Agreement”) by and among Athene Annuity &amp; Life Assurance Company and Athene Annuity and Life Company (collectively, “Athene Annuity”) and the Company, the Company sold primarily non-agency residential mortgage backed securities previously held by AMTG to Athene Annuity for cash consideration of approximately $1,100,000 . Proceeds from the sale were used to repay approximately $804,000 in associated financing, $175,000 to satisfy the Athene Loan Agreement and for general corporate purposes. All of the assets acquired from AMTG were sold during 2016. The AMTG Merger was accounted for as a business combination in accordance with ASC 805, Business Combinations. The transactions pursuant to the Athene Loan Agreement and the Asset Purchase Agreement were contemporaneous with and contingent on the AMTG Merger, therefore the Company recorded the transaction net. The Company was designated as the accounting acquirer. The total purchase price has been allocated based upon management’s estimates of fair value. The difference between the fair value of net assets of AMTG and the consideration was recorded as a bargain purchase gain. The bargain purchase gain was computed as follows: Consideration Paid: $ (in thousands) Cash $ 220,159 Common stock issued 218,397 Preferred stock assumed 172,500 Total consideration paid $ 611,056 Assets acquired: Cash and cash equivalents 399,402 Restricted cash 10,552 Investments 1,491,484 Other assets 34,822 Liabilities assumed: Borrowings under repurchase agreements (1,254,518 ) Other liabilities (30,665 ) Net assets acquired 651,077 Bargain purchase gain $ 40,021 The Company incurred $11,350 of transaction-related expenses related to the AMTG Merger during the year ended December 31, 2016. Transaction-related expenses are comprised primarily of transaction fees and AMTG Merger costs, including legal, finance, consulting, professional fees and other third-party costs. The following table provides the pro forma consolidated operational data as if the AMTG Merger had occurred on January 1, 2016: Twelve Months Ended Twelve Months Ended (in thousands, except per share data) December 31, 2016 December 31, 2015 Total revenue $ 349,948 $ 352,264 Net income attributable to common stockholders 89,877 44,547 Common shares outstanding at December 31, 2016 91,422,676 67,195,252 Net income per common share, basic and diluted $ 0.98 $ 0.66 The pro forma consolidated operational data is based on assumptions and estimates considered appropriate by our management; however, these pro forma results are not necessarily indicative of the results of operations that would have been obtained had the AMTG Merger occurred at the beginning of the period presented, nor do they purport to represent the consolidated results of operations for future periods. The pro forma consolidated operational data does not include the impact of any synergies that may be achieved from the AMTG Merger or any strategies that management may consider in order to continue to efficiently manage operations.</t>
  </si>
  <si>
    <t>Summarized Quarterly Results (Unaudited)</t>
  </si>
  <si>
    <t>Quarterly Financial Information Disclosure [Abstract]</t>
  </si>
  <si>
    <t>Summarized Quarterly Results (Unaudited) March 31, June 30, September 30, December 31, 2017 2016 2017 2016 2017 2016 2017 2016 Net interest income: Interest income from securities $ 3,256 $ 8,049 $ 3,366 $ 7,607 $ 2,625 $ 8,029 $ 1,219 $ 3,901 Interest income from securities, held-to-maturity 2,798 2,896 1,334 2,826 — 2,875 — 2,872 Interest income from commercial mortgage loans 34,398 21,127 37,089 24,140 41,203 27,460 45,942 30,200 Interest income from subordinate loans 34,390 29,375 39,640 28,067 47,268 32,207 43,993 32,746 Interest expense (17,030 ) (14,642 ) (19,205 ) (15,722 ) (19,855 ) (17,256 ) (21,967 ) (16,139 ) Net interest income 57,812 46,805 62,224 46,918 71,241 53,315 69,187 53,580 Operating expenses: General and administrative expenses (5,758 ) (8,185 ) (5,200 ) (4,922 ) (4,629 ) (8,352 ) (5,138 ) (3,527 ) Management fees to related party (7,432 ) (5,229 ) (7,742 ) (5,242 ) (8,309 ) (5,903 ) (8,169 ) (7,015 ) Total operating expenses (13,190 ) (13,414 ) (12,942 ) (10,164 ) (12,938 ) (14,255 ) (13,307 ) (10,542 ) Income (loss) from unconsolidated joint venture 458 68 (3,305 ) 59 — 80 — (303 ) Other income 108 2 244 22 359 309 229 760 Provision for loan losses and impairments — — (5,000 ) (15,000 ) — — — — Realized Gain (loss) on sale of securities (1,042 ) — — — (4,076 ) (225 ) (37,575 ) 4,059 Unrealized gain (loss) on securities 2,852 (15,074 ) (4,510 ) (11,728 ) 13,488 (9,798 ) 25,335 10,502 Foreign currency gain (loss) 3,172 (4,474 ) 6,913 (13,082 ) 7,763 (4,369 ) 658 (7,359 ) Bargain purchase gain — — — — — 40,021 — — Loss on early extinguishment of debt — — — — — — (1,947 ) — Gain (loss) on derivative instruments (3,045 ) 4,703 (7,389 ) 13,313 (7,481 ) 4,815 (1,265 ) 8,329 Net income 47,125 18,616 36,235 10,338 68,356 69,893 41,315 59,026 Preferred dividends $ (9,310 ) $ (5,815 ) $ (9,310 ) $ (5,860 ) $ (11,148 ) $ (9,310 ) $ (6,993 ) $ (9,310 ) Net income available to common stockholders $ 37,815 $ 12,801 $ 26,925 $ 4,478 57,208 $ 60,583 $ 34,322 $ 49,716 Basic and diluted net income per share of common stock $ 0.41 $ 0.18 $ 0.28 $ 0.06 $ 0.54 $ 0.83 $ 0.32 $ 0.60 Basic weighted average shares of common stock outstanding 91,612,447 67,385,191 95,428,134 67,402,311 105,446,704 71,919,549 106,721,887 82,670,237 Diluted weighted average shares of common stock outstanding 92,998,250 68,327,718 96,796,289 68,374,557 106,812,721 72,861,611 108,095,950 83,548,823 Dividend declared per share of common stock $ 0.46 $ 0.46 $ 0.46 $ 0.46 $ 0.46 $ 0.46 $ 0.46 $ 0.46</t>
  </si>
  <si>
    <t>Subsequent Events</t>
  </si>
  <si>
    <t>Subsequent Events [Abstract]</t>
  </si>
  <si>
    <t>Subsequent Events Investment activity . Subsequent to the end of the year, the Company committed capital of $295,000 ( $39,741 of which was funded) and $58,000 ( $8,060 of which was funded) of first mortgage loans and subordinate loans, respectively. In addition the Company funded approximately $3,211 for previously closed loans. Loan Repayments. S ubsequent to the end of the year, the Company received approximately $84,374 from loan repayments.</t>
  </si>
  <si>
    <t>Schedule IV - Mortgage Loans on Real Estate</t>
  </si>
  <si>
    <t>Summary of Significant Accounting Policies (Policies)</t>
  </si>
  <si>
    <t>Basis of Presentation</t>
  </si>
  <si>
    <t>Basis of Presentation The accompanying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loan loss reserves and impairment. Actual results could differ from those estimates. On August 31, 2016, the Company, pursuant to the terms and conditions of the Agreement and Plan of Merger, dated February 26, 2016 (as amended, the “AMTG Merger Agreement”) acquired Apollo Residential Mortgage, Inc. (“AMTG”). AMTG merged with and into the Company (the “AMTG Merger”) with the Company continuing as the surviving entity. As a result, all operations of AMTG and its former subsidiaries are consolidated with the operations of the Company. As of December 31, 2016, all assets acquired from AMTG were sold. Under Financial Accounting Standards Board (the "FASB") ASC Topic 805, "Business Combinations", or ASC 805, the acquirer in a business combination must recognize, with certain exceptions, the fair values of assets acquired, liabilities assumed, and non-controlling interests when the acquisition constitutes a change in control of the acquired entity. We applied the provisions of ASC 805 in accounting for the Company's acquisition of AMTG. In doing so, we recorded provisional amounts for certain items as of the date of the acquisition, including the fair value of certain assets and liabilities. During the measurement period, a period which shall not exceed one year, the Company retrospectively adjust the provisional amounts recognized at the acquisition date to reflect new information obtained about facts and circumstances that existed as of such date that, if known, would have affected the measurement of the amounts recognized. See further discussion in "Note 20 - Business Combination."</t>
  </si>
  <si>
    <t>Restricted Cash</t>
  </si>
  <si>
    <t>Restricted Cash Restricted cash represented cash held by the Company's counterparties as collateral against secured debt arrangements. Restricted cash is not available for general corporate purposes but may be applied against amounts due to counterparties under secured debt arrangements, or returned to the Company when collateral requirements are exceeded or at the maturity of the secured debt arrangements.</t>
  </si>
  <si>
    <t>Classification of Investments and Valuations of Financial Instruments</t>
  </si>
  <si>
    <t>Classification of Investments and Valuations of Financial Instruments The Company’s investments consist primarily of commercial mortgage loans, subordinate loans, CMBS and other real estate related assets that are classified as either available-for-sale or held-to-maturity. The Company has also elected the fair value option for certain CMBS, however the Company had no such investments as of December 31, 2017 .</t>
  </si>
  <si>
    <t>Classification of Loans and Loan Impairment</t>
  </si>
  <si>
    <t>Classification of Loans Loans held-for-investment are stated at the principal amount outstanding, net of deferred fees and impairment, if any, in accordance with GAAP. To conform to the 2017 presentation of the Consolidated Statement of Cash Flows , the Company reclassified $12,500 and $17,939 into origination and exit fees received on commercial mortgage loans and subordinate loans for 2016 and 2015, respectively. These amounts were previously recorded in funding of and payments received on commercial mortgage and subordinate loans. Loan Impairment The Company’s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classified as held-for-investment, the Company evaluates the loans for possible impairment on a quarterly basis. Impairment occurs when it is deemed probable that the Company will not be able to collect all amounts due according to the contractual terms of the loan.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assumptions regarding the value of the loan, the value of the underlying collateral and other provisions such as guarantees.</t>
  </si>
  <si>
    <t>Fair Value Election</t>
  </si>
  <si>
    <t xml:space="preserve">Fair Value Election Securities at estimated fair value consist of CMBS. In accordance with GAAP, the Company elected the fair value option for these securities at the date of purchase in order to allow the Company to measure these securities at fair value with the change in estimated fair value included as a component of earnings in order to reflect the performance of the investments in a timely manner. </t>
  </si>
  <si>
    <t xml:space="preserve">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t>
  </si>
  <si>
    <t>Investments in unconsolidated joint venture</t>
  </si>
  <si>
    <t>Investments in unconsolidated joint venture Investments are accounted for under the equity method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each period.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t>
  </si>
  <si>
    <t>Interest Income Recognition</t>
  </si>
  <si>
    <t>Interest Income Recognition Interest income on commercial mortgage loans is accrued based on the actual coupon rate adjusted for accretion of any purchase discounts, the amortization of any purchase premiums and the accretion of any deferred fees, in accordance with GAAP. Interest income on CMBS is accrued using the effective yield method, which includes the accretion of purchase discounts and the amortization of purchase premiums and the stated coupon interest payments.</t>
  </si>
  <si>
    <t>Deferred Financing Costs</t>
  </si>
  <si>
    <t>Deferred Financing Costs Costs incurred in connection with financings are capitalized and amortized over the respective financing terms and are reflected on the accompanying consolidated statement of operations as a component of interest expense.</t>
  </si>
  <si>
    <t>Earnings per Share</t>
  </si>
  <si>
    <t>Earnings per Share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t>
  </si>
  <si>
    <t>Hedging Instruments and Hedging Activities</t>
  </si>
  <si>
    <t xml:space="preserve">Hedging Instruments and Hedging Activities Consistent with maintaining its qualification as a REIT, in the normal course of business, the Company uses a variety of derivative financial instruments to manage, or hedge, interest rate and foreign currency risk. Derivatives are used for hedging purposes rather than speculation. The Company determines their fair value using and obtains quotations from a third party to facilitate the process in determining these fair values. If the Company’s hedging activities do not achieve the desired results, reported earnings may be adversely affected. GAAP requires an entity to recognize all derivatives as either assets or liabilities i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henever the Company decides not to pursue hedge accounting, the fair value adjustments will be recorded in earnings immediately based on changes in the fair market value of those instruments. The Company has not designated any of its derivative instruments as hedges under GAAP and therefore, changes in the fair value of the Company's derivatives are recorded directly in earnings. </t>
  </si>
  <si>
    <t>Secured Debt Arrangements</t>
  </si>
  <si>
    <t>Secured Debt Arrangements Secured debt arrangements are treated as collateralized financing transactions, unless they meet sales treatment. Securities financed through a secured debt arrangement remain on the Company’s balance sheet as an asset and cash received from the purchaser is recorded on the Company’s consolidated balance sheet as a liability. Interest paid in accordance with secured debt arrangements is recorded in interest expense.</t>
  </si>
  <si>
    <t>Share-based Payments</t>
  </si>
  <si>
    <t>Share-based Payments The Company accounts for share-based compensation to its independent directors and to the Manager and to employees of the Manager and its affiliates using the fair value based methodology prescribed by GAAP. Compensation cost related to restricted common stock issued to the Company’s independent directors is measured at its estimated fair value at the grant date, and amortized into expense over the vesting period on a straight-line basis. Compensation cost related to restricted common stock issued to the Manager and to employees of the Manager and its affiliates will initially be measured at estimated fair value at the grant date, and remeasured on subsequent dates to the extent the awards are unvested. To amortize compensation expense for the restricted common stock granted to the Manager and to employees of the Manager and its affiliates, the Company uses the graded vesting attribution method.</t>
  </si>
  <si>
    <t>Income Taxes</t>
  </si>
  <si>
    <t>Income Taxes The Company has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The Company has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The Company’s major tax jurisdictions are U.S. federal, New York State and New York City and the statute of limitations is open for all jurisdictions for the years 2014 through 2017 .</t>
  </si>
  <si>
    <t>Foreign Currency</t>
  </si>
  <si>
    <t>Foreign Currency The Company enters into transactions not denominated in U.S. dollars. Foreign exchange gains and losses arising on such transactions are recorded as a gain or loss in the Company's consolidated statements of operations. Non-U.S. dollar denominated assets and liabilities are translated to U.S. dollars at the exchange rate prevailing at the reporting date and income, expenses, gains, and losses are translated at the prevailing exchange rate on the dates that they were recorded.</t>
  </si>
  <si>
    <t>Principles of Consolidation</t>
  </si>
  <si>
    <t>Principles of Consolidation We consolidate all entities that we control through either majority ownership or voting rights. In addition, we consolidate all variable interest entities ("VIE")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t>
  </si>
  <si>
    <t>Securitization/Sale and Financing Arrangements</t>
  </si>
  <si>
    <t>Securitization/Sale and Financing Arrangements 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ccounting Standards Codification (“ASC”) Topic 860, Transfers and Servicing ,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si>
  <si>
    <t>Recent Accounting Pronouncements</t>
  </si>
  <si>
    <t>Recent Accounting Pronouncements In May 2014, the FASB issued guidance which broadly amends the accounting guidance for revenue recognition. The guidance is effective for interim and annual reporting periods in fiscal years beginning after December 15, 2017. The Company notes that this guidance will not have a material impact on the Company's consolidated financial statements. In August 2014, the FASB issued ASU 2014-15, “Presentation of Financial Statements - Going Concern (Subtopic 205-40): Disclosure of Uncertainties about an Entity’s Ability to Continue as a Going Concern,” or ASU 2014-15. ASU 2014-15 introduces an explicit requirement for management to assess and provide certain disclosures if there is substantial doubt about an entity’s ability to continue as a going concern. ASU 2014-15 is effective for the annual period ending after December 15, 2016. In 2017, the Company adopted this guidance and determined that there was no material impact on the Company's consolidated financial statements. In March 2016, the FASB issued ASU 2016-09, “Improvements to Employee Share-Based Payment Accounting (Topic 718),” or ASU 2016-09. ASU 2016-09 requires all income tax effects of share-based payment awards to be recognized in the income statement when the awards vest or are settled. It also allows an employer to repurchase more of an employee’s shares for tax withholding purposes than is permitted under current guidance without triggering liability accounting. Finally, the guidance allows a policy election to account for employee forfeitures as they occur. The guidance is effective for annual periods beginning after December 15, 2016, and interim periods within those annual periods. In 2017, the Company adopted this guidance and determined there was no material impact on the Company's consolidated financial statements. In June 2016, the FASB issued ASU 2016-13 “Financial Instruments - Credit Losses - Measurement of Credit Losses on Financial Instruments (Topic 326),” or ASU 2016-13.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While the Company is currently evaluating the impact ASU 2016-13 will have on our consolidated financial statements, we expect that the adoption will result in higher provisions for potential loan losses. In August 2016, the FASB issued ASU 2016-15 “Statement of Cash Flows (Topic 230): Classification of Certain Cash Receipts and Cash Payments,” or ASU 2016-15. ASU 2016-15 is intended to reduce diversity in practice in how certain transactions are classified in the statement of cash flows. The new guidance addresses the classification of various transactions including debt prepayment or debt extinguishment costs, settlement of zero-coupon debt instruments, contingent consideration payments made after a business combination, distributions received from equity method investments, beneficial interests in securitization transactions, and others. The Company adopted this guidance in the third quarter of 2016 and determined that there was no material impact on the Company's consolidated financial statement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The Company early adopted ASU 2016-18 on June 30, 2017, which changed the Company's consolidated statement of cash flows and related disclosures for all periods presented. The following is a reconciliation of the Company's cash, cash equivalents, and restricted cash to the total presented in the Company's consolidated statement of cash flows for the year ended December 31, 2017 and December 31, 2016 , respectively: Year ended December 31, 2017 2016 Cash and cash equivalents $ 77,671 $ 200,996 Restricted cash — 62,457 Total cash, cash equivalents, and restricted cash shown in the consolidated statement of cash flows $ 77,671 $ 263,453 In August 2017, the FASB issued ASU 2017-12 "Derivatives and Hedging (Topic 815): Targeted Improvements to Accounting for Hedging Activities,” or ASU 2017-12. The intention of ASU 2017-12 is to align an entity’s financial reporting for hedging activities with the economic objectives of those activities. Upon adoption of ASU 2017-12, the cumulative ineffectiveness previously recognized on existing cash flow and net investment hedges will be adjusted and removed from beginning retained earnings and placed in accumulated other comprehensive income (loss). The Company is currently assessing the impact, if any, the guidance will have on the Company's consolidated financial statements when adopted. ASU 2017-12 is effective for fiscal years beginning after December 15, 2018 and is applied retroactively.</t>
  </si>
  <si>
    <t>Summary of Significant Accounting Policies (Tables)</t>
  </si>
  <si>
    <t>Schedule of Cash, Cash Equivalents and Restricted Cash</t>
  </si>
  <si>
    <t>The following is a reconciliation of the Company's cash, cash equivalents, and restricted cash to the total presented in the Company's consolidated statement of cash flows for the year ended December 31, 2017 and December 31, 2016 , respectively: Year ended December 31, 2017 2016 Cash and cash equivalents $ 77,671 $ 200,996 Restricted cash — 62,457 Total cash, cash equivalents, and restricted cash shown in the consolidated statement of cash flows $ 77,671 $ 263,453</t>
  </si>
  <si>
    <t>Fair Value Disclosure (Tables)</t>
  </si>
  <si>
    <t>Summarizes Levels in Fair Value Hierarchy of Financial Instruments</t>
  </si>
  <si>
    <t>The following table summarizes the levels in the fair value hierarchy into which the Company’s financial instruments were categorized as of December 31, 2017 and 2016 : Fair Value as of December 31, 2017 Fair Value as of December 31, 2016 Level I Level II Level III Total Level I Level II Level III Total CMBS (Fair Value Option) $ — $ — $ — $ — $ — $ 331,076 $ — $ 331,076 Derivative instruments — (5,644 ) — (5,644 ) — 5,906 — 5,906 Total $ — $ (5,644 ) $ — $ (5,644 ) $ — $ 336,982 $ — $ 336,982</t>
  </si>
  <si>
    <t>Reconciliation of Level III Investments</t>
  </si>
  <si>
    <t>The following is a reconciliation of investments for which Level III inputs were used in determining fair value: CMBS Fair value at December 31, 2016 $ — Transfers into Level III (1) 254,484 Net realized loss on investments (41,651 ) Net increase in unrealized gain on investments 38,830 Sales and repayments of investments (250,464 ) Amortization of purchase discount, net (1,199 ) Fair value at December 31, 2017 $ — ——————— (1) Transfers into Level III of the fair value hierarchy represent investments that experienced an insignificant level of market activity during the period and were thus valued in the absence of observable inputs. Transfers into Level III of the fair value hierarchy are recorded at the end of the reporting period. In June 2017, the Manager determined that, based on illiquidity in the market for these securities, broker quotes, which are the primary valuation technique used to mark these investments at fair value, lack observable inputs and thus a transfer into Level III was necessary. Based on this determination, as of June 30, 2017, we have applied Level III classification to these securities.</t>
  </si>
  <si>
    <t>Securities (Tables)</t>
  </si>
  <si>
    <t>Amortized Cost and Estimated Fair Value</t>
  </si>
  <si>
    <t>The amortized cost and estimated fair value of the Company’s securities at December 31, 2016 are summarized as follows: Security Description Face Amortized Gross Gross Estimated CMBS (Fair Value Option) 375,861 368,247 292 (37,463 ) 331,076 CMBS (Held-to-Maturity) 146,530 146,352 — — 146,352 Total $ 522,391 $ 514,599 $ 292 $ (37,463 ) $ 477,428</t>
  </si>
  <si>
    <t>Overall Statistics for Company's AAA-Rated CMBS Investments Calculated on Weighted Average Basis</t>
  </si>
  <si>
    <t>The overall statistics for the Company’s CMBS (Fair Value Option) calculated on a weighted average basis as of December 31, 2016 . Statistics are not presented as of December 31, 2017 because the company did not hold any CMBS (Fair Value Option): December 31, 2016 Credit Ratings * B+-NR Coupon 5.9 % Yield 6.0 % Weighted Average Life 2.5 years * Ratings per Fitch Ratings, Moody’s Investors Service or Standard &amp; Poor's.</t>
  </si>
  <si>
    <t>Percentage Vintage, Property Type, and Location of Collateral Securing Company's AAA-Rated CMBS Investments Calculated on Weighted Average Basis</t>
  </si>
  <si>
    <t>The percentage vintage, property type, and location of the collateral securing the Company’s CMBS (Fair Value Option) calculated on a weighted average basis as of December 31, 2016 . These metrics are not presented as of December 31, 2017 because the company did not hold any CMBS (Fair Value Option): Vintage December 31, 2016 2005 2.0 % 2006 12.1 2007 73.5 2008 12.4 Total 100 % Property Type December 31, 2016 Office 34.6 % Retail 29.0 Multifamily 12.4 Other * 24.0 Total 100 % * No other individual category comprises more than 10% of the total. Location December 31, 2016 South Atlantic 23.8 % Middle Atlantic 16.7 Pacific 15.3 East North Central 10.8 Other * 33.4 Total 100 % * No other individual category comprises more than 10% of the total.</t>
  </si>
  <si>
    <t>Commercial Mortgage and Subordinate Loans, Net (Tables)</t>
  </si>
  <si>
    <t>Schedule of Loan Portfolio</t>
  </si>
  <si>
    <t>The Company’s loan portfolio was comprised of the following at December 31, 2017 : Loan Type December 31, 2017 December 31, 2016 Commercial mortgage loans, net $ 2,653,826 $ 1,641,856 Subordinate loans, net 1,025,932 1,051,236 Total loans, net $ 3,679,758 $ 2,693,092</t>
  </si>
  <si>
    <t>Activity Related to Loan Investment Portfolio</t>
  </si>
  <si>
    <t xml:space="preserve">Activity relating to our loan investment portfolio was as follows: Principal Balance Deferred Fees/Other Items (1) Provision for Loan Loss (2) Carrying Value December 31, 2016 $ 2,720,344 $ (12,252 ) $ (15,000 ) $ 2,693,092 Loan fundings 1,828,758 — — 1,828,758 Loan repayments (891,848 ) — — (891,848 ) Unrealized gain on foreign currency translation 23,766 (154 ) — 23,612 Provision for loan loss (2) — — (1,981 ) (1,981 ) Deferred fees and other items (1) — (27,424 ) — (27,424 ) PIK interest, amortization of fees and other items (1) 25,149 30,400 — 55,549 December 31, 2017 $ 3,706,169 $ (9,430 ) $ (16,981 ) $ 3,679,758 ——————— (1) Other items primarily consist of purchase discounts or premiums, exit fees and deferred origination expenses. (2) In addition to the $1,981 provision for loan loss, the Company recorded an impairment of $3,019 against a related investment previously recorded under other assets on the Company's consolidated balance sheet. </t>
  </si>
  <si>
    <t>Schedule of Overall Statistics for the Loan Portfolio</t>
  </si>
  <si>
    <t>The following table details overall statistics for our loan portfolio: December 31, 2017 December 31, 2016 Number of loans 59 45 Principal balance $ 3,706,169 $ 2,720,344 Carrying value $ 3,679,758 $ 2,693,092 Unfunded loan commitments (1) $ 435,627 $ 170,365 Weighted-average cash coupon (2) 8.40 % 8.88 % ——————— (1) Unfunded loan commitments are primarily funded to finance property improvements or lease-related expenditures by the borrowers. These future commitments are funded over the term of each loan, subject in certain cases to an expiration date. (2) For floating rate loans, assumes one-month LIBOR of 1.56% and 0.77% , as of December 31, 2017 and December 31, 2016 , respectively.</t>
  </si>
  <si>
    <t>Schedule of Mortgage Loans on Real Estate</t>
  </si>
  <si>
    <t>The Company’s loan portfolio was comprised of the following at December 31, 2017 : Loan Type December 31, 2017 December 31, 2016 Commercial mortgage loans, net $ 2,653,826 $ 1,641,856 Subordinate loans, net 1,025,932 1,051,236 Total loans, net $ 3,679,758 $ 2,693,092 Activity relating to our loan investment portfolio was as follows: Principal Balance Deferred Fees/Other Items (1) Provision for Loan Loss (2) Carrying Value December 31, 2016 $ 2,720,344 $ (12,252 ) $ (15,000 ) $ 2,693,092 Loan fundings 1,828,758 — — 1,828,758 Loan repayments (891,848 ) — — (891,848 ) Unrealized gain on foreign currency translation 23,766 (154 ) — 23,612 Provision for loan loss (2) — — (1,981 ) (1,981 ) Deferred fees and other items (1) — (27,424 ) — (27,424 ) PIK interest, amortization of fees and other items (1) 25,149 30,400 — 55,549 December 31, 2017 $ 3,706,169 $ (9,430 ) $ (16,981 ) $ 3,679,758 ——————— (1) Other items primarily consist of purchase discounts or premiums, exit fees and deferred origination expenses. (2) In addition to the $1,981 provision for loan loss, the Company recorded an impairment of $3,019 against a related investment previously recorded under other assets on the Company's consolidated balance sheet. The following table details overall statistics for our loan portfolio: December 31, 2017 December 31, 2016 Number of loans 59 45 Principal balance $ 3,706,169 $ 2,720,344 Carrying value $ 3,679,758 $ 2,693,092 Unfunded loan commitments (1) $ 435,627 $ 170,365 Weighted-average cash coupon (2) 8.40 % 8.88 % ——————— (1) Unfunded loan commitments are primarily funded to finance property improvements or lease-related expenditures by the borrowers. These future commitments are funded over the term of each loan, subject in certain cases to an expiration date. (2) For floating rate loans, assumes one-month LIBOR of 1.56% and 0.77% , as of December 31, 2017 and December 31, 2016 , respectively. The table below details the property type of the properties securing the loans in our portfolio: December 31, 2017 December 31, 2016 Property Type Carrying % of Carrying % of Urban Retail Predevelopment $654,736 17.8% $491,187 18.2% Hotel 645,056 17.5% 408,428 15.2% Office 513,830 14.0% 255,031 9.5% Residential Rental 465,057 12.6% 309,243 11.5% Residential - for sale 442,179 12.0% 469,997 17.5% Mixed Use 354,640 9.6% 134,797 5.0% Retail Center 198,913 5.4% 209,401 7.8% Healthcare 173,870 4.7% 170,549 6.3% Other 154,141 4.2% 87,650 3.3% Industrial 77,338 2.1% 156,809 5.8% 3,679,758 100.0% 2,693,092 100.0% The table below details the geographic distribution of the properties securing the loans in our portfolio: December 31, 2017 December 31, 2016 Geographic Location Carrying % of Carrying % of Manhattan, NY $1,173,833 31.9% $870,914 32.3% Brooklyn, NY 357,611 9.7% 163,389 6.1% Northeast 100,536 2.7% 137,770 5.1% Midwest 683,380 18.6% 405,992 15.1% Southeast 531,582 14.4% 332,276 12.3% United Kingdom 303,488 8.2% 244,756 9.1% West 227,024 6.2% 219,664 8.2% Mid Atlantic 191,976 5.2% 263,717 9.8% Other International 76,713 2.1% — —% Southwest 33,615 0.9% 54,614 2.0% Total 3,679,758 100.0% $2,693,092 100.0%</t>
  </si>
  <si>
    <t>Carrying Value of Loan Portfolio Based on Internal Risk Ratings</t>
  </si>
  <si>
    <t>The following table allocates the carrying value of our loan portfolio based on the Company's internal risk ratings: December 31, 2017 Risk Rating Number of Loans Carrying Value % of Loan Portfolio 1 — $ — — % 2 5 399,326 10 % 3 51 3,034,358 83 % 4 1 168,208 5 % 5 2 77,866 2 % 59 $ 3,679,758 100 %</t>
  </si>
  <si>
    <t>Other Assets (Tables)</t>
  </si>
  <si>
    <t>Schedule of Components of Other Assets</t>
  </si>
  <si>
    <t>The following table details the components of our other assets: December 31, 2017 December 31, 2016 Interest receivable $ 23,101 $ 19,281 Other 5,319 1,714 Total $ 28,420 $ 20,995</t>
  </si>
  <si>
    <t>Secured Debt Arrangements, Net (Tables)</t>
  </si>
  <si>
    <t>Weighted Average Maturities and Interest Rates of Borrowings</t>
  </si>
  <si>
    <t xml:space="preserve">At December 31, 2017 and 2016 , the Company’s borrowings had the following secured debt arrangements, maturities and weighted average interest rates: December 31, 2017 December 31, 2016 Maximum Amount of Borrowings Borrowings Outstanding Maturity (1) Weighted (2) Maximum Amount of Borrowings Borrowings Outstanding Maturity (1) Weighted (2) JPMorgan Facility (3) $ 1,393,000 $ 944,529 March 2020 L + 2.30% $ 943,000 $ 657,452 January 2019 L + 2.25% DB Repurchase Facility (4) 566,009 319,286 March 2020 L + 2.27% 300,000 137,355 September 2019 L + 2.66% Goldman Facility (5) 331,130 81,380 November 2020 L + 2.73% N/A 40,657 April 2019 L + 3.50% Sub-total 2,290,139 1,345,195 L + 2.32% 835,464 L + 2.38% UBS Facility N/A N/A N/A N/A N/A 133,899 September 2018 2.79 % DB Facility N/A N/A N/A N/A N/A 177,203 April 2018 3.63 % Sub-total N/A N/A N/A 311,102 3.27 % less: deferred financing costs N/A (14,348 ) N/A N/A (6,763 ) N/A Total / Weighted Average $ 2,290,139 $ 1,330,847 L + 2.32% $ 1,139,803 3.18 % ——————— (1) Maturity date assumes extensions at the Company's option are exercised. (2) Assumes one-month LIBOR at December 31, 2017 and December 31, 2016 was 1.56% and 0.77% respectively. (3) As of December 31, 2017 , the Company's secured debt arrangement with JPMorgan Chase Bank, National Association (the "JPMorgan Facility") provided for maximum total borrowings comprised of a $1,250,000 repurchase facility and $143,000 of an asset specific financing. (4) As of December 31, 2017 , the Company's secured debt arrangement with Deutsche Bank AG, Cayman Islands Branch (the "DB Repurchase Facility") provided for maximum total borrowings comprised of a $450,000 and £45,000 repurchase facility and $55,200 of a asset specific financing. (5) As of December 31, 2017 , the Company's secured debt arrangement with Goldman Sachs Bank USA (the "Goldman Facility") provided for maximum total borrowings comprised of a $300,000 repurchase facility and $31,130 of an asset specific financing. </t>
  </si>
  <si>
    <t>Remaining Maturities of Borrowings</t>
  </si>
  <si>
    <t>At December 31, 2017 , the Company’s borrowings had the following remaining maturities: Less than (1) 1 to 3 (1) 3 to 5 More than Total JPMorgan Facility $ 193,567 $ 750,962 $ — $ — $ 944,529 DB Repurchase Facility 60,808 258,478 319,286 Goldman Facility — 81,380 — — 81,380 Total $ 254,375 $ 1,090,820 $ — $ — $ 1,345,195 ——————— (1) Assumes underlying assets are financed through the fully extended maturity date of the facility.</t>
  </si>
  <si>
    <t>Schedule of Outstanding, Maximum and Average Balances of Debt</t>
  </si>
  <si>
    <t xml:space="preserve">The table below summarizes the outstanding balances, as well as the maximum and average balances as of December 31, 2017 and 2016 . 2017 2016 Balance at Maximum Month-End Average Month-End Balance at Maximum Month-End Average Month-End JPMorgan Facility $ 944,529 $ 986,611 $ 863,717 $ 657,452 $ 783,528 $ 660,741 DB Repurchase Facility 319,286 367,010 288,966 137,355 137,355 19,582 Goldman Facility 81,380 81,380 40,514 40,657 45,928 43,505 UBS Facility — 133,899 72,716 133,899 133,899 133,899 DB Facility — 177,203 117,768 177,203 300,005 246,773 Total $ 1,345,195 $ 1,146,566 </t>
  </si>
  <si>
    <t>Convertible Senior Notes, Net (Tables)</t>
  </si>
  <si>
    <t>Schedule of Convertible Senior Notes</t>
  </si>
  <si>
    <t>The following table summarizes the terms of the Notes. Principal Amount Coupon Rate Effective Rate (1) Conversion Rate (2) Maturity Date Remaining Period of Amortization 2019 Notes 254,750 5.50 % 6.36 % 57.49 3/15/2019 1.20 years 2022 Notes 345,000 4.75 % 5.61 % 50.23 8/23/2022 4.65 years Total 599,750 ——————— (1) Effective rate includes the effect of the adjustment for the conversion option (See end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00 principal amount of the Notes converted, and includes adjustments relating to cash dividend payments made by the Company to stockholders that have been deferred and carried-forward in accordance with, and are not yet required to be made pursuant to, the terms of the applicable supplemental indenture.</t>
  </si>
  <si>
    <t>Derivatives, Net (Tables)</t>
  </si>
  <si>
    <t>Summary of Non-Designated Foreign Exchange Forwards</t>
  </si>
  <si>
    <t>The following table summarizes our non-designated foreign exchange (“Fx”) forwards as of December 31, 2017 : Type of Derivative December 31, 2017 Number of Contracts Aggregate Notional Amount Notional Currency Maturity Fx Contracts - GBP 24 177,077 GBP January 2018- November 2020 The following table summarizes our non-designated foreign exchange (“Fx”) forwards as of December 31, 2016 : Type of Derivative December 31, 2016 Number of Contracts Aggregate Notional Amount Notional Currency Maturity Fx Contracts - GBP 11 148,310 GBP January 2017- October 2017</t>
  </si>
  <si>
    <t>Summary of Amounts Recognized on Consolidated Statements of Operations Related to Company's Derivatives</t>
  </si>
  <si>
    <t>The following table summarizes the amounts recognized on the consolidated statements of operations related to the Company’s derivatives for the years ended December 31, 2017 , 2016 and 2015 . Amount of gain (loss) recognized in income Location of Gain (Loss) Recognized in Income 2017 2016 2015 Forward currency contract Gain (loss) on derivative instruments - unrealized $ (11,527 ) 2,665 $ (853 ) Forward currency contract Gain on derivative instruments - realized (7,657 ) 28,552 5,169 Interest rate caps (1) Gain (loss) on derivative instruments - unrealized 4 (57 ) (210 ) Sub-total $ (19,180 ) $ 31,160 $ 4,106 Forward currency contract Loss from unconsolidated joint venture (587 ) — — Total $ (19,767 ) $ 31,160 $ 4,106 ——————— (1) With a notional amount of $40,185 , $45,475 , 49,323 at December 31, 2017 , 2016 , and 2015, respectively.</t>
  </si>
  <si>
    <t>Summarizes Gross Asset and Liability Amounts Related to Derivatives</t>
  </si>
  <si>
    <t>The following table summarizes the gross asset and liability amounts related to the Company’s derivatives at December 31, 2017 and 2016 . December 31, 2017 December 31, 2016 Gross Gross Net Amounts Gross Gross Net Amounts Interest rate caps $ — $ 1 $ 1 $ 23 $ — $ 23 Forward currency contract (5,645 ) — (5,645 ) 5,883 — 5,883 Total derivative instruments $ (5,645 ) $ 1 $ (5,644 ) $ 5,906 $ — $ 5,906</t>
  </si>
  <si>
    <t>Accounts Payable, Accrued Expenses and Other Liabilities (Tables)</t>
  </si>
  <si>
    <t>Schedule of Accounts Payable, Accrued Expense and Other Liabilities</t>
  </si>
  <si>
    <t>The following table details the components of our accounts payable, accrued expense and other liabilities: December 31, 2017 December 31, 2016 Accrued dividends payable $ 56,576 $ 51,278 Accrued interest payable 12,796 7,284 Accounts payable and other liabilities 1,534 10,397 Total $ 70,906 $ 68,959</t>
  </si>
  <si>
    <t>Share-Based Payments (Tables)</t>
  </si>
  <si>
    <t>Summary of Grants, Exchanges and Forfeitures of Restricted Stock and RSUs</t>
  </si>
  <si>
    <t>The following table summarizes the grants, exchanges and forfeitures of restricted common stock and RSUs during 2017 , 2016 and 2015 : Type Restricted Stock RSUs Grant Date Fair Value ($) Outstanding at January 1, 2015 73,927 610,254 Grant 65,950 666,056 $ 12,769 Vested (32,492 ) (20,000 ) n/a Forfeiture — (13,500 ) n/a Outstanding at December 31, 2015 107,385 1,242,810 Grant 92,056 903,068 16,477 Vested (49,331 ) (397,030 ) n/a Forfeiture — (45,073 ) n/a Outstanding at December 31, 2016 150,110 1,703,775 Grant 27,700 912,916 17,496 Vested (72,249 ) (938,541 ) n/a Forfeiture — (45,404 ) n/a Outstanding at December 31, 2017 105,561 1,632,746 Below is a summary of restricted stock and RSU vesting dates as of December 31, 2017 . Vesting Year Restricted Stock RSU Total Awards 2018 67,934 758,505 826,439 2019 32,733 569,909 602,642 2020 4,894 304,332 309,226 Total 105,561 1,632,746 1,738,307</t>
  </si>
  <si>
    <t>Stockholders' Equity (Tables)</t>
  </si>
  <si>
    <t>During 2017 , 2016 and 2015, the Company has declared the following dividends: Dividend declared per share of: 2017 2016 2015 Common Stock (1) $1.84 $1.84 $1.78 Preferred A Stock 1.19 2.16 2.16 Preferred B Stock 2.00 2.00 0.63 Preferred C Stock 2.00 1.00 N/A ——————— (1) As the Company's aggregate distributions exceeded its earnings and profits, $0.4211 of the January 2018 distribution declared in the fourth quarter of 2017 and payable to common stockholders of record as of December 29, 2017 will be treated as a 2018 distribution for U.S. federal income tax purposes.</t>
  </si>
  <si>
    <t>Fair Value of Financial Instruments (Tables)</t>
  </si>
  <si>
    <t>Carrying Value and Estimated Fair Value of Company's Financial Instruments</t>
  </si>
  <si>
    <t>The following table presents the carrying value and estimated fair value of the Company’s financial instruments not carried at fair value on the consolidated balance sheet at December 31, 2017 and 2016 : December 31, 2017 December 31, 2016 Carrying Estimated Carrying Estimated Cash and cash equivalents $ 77,671 $ 77,671 $ 200,996 $ 200,996 Restricted cash — — 62,457 62,457 Securities, held-to-maturity — — 146,352 146,489 Commercial first mortgage loans, net 2,653,826 2,657,262 1,641,856 1,648,896 Subordinate loans, net 1,025,932 1,029,390 1,051,236 1,060,882 Secured debt arrangements (1,345,195 ) (1,345,195 ) (1,146,566 ) (1,146,807 ) 2019 Notes (251,935 ) (276,506 ) (249,994 ) (268,124 ) 2022 Notes (332,962 ) (350,175 ) — — Participations sold — — (84,979 ) (85,072 )</t>
  </si>
  <si>
    <t>Net Income (Loss) per Share (Tables)</t>
  </si>
  <si>
    <t>Basic and Diluted Net Income per Share of Common Stock Using Two-Class Method</t>
  </si>
  <si>
    <t>The table below presents basic and diluted net (loss) income per share of common stock using the two-class method for the years ended December 31, 2017 , 2016 and 2015 : For the year ended December 31, 2017 2016 2015 Numerator: Net income $ 193,031 $ 157,876 $ 103,256 Preferred dividends (36,761 ) (30,295 ) (11,884 ) Net income available to common stockholders 156,270 127,581 91,372 Dividends declared on common stock (188,431 ) (141,236 ) (111,864 ) Dividends on participating securities (2,913 ) (2,087 ) (1,350 ) Net loss attributable to common stockholders $ (35,074 ) $ (15,742 ) $ (21,842 ) Denominator: Basic weighted average shares of common stock outstanding 99,859,153 72,371,374 58,674,046 Diluted weighted average shares of common stock outstanding 101,232,610 73,305,101 59,273,280 Basic and diluted net income per weighted average share of common stock Distributable Earnings $ 1.89 $ 1.96 $ 1.91 Undistributed income (loss) (0.35 ) $ (0.22 ) $ (0.37 ) Basic and diluted net income per share of common stock $ 1.54 $ 1.74 $ 1.54</t>
  </si>
  <si>
    <t>Business Combination (Tables)</t>
  </si>
  <si>
    <t>Schedule of Business Acquisitions</t>
  </si>
  <si>
    <t>The following table provides the pro forma consolidated operational data as if the AMTG Merger had occurred on January 1, 2016: Twelve Months Ended Twelve Months Ended (in thousands, except per share data) December 31, 2016 December 31, 2015 Total revenue $ 349,948 $ 352,264 Net income attributable to common stockholders 89,877 44,547 Common shares outstanding at December 31, 2016 91,422,676 67,195,252 Net income per common share, basic and diluted $ 0.98 $ 0.66 The bargain purchase gain was computed as follows: Consideration Paid: $ (in thousands) Cash $ 220,159 Common stock issued 218,397 Preferred stock assumed 172,500 Total consideration paid $ 611,056 Assets acquired: Cash and cash equivalents 399,402 Restricted cash 10,552 Investments 1,491,484 Other assets 34,822 Liabilities assumed: Borrowings under repurchase agreements (1,254,518 ) Other liabilities (30,665 ) Net assets acquired 651,077 Bargain purchase gain $ 40,021</t>
  </si>
  <si>
    <t>Summarized Quarterly Results (Unaudited) (Tables)</t>
  </si>
  <si>
    <t>Schedule of Summarized Quarterly Results</t>
  </si>
  <si>
    <t xml:space="preserve"> March 31, June 30, September 30, December 31, 2017 2016 2017 2016 2017 2016 2017 2016 Net interest income: Interest income from securities $ 3,256 $ 8,049 $ 3,366 $ 7,607 $ 2,625 $ 8,029 $ 1,219 $ 3,901 Interest income from securities, held-to-maturity 2,798 2,896 1,334 2,826 — 2,875 — 2,872 Interest income from commercial mortgage loans 34,398 21,127 37,089 24,140 41,203 27,460 45,942 30,200 Interest income from subordinate loans 34,390 29,375 39,640 28,067 47,268 32,207 43,993 32,746 Interest expense (17,030 ) (14,642 ) (19,205 ) (15,722 ) (19,855 ) (17,256 ) (21,967 ) (16,139 ) Net interest income 57,812 46,805 62,224 46,918 71,241 53,315 69,187 53,580 Operating expenses: General and administrative expenses (5,758 ) (8,185 ) (5,200 ) (4,922 ) (4,629 ) (8,352 ) (5,138 ) (3,527 ) Management fees to related party (7,432 ) (5,229 ) (7,742 ) (5,242 ) (8,309 ) (5,903 ) (8,169 ) (7,015 ) Total operating expenses (13,190 ) (13,414 ) (12,942 ) (10,164 ) (12,938 ) (14,255 ) (13,307 ) (10,542 ) Income (loss) from unconsolidated joint venture 458 68 (3,305 ) 59 — 80 — (303 ) Other income 108 2 244 22 359 309 229 760 Provision for loan losses and impairments — — (5,000 ) (15,000 ) — — — — Realized Gain (loss) on sale of securities (1,042 ) — — — (4,076 ) (225 ) (37,575 ) 4,059 Unrealized gain (loss) on securities 2,852 (15,074 ) (4,510 ) (11,728 ) 13,488 (9,798 ) 25,335 10,502 Foreign currency gain (loss) 3,172 (4,474 ) 6,913 (13,082 ) 7,763 (4,369 ) 658 (7,359 ) Bargain purchase gain — — — — — 40,021 — — Loss on early extinguishment of debt — — — — — — (1,947 ) — Gain (loss) on derivative instruments (3,045 ) 4,703 (7,389 ) 13,313 (7,481 ) 4,815 (1,265 ) 8,329 Net income 47,125 18,616 36,235 10,338 68,356 69,893 41,315 59,026 Preferred dividends $ (9,310 ) $ (5,815 ) $ (9,310 ) $ (5,860 ) $ (11,148 ) $ (9,310 ) $ (6,993 ) $ (9,310 ) Net income available to common stockholders $ 37,815 $ 12,801 $ 26,925 $ 4,478 57,208 $ 60,583 $ 34,322 $ 49,716 Basic and diluted net income per share of common stock $ 0.41 $ 0.18 $ 0.28 $ 0.06 $ 0.54 $ 0.83 $ 0.32 $ 0.60 Basic weighted average shares of common stock outstanding 91,612,447 67,385,191 95,428,134 67,402,311 105,446,704 71,919,549 106,721,887 82,670,237 Diluted weighted average shares of common stock outstanding 92,998,250 68,327,718 96,796,289 68,374,557 106,812,721 72,861,611 108,095,950 83,548,823 Dividend declared per share of common stock $ 0.46 $ 0.46 $ 0.46 $ 0.46 $ 0.46 $ 0.46 $ 0.46 $ 0.46</t>
  </si>
  <si>
    <t>Summary of Significant Accounting Policies - Additional Information (Details)</t>
  </si>
  <si>
    <t>9 Months Ended</t>
  </si>
  <si>
    <t>Sep. 30, 2017USD ($)</t>
  </si>
  <si>
    <t>Jun. 30, 2017USD ($)</t>
  </si>
  <si>
    <t>Mar. 31, 2017USD ($)</t>
  </si>
  <si>
    <t>Sep. 30, 2016USD ($)</t>
  </si>
  <si>
    <t>Jun. 30, 2016USD ($)</t>
  </si>
  <si>
    <t>Mar. 31, 2016USD ($)</t>
  </si>
  <si>
    <t>Dec. 31, 2017USD ($)Segment</t>
  </si>
  <si>
    <t>Number of business segments | Segment</t>
  </si>
  <si>
    <t>Summary Of Significant Accounting Policies [Line Items]</t>
  </si>
  <si>
    <t>Capitalized financing costs</t>
  </si>
  <si>
    <t>Commercial Mortgage and Subordinated Portfolio Segment [Member]</t>
  </si>
  <si>
    <t>Loan receivable, allowance</t>
  </si>
  <si>
    <t>Residential Condominium - Bethesda, MD [Member] | Commercial Mortgage and Subordinated Portfolio Segment [Member]</t>
  </si>
  <si>
    <t>Other Assets [Member] | Commercial Mortgage and Subordinated Portfolio Segment [Member]</t>
  </si>
  <si>
    <t>Impairment</t>
  </si>
  <si>
    <t>Other Assets [Member] | Commercial Mortgage Portfolio Segment [Member]</t>
  </si>
  <si>
    <t>Summary of Significant Accounting Policies - Cash, Cash Equivalents and Restricted Cash (Details) - USD ($)</t>
  </si>
  <si>
    <t>Dec. 31, 2014</t>
  </si>
  <si>
    <t>Cash and cash equivalents</t>
  </si>
  <si>
    <t>Total cash, cash equivalents, and restricted cash shown in the consolidated statement of cash flows</t>
  </si>
  <si>
    <t>Fair Value Disclosure - Summarizes Levels in Fair Value Hierarchy of Financial Instruments (Details) - USD ($) $ in Thousands</t>
  </si>
  <si>
    <t>Fair Value, Assets and Liabilities Measured on Recurring and Nonrecurring Basis [Line Items]</t>
  </si>
  <si>
    <t>Derivative instruments</t>
  </si>
  <si>
    <t>Estimate of Fair Value [Member]</t>
  </si>
  <si>
    <t>Estimate of Fair Value [Member] | CMBS (Fair Value Option) [Member]</t>
  </si>
  <si>
    <t>CMBS</t>
  </si>
  <si>
    <t>Level 2 [Member]</t>
  </si>
  <si>
    <t>Level 2 [Member] | Estimate of Fair Value [Member]</t>
  </si>
  <si>
    <t>Level 2 [Member] | Estimate of Fair Value [Member] | CMBS (Fair Value Option) [Member]</t>
  </si>
  <si>
    <t>Fair Value Disclosure - Reconciliation of Level 3 Investments (Details) - Commercial Mortgage Backed Securities [Member] $ in Thousands</t>
  </si>
  <si>
    <t>Fair Value, Assets Measured on Recurring Basis, Unobservable Input Reconciliation, Calculation [Roll Forward]</t>
  </si>
  <si>
    <t>Fair value at December 31, 2016</t>
  </si>
  <si>
    <t>Transfers into Level III</t>
  </si>
  <si>
    <t>Net realized loss on investments</t>
  </si>
  <si>
    <t>Net increase in unrealized gain on investments</t>
  </si>
  <si>
    <t>Sales and repayments of investments</t>
  </si>
  <si>
    <t>Amortization of purchase discount, net</t>
  </si>
  <si>
    <t>Fair value at December 31, 2017</t>
  </si>
  <si>
    <t>Securities - Additional Information (Details) - USD ($)</t>
  </si>
  <si>
    <t>Aug. 31, 2014</t>
  </si>
  <si>
    <t>Jun. 30, 2014</t>
  </si>
  <si>
    <t>May 31, 2014</t>
  </si>
  <si>
    <t>Schedule of Available-for-sale Securities [Line Items]</t>
  </si>
  <si>
    <t>Realized gain (loss) on sale of securities</t>
  </si>
  <si>
    <t>Commercial Mortgage Backed Securities [Member]</t>
  </si>
  <si>
    <t>Subordinate Mortgage Portfolio Segment [Member] | Hotel [Member] | Hotel - Aruba [Member] | First Mortgage [Member]</t>
  </si>
  <si>
    <t>Original face amount</t>
  </si>
  <si>
    <t>Senior Participation [Member] | Subordinate Mortgage Portfolio Segment [Member] | Hotel [Member] | Hotel - Aruba [Member]</t>
  </si>
  <si>
    <t>Junior Participation [Member] | Subordinate Mortgage Portfolio Segment [Member] | Hotel [Member] | Hotel - Aruba [Member]</t>
  </si>
  <si>
    <t>Securities - Amortized Cost and Estimated Fair Value (Details) $ in Thousands</t>
  </si>
  <si>
    <t>Total, Face Amount</t>
  </si>
  <si>
    <t>Total, Amortized Cost</t>
  </si>
  <si>
    <t>Total, Gross Unrealized Gain</t>
  </si>
  <si>
    <t>Total, Gross Unrealized Loss</t>
  </si>
  <si>
    <t>Total, Estimated Fair Value</t>
  </si>
  <si>
    <t>Held-to-maturity, Face Amount</t>
  </si>
  <si>
    <t>Held-to-maturity, Amortized Cost</t>
  </si>
  <si>
    <t>Held-to-maturity, Gross Unrealized Gain</t>
  </si>
  <si>
    <t>Held-to-maturity, Gross Unrealized Loss</t>
  </si>
  <si>
    <t>Held-to-maturity, Estimated Fair Value</t>
  </si>
  <si>
    <t>Available-for-sale Securities [Member] | Commercial Mortgage Backed Securities [Member] | Estimate of Fair Value Measurement [Member]</t>
  </si>
  <si>
    <t>Face Amount</t>
  </si>
  <si>
    <t>Amortized Cost</t>
  </si>
  <si>
    <t>Gross Unrealized Gain</t>
  </si>
  <si>
    <t>Gross Unrealized Loss</t>
  </si>
  <si>
    <t>Estimated Fair Value</t>
  </si>
  <si>
    <t>Securities - Overall Statistics for Company's AAA-Rated CMBS Investments Calculated on Weighted Average Basis (Details) - Commercial Mortgage Backed Securities [Member] - BB to D Credit Rating [Member]</t>
  </si>
  <si>
    <t>Coupon</t>
  </si>
  <si>
    <t>5.90%</t>
  </si>
  <si>
    <t>Yield</t>
  </si>
  <si>
    <t>6.00%</t>
  </si>
  <si>
    <t>Weighted Average Life</t>
  </si>
  <si>
    <t>2 years 6 months</t>
  </si>
  <si>
    <t>Securities - Percentage Vintage, Property Type, and Location of Collateral Securing Company's AAA-Rated CMBS Investments Calculated on Weighted Average Basis (Details) - Available-for-sale Securities [Member]</t>
  </si>
  <si>
    <t>Vintage Concentration Risk [Member]</t>
  </si>
  <si>
    <t>Percentage</t>
  </si>
  <si>
    <t>100.00%</t>
  </si>
  <si>
    <t>Vintage Concentration Risk [Member] | Vintage 2005 [Member]</t>
  </si>
  <si>
    <t>2.00%</t>
  </si>
  <si>
    <t>Vintage Concentration Risk [Member] | Vintage 2006 [Member]</t>
  </si>
  <si>
    <t>12.10%</t>
  </si>
  <si>
    <t>Vintage Concentration Risk [Member] | Vintage 2007 [Member]</t>
  </si>
  <si>
    <t>73.50%</t>
  </si>
  <si>
    <t>Vintage Concentration Risk [Member] | Vintage 2008 [Member]</t>
  </si>
  <si>
    <t>12.40%</t>
  </si>
  <si>
    <t>Property Type Concentration Risk [Member]</t>
  </si>
  <si>
    <t>Property Type Concentration Risk [Member] | Office [Member]</t>
  </si>
  <si>
    <t>34.60%</t>
  </si>
  <si>
    <t>Property Type Concentration Risk [Member] | Retail [Member]</t>
  </si>
  <si>
    <t>29.00%</t>
  </si>
  <si>
    <t>Property Type Concentration Risk [Member] | Multifamily [Member]</t>
  </si>
  <si>
    <t>Property Type Concentration Risk [Member] | Other Property [Member]</t>
  </si>
  <si>
    <t>24.00%</t>
  </si>
  <si>
    <t>Location Concentration Risk [Member]</t>
  </si>
  <si>
    <t>Location Concentration Risk [Member] | South Atlantic [Member]</t>
  </si>
  <si>
    <t>23.80%</t>
  </si>
  <si>
    <t>Location Concentration Risk [Member] | Middle Atlantic [Member]</t>
  </si>
  <si>
    <t>16.70%</t>
  </si>
  <si>
    <t>Location Concentration Risk [Member] | Pacific [Member]</t>
  </si>
  <si>
    <t>15.30%</t>
  </si>
  <si>
    <t>Location Concentration Risk [Member] | East North Central [Member]</t>
  </si>
  <si>
    <t>10.80%</t>
  </si>
  <si>
    <t>Location Concentration Risk [Member] | Other [Member]</t>
  </si>
  <si>
    <t>33.40%</t>
  </si>
  <si>
    <t>Commercial Mortgage and Subordinate Loans, Net - Loan Portfolio (Details) - USD ($) $ in Thousands</t>
  </si>
  <si>
    <t>Accounts, Notes, Loans and Financing Receivable [Line Items]</t>
  </si>
  <si>
    <t>Commercial Mortgage and Subordinate Loans, Net - Activity Relating to Loan Investment Portfolio (Details) - USD ($) $ in Thousands</t>
  </si>
  <si>
    <t>Principal Balance</t>
  </si>
  <si>
    <t>Loan repayments</t>
  </si>
  <si>
    <t>Provision for Loan Loss</t>
  </si>
  <si>
    <t>Provision for loan loss</t>
  </si>
  <si>
    <t>Principal balance, beginning</t>
  </si>
  <si>
    <t>Loan fundings</t>
  </si>
  <si>
    <t>Unrealized gain on foreign currency translation</t>
  </si>
  <si>
    <t>Deferred fees and other items</t>
  </si>
  <si>
    <t>PIK interest, amortization of fees and other items</t>
  </si>
  <si>
    <t>Principal balance, ending</t>
  </si>
  <si>
    <t>Deferred Fees/Other Items</t>
  </si>
  <si>
    <t>Deferred fees/other items, beginning</t>
  </si>
  <si>
    <t>Deferred fees/other items, ending</t>
  </si>
  <si>
    <t>Provision for loans, beginning</t>
  </si>
  <si>
    <t>Provision for loans, ending</t>
  </si>
  <si>
    <t>Carrying Value</t>
  </si>
  <si>
    <t>Loans and Leases Receivable, Net Amount</t>
  </si>
  <si>
    <t>Loans and Leases Receivable, Net, Foreign Currency Gain (Loss)</t>
  </si>
  <si>
    <t>Loans and Leases Receivable, Deferred Income, Unamortized Loan Commitment and Origination Fees, and Unamortized Discounts or Premiums, Period Increase</t>
  </si>
  <si>
    <t>Loans and Leases Receivable, Net, Deferred Income, PIK Interest, Loan Commitment and Origination Fees, and Discounts or Premiums, Amortization</t>
  </si>
  <si>
    <t>Commercial Mortgage and Subordinate Loans, Net - Narrative (Details) $ in Thousands</t>
  </si>
  <si>
    <t>Jun. 30, 2017USD ($)$ / ft²</t>
  </si>
  <si>
    <t>Pre-payment penalties</t>
  </si>
  <si>
    <t>PIK interest</t>
  </si>
  <si>
    <t>Terminal capitalization rate</t>
  </si>
  <si>
    <t>11.00%</t>
  </si>
  <si>
    <t>Discount rate</t>
  </si>
  <si>
    <t>10.00%</t>
  </si>
  <si>
    <t>Residential Condominium - Bethesda, MD [Member] | Commercial Mortgage Portfolio Segment [Member]</t>
  </si>
  <si>
    <t>Fair value inputs, sales price per square foot | $ / ft²</t>
  </si>
  <si>
    <t>15.00%</t>
  </si>
  <si>
    <t>Multifamily - Williston, ND [Member] | Commercial Mortgage Portfolio Segment [Member]</t>
  </si>
  <si>
    <t>Multifamily - Williston, ND [Member] | Subordinate Mortgage Portfolio Segment [Member]</t>
  </si>
  <si>
    <t>Commercial Mortgage and Subordinate Loans, Net - Statistics for Loan Portfolio (Details) $ in Thousands</t>
  </si>
  <si>
    <t>Dec. 31, 2017USD ($)loan</t>
  </si>
  <si>
    <t>Dec. 31, 2016USD ($)loan</t>
  </si>
  <si>
    <t>Number of loans | loan</t>
  </si>
  <si>
    <t>Principal balance</t>
  </si>
  <si>
    <t>Unfunded loan commitments</t>
  </si>
  <si>
    <t>Weighted-average cash coupon</t>
  </si>
  <si>
    <t>8.40%</t>
  </si>
  <si>
    <t>8.88%</t>
  </si>
  <si>
    <t>London Interbank Offered Rate (LIBOR) [Member]</t>
  </si>
  <si>
    <t>Basis spread on variable interest rate</t>
  </si>
  <si>
    <t>1.56%</t>
  </si>
  <si>
    <t>0.77%</t>
  </si>
  <si>
    <t>Commercial Mortgage and Subordinate Loans, Net - Schedule of Mortgage Loans by Property Type and Geographic Distribution (Details) - USD ($) $ in Thousands</t>
  </si>
  <si>
    <t>% of Portfolio</t>
  </si>
  <si>
    <t>Urban Retail Predevelopment [Member]</t>
  </si>
  <si>
    <t>17.80%</t>
  </si>
  <si>
    <t>18.20%</t>
  </si>
  <si>
    <t>Hotel [Member]</t>
  </si>
  <si>
    <t>17.50%</t>
  </si>
  <si>
    <t>15.20%</t>
  </si>
  <si>
    <t>Office [Member]</t>
  </si>
  <si>
    <t>14.00%</t>
  </si>
  <si>
    <t>9.50%</t>
  </si>
  <si>
    <t>Residential Rental [Member]</t>
  </si>
  <si>
    <t>12.60%</t>
  </si>
  <si>
    <t>11.50%</t>
  </si>
  <si>
    <t>Residential-for Sale [Member]</t>
  </si>
  <si>
    <t>12.00%</t>
  </si>
  <si>
    <t>Mixed Use [Member]</t>
  </si>
  <si>
    <t>9.60%</t>
  </si>
  <si>
    <t>5.00%</t>
  </si>
  <si>
    <t>Retail Center [Member]</t>
  </si>
  <si>
    <t>5.40%</t>
  </si>
  <si>
    <t>7.80%</t>
  </si>
  <si>
    <t>Healthcare [Member]</t>
  </si>
  <si>
    <t>4.70%</t>
  </si>
  <si>
    <t>6.30%</t>
  </si>
  <si>
    <t>Other Property [Member]</t>
  </si>
  <si>
    <t>4.20%</t>
  </si>
  <si>
    <t>3.30%</t>
  </si>
  <si>
    <t>Industrial [Member]</t>
  </si>
  <si>
    <t>2.10%</t>
  </si>
  <si>
    <t>5.80%</t>
  </si>
  <si>
    <t>Manhattan, NY [Member]</t>
  </si>
  <si>
    <t>31.90%</t>
  </si>
  <si>
    <t>32.30%</t>
  </si>
  <si>
    <t>Brooklyn, NY [Member]</t>
  </si>
  <si>
    <t>9.70%</t>
  </si>
  <si>
    <t>6.10%</t>
  </si>
  <si>
    <t>Northeast [Member]</t>
  </si>
  <si>
    <t>2.70%</t>
  </si>
  <si>
    <t>5.10%</t>
  </si>
  <si>
    <t>Midwest [Member]</t>
  </si>
  <si>
    <t>18.60%</t>
  </si>
  <si>
    <t>15.10%</t>
  </si>
  <si>
    <t>Southeast [Member]</t>
  </si>
  <si>
    <t>14.40%</t>
  </si>
  <si>
    <t>12.30%</t>
  </si>
  <si>
    <t>United Kingdom [Member]</t>
  </si>
  <si>
    <t>8.20%</t>
  </si>
  <si>
    <t>9.10%</t>
  </si>
  <si>
    <t>West [Member]</t>
  </si>
  <si>
    <t>6.20%</t>
  </si>
  <si>
    <t>Mid Atlantic [Member]</t>
  </si>
  <si>
    <t>5.20%</t>
  </si>
  <si>
    <t>9.80%</t>
  </si>
  <si>
    <t>Other International [Member]</t>
  </si>
  <si>
    <t>0.00%</t>
  </si>
  <si>
    <t>Southwest [Member]</t>
  </si>
  <si>
    <t>0.90%</t>
  </si>
  <si>
    <t>Commercial Mortgage and Subordinate Loans, Net - Allocation of Carrying Value of Loan Portfolio Based on Internal Risk Ratings (Details) $ in Thousands</t>
  </si>
  <si>
    <t>Carrying value | $</t>
  </si>
  <si>
    <t>1 [Member]</t>
  </si>
  <si>
    <t>2 [Member]</t>
  </si>
  <si>
    <t>3 [Member]</t>
  </si>
  <si>
    <t>83.00%</t>
  </si>
  <si>
    <t>4 [Member]</t>
  </si>
  <si>
    <t>5 [Member]</t>
  </si>
  <si>
    <t>Investment in Unconsolidated Joint Venture - Additional Information (Details) € in Thousands, $ in Thousands</t>
  </si>
  <si>
    <t>1 Months Ended</t>
  </si>
  <si>
    <t>May 31, 2017USD ($)</t>
  </si>
  <si>
    <t>May 31, 2017EUR (€)</t>
  </si>
  <si>
    <t>Jun. 30, 2016EUR (€)</t>
  </si>
  <si>
    <t>Feb. 28, 2015USD ($)</t>
  </si>
  <si>
    <t>Feb. 28, 2015EUR (€)</t>
  </si>
  <si>
    <t>Sep. 30, 2014USD ($)</t>
  </si>
  <si>
    <t>Sep. 30, 2014EUR (€)</t>
  </si>
  <si>
    <t>Dec. 31, 2017EUR (€)</t>
  </si>
  <si>
    <t>Jan. 31, 2015USD ($)</t>
  </si>
  <si>
    <t>Jan. 31, 2015EUR (€)</t>
  </si>
  <si>
    <t>Schedule of Equity Method Investments [Line Items]</t>
  </si>
  <si>
    <t>Initial funding for equity method investment</t>
  </si>
  <si>
    <t>KBCD Partnership [Member]</t>
  </si>
  <si>
    <t>Wholly-owned subsidiary [Member] | Champ Limited Partnership [Member]</t>
  </si>
  <si>
    <t>Ownership interest (percentage)</t>
  </si>
  <si>
    <t>59.00%</t>
  </si>
  <si>
    <t>Champ LP [Member] | KBC Bank Deutschland AG [Member]</t>
  </si>
  <si>
    <t>35.00%</t>
  </si>
  <si>
    <t>Company and affiliated investors ownership, percentage</t>
  </si>
  <si>
    <t>Commitment to Invest in KBCD [Member]</t>
  </si>
  <si>
    <t>Commitment to invest</t>
  </si>
  <si>
    <t>Unfunded Commitment, Champ L.P. [Member]</t>
  </si>
  <si>
    <t>Other commitment, commitment transfer | €</t>
  </si>
  <si>
    <t>Champ LP [Member]</t>
  </si>
  <si>
    <t>Ownership interest</t>
  </si>
  <si>
    <t>48.00%</t>
  </si>
  <si>
    <t>Proceeds from sale of equity method investments</t>
  </si>
  <si>
    <t>Foreign exchange adjustments included in other comprehensive loss</t>
  </si>
  <si>
    <t>Loss on disposal of equity method investment</t>
  </si>
  <si>
    <t>Champ LP [Member] | Additional Investment [Member]</t>
  </si>
  <si>
    <t>Other Assets (Details) - USD ($) $ in Thousands</t>
  </si>
  <si>
    <t>Interest receivable</t>
  </si>
  <si>
    <t>Other</t>
  </si>
  <si>
    <t>Secured Debt Arrangements, Net - Weighted Average Maturities and Interest Rates of Borrowings (Details) £ in Thousands</t>
  </si>
  <si>
    <t>Dec. 31, 2017GBP (£)</t>
  </si>
  <si>
    <t>Oct. 31, 2017USD ($)</t>
  </si>
  <si>
    <t>Mar. 31, 2017GBP (£)</t>
  </si>
  <si>
    <t>Debt Instrument [Line Items]</t>
  </si>
  <si>
    <t>Borrowings outstanding</t>
  </si>
  <si>
    <t>Line of Credit [Member]</t>
  </si>
  <si>
    <t>Maximum borrowing under facility</t>
  </si>
  <si>
    <t>Weighted average rate</t>
  </si>
  <si>
    <t>3.18%</t>
  </si>
  <si>
    <t>Line of Credit [Member] | London Interbank Offered Rate (LIBOR) [Member]</t>
  </si>
  <si>
    <t>Basis point</t>
  </si>
  <si>
    <t>1.564%</t>
  </si>
  <si>
    <t>Line of Credit [Member] | JP Morgan Chase [Member]</t>
  </si>
  <si>
    <t>Line of Credit [Member] | JP Morgan Chase [Member] | General Facility [Member]</t>
  </si>
  <si>
    <t>Line of credit, amount outstanding</t>
  </si>
  <si>
    <t>Line of Credit [Member] | JP Morgan Chase [Member] | Asset Specific Financing [Member]</t>
  </si>
  <si>
    <t>Line of Credit [Member] | JP Morgan Chase [Member] | London Interbank Offered Rate (LIBOR) [Member]</t>
  </si>
  <si>
    <t>2.30%</t>
  </si>
  <si>
    <t>2.25%</t>
  </si>
  <si>
    <t>Line of Credit [Member] | JP Morgan Chase, DB Repurchase Facility, and Goldman Sachs [Member]</t>
  </si>
  <si>
    <t>Line of Credit [Member] | JP Morgan Chase, DB Repurchase Facility, and Goldman Sachs [Member] | London Interbank Offered Rate (LIBOR) [Member]</t>
  </si>
  <si>
    <t>2.32%</t>
  </si>
  <si>
    <t>2.38%</t>
  </si>
  <si>
    <t>Line of Credit [Member] | Deutsche Bank Repurchase Facility [Member]</t>
  </si>
  <si>
    <t>Line of Credit [Member] | Deutsche Bank Repurchase Facility [Member] | General Facility [Member]</t>
  </si>
  <si>
    <t>Line of Credit [Member] | Deutsche Bank Repurchase Facility [Member] | Asset Specific Financing [Member]</t>
  </si>
  <si>
    <t>Line of Credit [Member] | Deutsche Bank Repurchase Facility [Member] | London Interbank Offered Rate (LIBOR) [Member]</t>
  </si>
  <si>
    <t>2.27%</t>
  </si>
  <si>
    <t>2.66%</t>
  </si>
  <si>
    <t>Line of Credit [Member] | Deutsche Bank Repurchase Facility [Member] | London Interbank Offered Rate (LIBOR) [Member] | Minimum [Member]</t>
  </si>
  <si>
    <t>Line of Credit [Member] | Deutsche Bank Repurchase Facility [Member] | London Interbank Offered Rate (LIBOR) [Member] | Maximum [Member]</t>
  </si>
  <si>
    <t>3.00%</t>
  </si>
  <si>
    <t>Line of Credit [Member] | Goldman Sachs Repurchase Facility [Member]</t>
  </si>
  <si>
    <t>Line of Credit [Member] | Goldman Sachs Repurchase Facility [Member] | General Facility [Member]</t>
  </si>
  <si>
    <t>Line of Credit [Member] | Goldman Sachs Repurchase Facility [Member] | Asset Specific Financing [Member]</t>
  </si>
  <si>
    <t>Line of Credit [Member] | Goldman Sachs Repurchase Facility [Member] | London Interbank Offered Rate (LIBOR) [Member]</t>
  </si>
  <si>
    <t>2.73%</t>
  </si>
  <si>
    <t>3.50%</t>
  </si>
  <si>
    <t>Line of Credit [Member] | UBS and Deutsche Bank [Member]</t>
  </si>
  <si>
    <t>3.27%</t>
  </si>
  <si>
    <t>Line of Credit [Member] | UBS [Member]</t>
  </si>
  <si>
    <t>2.79%</t>
  </si>
  <si>
    <t>Line of Credit [Member] | Deutsche Bank [Member]</t>
  </si>
  <si>
    <t>3.63%</t>
  </si>
  <si>
    <t>Secured Debt Arrangements, Net - Remaining Maturities of Borrowings (Details) - Line of Credit [Member] $ in Thousands</t>
  </si>
  <si>
    <t>Line of Credit Facility [Line Items]</t>
  </si>
  <si>
    <t>Less than 1 year</t>
  </si>
  <si>
    <t>1 to 3 years</t>
  </si>
  <si>
    <t>3 to 5 years</t>
  </si>
  <si>
    <t>More than 5 years</t>
  </si>
  <si>
    <t>JP Morgan Chase [Member]</t>
  </si>
  <si>
    <t>Deutsche Bank Repurchase Facility [Member]</t>
  </si>
  <si>
    <t xml:space="preserve"> </t>
  </si>
  <si>
    <t>Goldman Sachs Repurchase Facility [Member]</t>
  </si>
  <si>
    <t>Secured Debt Arrangements, Net - Summary of Outstanding Balances, Maximum and Average Balances of Borrowings (Details) - Line of Credit [Member] - USD ($) $ in Thousands</t>
  </si>
  <si>
    <t>Securities sold under agreements to repurchase, gross</t>
  </si>
  <si>
    <t>Maximum Month-End Balance</t>
  </si>
  <si>
    <t>Average Month-End Balance</t>
  </si>
  <si>
    <t>UBS [Member]</t>
  </si>
  <si>
    <t>Deutsche Bank [Member]</t>
  </si>
  <si>
    <t>Secured Debt Arrangements, Net - Additional Information (Details) £ in Thousands</t>
  </si>
  <si>
    <t>Mar. 31, 2017USD ($)extensionsubsidiary</t>
  </si>
  <si>
    <t>Apr. 30, 2014USD ($)</t>
  </si>
  <si>
    <t>Sep. 30, 2013USD ($)</t>
  </si>
  <si>
    <t>Loss on early debt extinguishment</t>
  </si>
  <si>
    <t>Basis spread on interest rate</t>
  </si>
  <si>
    <t>Debt instrument, number of extension available | extension</t>
  </si>
  <si>
    <t>Length of potential extension</t>
  </si>
  <si>
    <t>1 year</t>
  </si>
  <si>
    <t>Line of Credit [Member] | Minimum [Member] | Deutsche Bank Repurchase Facility [Member] | London Interbank Offered Rate (LIBOR) [Member]</t>
  </si>
  <si>
    <t>Line of Credit [Member] | Maximum [Member] | Deutsche Bank Repurchase Facility [Member] | London Interbank Offered Rate (LIBOR) [Member]</t>
  </si>
  <si>
    <t>JP Morgan Facility [Member] | Line of Credit [Member] | JP Morgan Chase [Member]</t>
  </si>
  <si>
    <t>Number of subsidiaries | subsidiary</t>
  </si>
  <si>
    <t>Amended and Restated JPMorgan Facility [Member] | Line of Credit [Member] | JP Morgan Chase [Member]</t>
  </si>
  <si>
    <t>Extension option</t>
  </si>
  <si>
    <t>Threshold amount for margin calls</t>
  </si>
  <si>
    <t>Amended and Restated JPMorgan Facility [Member] | Line of Credit [Member] | Minimum [Member] | JP Morgan Chase [Member] | London Interbank Offered Rate (LIBOR) [Member]</t>
  </si>
  <si>
    <t>Amended and Restated JPMorgan Facility [Member] | Line of Credit [Member] | Maximum [Member] | JP Morgan Chase [Member] | London Interbank Offered Rate (LIBOR) [Member]</t>
  </si>
  <si>
    <t>2.75%</t>
  </si>
  <si>
    <t>Repurchase Facility [Member] | Line of Credit [Member] | JP Morgan Chase [Member]</t>
  </si>
  <si>
    <t>Asset Specific Financing [Member] | Line of Credit [Member] | JP Morgan Chase [Member]</t>
  </si>
  <si>
    <t>Asset Specific Financing [Member] | Line of Credit [Member] | Deutsche Bank Repurchase Facility [Member]</t>
  </si>
  <si>
    <t>Asset Specific Financing [Member] | Line of Credit [Member] | Goldman Sachs Repurchase Facility [Member]</t>
  </si>
  <si>
    <t>General Facility [Member] | Line of Credit [Member] | JP Morgan Chase [Member]</t>
  </si>
  <si>
    <t>General Facility [Member] | Line of Credit [Member] | Deutsche Bank Repurchase Facility [Member]</t>
  </si>
  <si>
    <t>General Facility [Member] | Line of Credit [Member] | Goldman Sachs Repurchase Facility [Member]</t>
  </si>
  <si>
    <t>DB Facility [Member] | Line of Credit [Member] | Deutsche Bank [Member] | Three Month LIBOR [Member]</t>
  </si>
  <si>
    <t>UBS Facility [Member] | Line of Credit [Member] | UBS [Member]</t>
  </si>
  <si>
    <t>Convertible Senior Notes, Net (Details)</t>
  </si>
  <si>
    <t>Nov. 09, 2017USD ($)</t>
  </si>
  <si>
    <t>Aug. 21, 2017USD ($)</t>
  </si>
  <si>
    <t>Aug. 18, 2014USD ($)</t>
  </si>
  <si>
    <t>Mar. 17, 2014USD ($)</t>
  </si>
  <si>
    <t>Dec. 29, 2017$ / shares</t>
  </si>
  <si>
    <t>Share price (in dollars per share) | $ / shares</t>
  </si>
  <si>
    <t>Convertible Debt [Member]</t>
  </si>
  <si>
    <t>Principal amount</t>
  </si>
  <si>
    <t>Conversion rate basis, principal amount</t>
  </si>
  <si>
    <t>Convertible Debt [Member] | March 2019 Notes [Member]</t>
  </si>
  <si>
    <t>Coupon rate</t>
  </si>
  <si>
    <t>5.50%</t>
  </si>
  <si>
    <t>Unamortized discount</t>
  </si>
  <si>
    <t>Convertible Debt [Member] | August 2019 Notes [Member]</t>
  </si>
  <si>
    <t>Convertible Debt [Member] | August 2022 Notes [Member]</t>
  </si>
  <si>
    <t>4.75%</t>
  </si>
  <si>
    <t>Convertible Debt [Member] | November 2022 Notes [Member]</t>
  </si>
  <si>
    <t>Convertible Debt [Member] | 2022 Notes [Member]</t>
  </si>
  <si>
    <t>Effective rate</t>
  </si>
  <si>
    <t>5.61%</t>
  </si>
  <si>
    <t>Conversion rate</t>
  </si>
  <si>
    <t>Remaining period of amortization (years)</t>
  </si>
  <si>
    <t>4 years 7 months 24 days</t>
  </si>
  <si>
    <t>Equity component of senior notes</t>
  </si>
  <si>
    <t>Convertible Debt [Member] | 2019 and 2022 Notes [Member]</t>
  </si>
  <si>
    <t>Convertible Debt [Member] | 2019 Notes [Member]</t>
  </si>
  <si>
    <t>6.36%</t>
  </si>
  <si>
    <t>1 year 2 months 13 days</t>
  </si>
  <si>
    <t>Interest expense on debt</t>
  </si>
  <si>
    <t>Additional non-cash interest expense</t>
  </si>
  <si>
    <t>Participations Sold (Details)</t>
  </si>
  <si>
    <t>Jan. 31, 2015USD ($)facility</t>
  </si>
  <si>
    <t>Feb. 28, 2015GBP (£)</t>
  </si>
  <si>
    <t>Jan. 31, 2015GBP (£)</t>
  </si>
  <si>
    <t>Aug. 31, 2014USD ($)</t>
  </si>
  <si>
    <t>Jun. 30, 2014USD ($)</t>
  </si>
  <si>
    <t>May 31, 2014USD ($)</t>
  </si>
  <si>
    <t>Mezzanine Loan, Acquired by Investment Funds [Member] | Commercial Mortgage Portfolio Segment [Member]</t>
  </si>
  <si>
    <t>Face amount</t>
  </si>
  <si>
    <t>Hotel - Aruba [Member] | First Mortgage [Member] | Hotel [Member] | Subordinate Mortgage Portfolio Segment [Member]</t>
  </si>
  <si>
    <t>Senior Participation [Member] | Hotel - Aruba [Member] | Hotel [Member] | Subordinate Mortgage Portfolio Segment [Member]</t>
  </si>
  <si>
    <t>Junior Participation [Member] | Hotel - Aruba [Member] | Hotel [Member] | Subordinate Mortgage Portfolio Segment [Member]</t>
  </si>
  <si>
    <t>United Kingdom [Member] | Mezzanine Loan [Member] | Senior Housing Facility [Member] | Commercial Mortgage Portfolio Segment [Member]</t>
  </si>
  <si>
    <t>Number of properties | facility</t>
  </si>
  <si>
    <t>Derivatives, Net - Summary of Non-Designated Foreign Exchange Forwards (Details) - Not Designated as Hedging Instrument [Member] - Forward Currency Contract [Member]</t>
  </si>
  <si>
    <t>Dec. 31, 2017GBP (£)contract</t>
  </si>
  <si>
    <t>Dec. 31, 2016GBP (£)contract</t>
  </si>
  <si>
    <t>Derivative [Line Items]</t>
  </si>
  <si>
    <t>Number of Contracts | contract</t>
  </si>
  <si>
    <t>Aggregate Notional Amount | £</t>
  </si>
  <si>
    <t>Derivatives, Net - Summary of Amounts Recognized on Consolidated Statements of Operations Related to Company's Derivatives (Details) - USD ($)</t>
  </si>
  <si>
    <t>Derivative Instruments, Gain (Loss) [Line Items]</t>
  </si>
  <si>
    <t>Gain (loss) on derivative instruments - unrealized</t>
  </si>
  <si>
    <t>Gain on derivative instruments - realized</t>
  </si>
  <si>
    <t>Gain (loss) on derivative instruments</t>
  </si>
  <si>
    <t>Forward Currency Contract [Member] | Gain (Loss) on Derivative Instruments [Member]</t>
  </si>
  <si>
    <t>Forward Currency Contract [Member] | Loss From Unconsolidated Joint Venture [Member]</t>
  </si>
  <si>
    <t>Interest Rate Cap [Member] | Gain (Loss) on Derivative Instruments [Member]</t>
  </si>
  <si>
    <t>Aggregate Notional Amount</t>
  </si>
  <si>
    <t>Derivatives, Net - Summarizes Gross Asset and Liability Amounts Related to Derivatives (Details) - USD ($) $ in Thousands</t>
  </si>
  <si>
    <t>Derivative Liability [Abstract]</t>
  </si>
  <si>
    <t>Gross Amount of Recognized Liabilities</t>
  </si>
  <si>
    <t>Gross Amounts Offset in the Consolidated Balance Sheet</t>
  </si>
  <si>
    <t>Net Amounts of Assets Presented in the Consolidated Balance Sheet</t>
  </si>
  <si>
    <t>Derivative Asset [Abstract]</t>
  </si>
  <si>
    <t>Gross Amount of Recognized Assets</t>
  </si>
  <si>
    <t>Interest Rate Cap [Member]</t>
  </si>
  <si>
    <t>Forward Currency Contract [Member]</t>
  </si>
  <si>
    <t>Accounts Payable, Accrued Expenses and Other Liabilities Accounts Payable, Accrued Expenses and Other Liabilities (Details) - USD ($) $ in Thousands</t>
  </si>
  <si>
    <t>Accrued dividends payable</t>
  </si>
  <si>
    <t>Accrued interest payable</t>
  </si>
  <si>
    <t>Accounts payable and other liabilities</t>
  </si>
  <si>
    <t>Related Party Transactions (Details) € in Thousands</t>
  </si>
  <si>
    <t>Related Party Transaction [Line Items]</t>
  </si>
  <si>
    <t>Related party expenses</t>
  </si>
  <si>
    <t>Base management fees incurred but not yet paid</t>
  </si>
  <si>
    <t>Limited Liability Company [Member]</t>
  </si>
  <si>
    <t>Rate of management fees</t>
  </si>
  <si>
    <t>1.50%</t>
  </si>
  <si>
    <t>Extension period</t>
  </si>
  <si>
    <t>Voting requirement to termination management agreement, percentage</t>
  </si>
  <si>
    <t>66.66%</t>
  </si>
  <si>
    <t>Period of termination</t>
  </si>
  <si>
    <t>180 days</t>
  </si>
  <si>
    <t>Termination vote threshold rate, percentage</t>
  </si>
  <si>
    <t>300.00%</t>
  </si>
  <si>
    <t>Termination fee calculation period</t>
  </si>
  <si>
    <t>24 months</t>
  </si>
  <si>
    <t>Limited Liability Company [Member] | Management Fees [Member]</t>
  </si>
  <si>
    <t>Limited Liability Company [Member] | Reimbursements [Member]</t>
  </si>
  <si>
    <t>Champ Limited Partnership [Member] | Subsidiaries [Member]</t>
  </si>
  <si>
    <t>Indirect ownership interest from limited partnership</t>
  </si>
  <si>
    <t>KBC Bank Deutschland AG [Member] | Champ LP [Member]</t>
  </si>
  <si>
    <t>Residential Condominium [Member] | Pre-development Mezzanine Loan [Member] | Affiliated Entity [Member]</t>
  </si>
  <si>
    <t>Commercial Mortgage Portfolio Segment [Member] | Affiliated Entity [Member]</t>
  </si>
  <si>
    <t>Commercial Mortgage Portfolio Segment [Member] | Residential Condominium [Member] | Pre-development Mezzanine Loan [Member] | Affiliated Entity [Member]</t>
  </si>
  <si>
    <t>Share-Based Payments - Additional Information (Details) - USD ($) $ in Thousands</t>
  </si>
  <si>
    <t>Sep. 23, 2009</t>
  </si>
  <si>
    <t>Share-based Compensation Arrangement by Share-based Payment Award [Line Items]</t>
  </si>
  <si>
    <t>Recognized stock-based compensation expense</t>
  </si>
  <si>
    <t>Restricted Stock [Member]</t>
  </si>
  <si>
    <t>Unrecognized stock-based compensation expense</t>
  </si>
  <si>
    <t>RSU Vesting [Member]</t>
  </si>
  <si>
    <t>LTIP [Member]</t>
  </si>
  <si>
    <t>Percentage of issued and outstanding shares of common stock provides for grants of restricted common stock, restricted stock units and other equity-based awards</t>
  </si>
  <si>
    <t>7.50%</t>
  </si>
  <si>
    <t>Common stock, shares delivered</t>
  </si>
  <si>
    <t>LTIP [Member] | Restricted Stock [Member]</t>
  </si>
  <si>
    <t>Stock units vested</t>
  </si>
  <si>
    <t>LTIP [Member] | RSU Vesting [Member]</t>
  </si>
  <si>
    <t>Adjustments to additional paid in capital, income tax deficiency from share-based compensation</t>
  </si>
  <si>
    <t>Share-Based Payments - Summary of Grants, Exchanges and Forfeitures of Restricted Stock and RSUs (Details) - LTIP [Member] - USD ($) $ in Thousands</t>
  </si>
  <si>
    <t>Share-based Compensation Arrangement by Share-based Payment Award, Equity Instruments Other than Options, Nonvested, Number of Shares [Roll Forward]</t>
  </si>
  <si>
    <t>Estimate Fair Value on Grant Date</t>
  </si>
  <si>
    <t>Outstanding, beginning balance (in shares)</t>
  </si>
  <si>
    <t>Grant (in shares)</t>
  </si>
  <si>
    <t>Vested (in shares)</t>
  </si>
  <si>
    <t>Forfeiture (in shares)</t>
  </si>
  <si>
    <t>Outstanding, ending balance (in shares)</t>
  </si>
  <si>
    <t>RSU [Member]</t>
  </si>
  <si>
    <t>Share-Based Payments - Summary of Restricted Stock and RSU Vesting Dates (Details) - LTIP [Member]</t>
  </si>
  <si>
    <t>Dec. 31, 2017shares</t>
  </si>
  <si>
    <t>Number of shares vesting (in shares)</t>
  </si>
  <si>
    <t>2018 [Member]</t>
  </si>
  <si>
    <t>2019 [Member]</t>
  </si>
  <si>
    <t>2020 [Member]</t>
  </si>
  <si>
    <t>Restricted Stock Vesting [Member]</t>
  </si>
  <si>
    <t>Restricted Stock Vesting [Member] | 2018 [Member]</t>
  </si>
  <si>
    <t>Restricted Stock Vesting [Member] | 2019 [Member]</t>
  </si>
  <si>
    <t>Restricted Stock Vesting [Member] | 2020 [Member]</t>
  </si>
  <si>
    <t>RSU Vesting [Member] | 2018 [Member]</t>
  </si>
  <si>
    <t>RSU Vesting [Member] | 2019 [Member]</t>
  </si>
  <si>
    <t>RSU Vesting [Member] | 2020 [Member]</t>
  </si>
  <si>
    <t>Stockholders' Equity - Additional Information (Details) - USD ($) $ / shares in Units, $ in Thousands</t>
  </si>
  <si>
    <t>Oct. 31, 2017</t>
  </si>
  <si>
    <t>Aug. 31, 2017</t>
  </si>
  <si>
    <t>Dec. 29, 2017</t>
  </si>
  <si>
    <t>Class of Stock [Line Items]</t>
  </si>
  <si>
    <t>Value of stock repurchased</t>
  </si>
  <si>
    <t>Share price (in dollars per share)</t>
  </si>
  <si>
    <t>Proceeds from issuance of common stock, net of offering costs</t>
  </si>
  <si>
    <t>Preferred stock dividend percentage</t>
  </si>
  <si>
    <t>8.625%</t>
  </si>
  <si>
    <t>Preferred stock, unpaid dividends (in dollars per share)</t>
  </si>
  <si>
    <t>Preferred stock, redemption price (in dollars per share)</t>
  </si>
  <si>
    <t>8.00%</t>
  </si>
  <si>
    <t>Preferred stock, liquidation value (in dollars per share)</t>
  </si>
  <si>
    <t>Repurchases of common stock (in shares)</t>
  </si>
  <si>
    <t>Common Stock [Member] | Follow-on public offering [Member]</t>
  </si>
  <si>
    <t>Price per share of issued stock (in dollars per share)</t>
  </si>
  <si>
    <t>QHREAC [Member]</t>
  </si>
  <si>
    <t>Stockholders' Equity - Dividends Declared (Details) - $ / shares</t>
  </si>
  <si>
    <t>Dividends declared (in dollars per share)</t>
  </si>
  <si>
    <t>Preferred A Stock [Member]</t>
  </si>
  <si>
    <t>Preferred B Stock [Member]</t>
  </si>
  <si>
    <t>Preferred C Stock [Member]</t>
  </si>
  <si>
    <t>Commitments and Contingencies - Additional Information (Details) - USD ($) $ in Thousands</t>
  </si>
  <si>
    <t>Fair Value of Financial Instruments - Carrying Value and Estimated Fair Value of Company's Financial Instruments (Details) - USD ($) $ in Thousands</t>
  </si>
  <si>
    <t>Carrying Value [Member]</t>
  </si>
  <si>
    <t>Carrying Value [Member] | Level 3 [Member]</t>
  </si>
  <si>
    <t>Secured debt arrangements</t>
  </si>
  <si>
    <t>Estimate of Fair Value Measurement [Member]</t>
  </si>
  <si>
    <t>Estimate of Fair Value Measurement [Member] | Level 3 [Member]</t>
  </si>
  <si>
    <t>Commercial Mortgage Portfolio Segment [Member] | Carrying Value [Member] | Level 3 [Member]</t>
  </si>
  <si>
    <t>Commercial Mortgage Portfolio Segment [Member] | Estimate of Fair Value Measurement [Member] | Level 3 [Member]</t>
  </si>
  <si>
    <t>Subordinate Mortgage Portfolio Segment [Member] | Carrying Value [Member] | Level 3 [Member]</t>
  </si>
  <si>
    <t>Subordinate Mortgage Portfolio Segment [Member] | Estimate of Fair Value Measurement [Member] | Level 3 [Member]</t>
  </si>
  <si>
    <t>Participating Mortgages [Member] | Carrying Value [Member] | Level 3 [Member]</t>
  </si>
  <si>
    <t>Participating Mortgages [Member] | Estimate of Fair Value Measurement [Member] | Level 3 [Member]</t>
  </si>
  <si>
    <t>2019 Notes [Member] | Carrying Value [Member] | Level 3 [Member]</t>
  </si>
  <si>
    <t>2019 Notes</t>
  </si>
  <si>
    <t>2019 Notes [Member] | Estimate of Fair Value Measurement [Member] | Level 3 [Member]</t>
  </si>
  <si>
    <t>2022 Notes [Member] | Carrying Value [Member] | Level 3 [Member]</t>
  </si>
  <si>
    <t>2022 Notes [Member] | Estimate of Fair Value Measurement [Member] | Level 3 [Member]</t>
  </si>
  <si>
    <t>Net Income (Loss) per Share - Basic and Diluted Net Income per Share of Common Stock Using Two-Class Method (Details) - USD ($) $ / shares in Units, $ in Thousands</t>
  </si>
  <si>
    <t>Numerator:</t>
  </si>
  <si>
    <t>Dividends declared on common stock</t>
  </si>
  <si>
    <t>Dividends on participating securities</t>
  </si>
  <si>
    <t>Net loss attributable to common stockholders</t>
  </si>
  <si>
    <t>Denominator:</t>
  </si>
  <si>
    <t>Basic and diluted net income per weighted average share of common stock</t>
  </si>
  <si>
    <t>Distributable Earnings (in dollars per share)</t>
  </si>
  <si>
    <t>Undistributed income (loss) (in dollars per share)</t>
  </si>
  <si>
    <t>Net Income (Loss) Per Share - Additional Information (Details) - shares</t>
  </si>
  <si>
    <t>Antidilutive Securities Excluded from Computation of Earnings Per Share [Line Items]</t>
  </si>
  <si>
    <t>Unvested RSUs</t>
  </si>
  <si>
    <t>Business Combination - Narrative (Details) - USD ($)</t>
  </si>
  <si>
    <t>Aug. 31, 2016</t>
  </si>
  <si>
    <t>Business Acquisition [Line Items]</t>
  </si>
  <si>
    <t>Proceeds from sale of mortgage based securities</t>
  </si>
  <si>
    <t>Apollo Residential Mortgage, Inc. Merger [Member]</t>
  </si>
  <si>
    <t>Transaction-related expenses</t>
  </si>
  <si>
    <t>Loans Payable [Member]</t>
  </si>
  <si>
    <t>Repayments of debt</t>
  </si>
  <si>
    <t>Loans Payable [Member] | Athene Loan Agreement [Member]</t>
  </si>
  <si>
    <t>Business Combination - Fair Value of Net Assets and Consideration Paid (Details) - USD ($) $ in Thousands</t>
  </si>
  <si>
    <t>Liabilities assumed:</t>
  </si>
  <si>
    <t>Consideration Paid:</t>
  </si>
  <si>
    <t>Total consideration paid</t>
  </si>
  <si>
    <t>Assets acquired:</t>
  </si>
  <si>
    <t>Investments</t>
  </si>
  <si>
    <t>Borrowings under repurchase agreements</t>
  </si>
  <si>
    <t>Other liabilities</t>
  </si>
  <si>
    <t>Net assets acquired</t>
  </si>
  <si>
    <t>Common Stock [Member] | Apollo Residential Mortgage, Inc. Merger [Member]</t>
  </si>
  <si>
    <t>Consideration transferred, equity interests issued and issuable</t>
  </si>
  <si>
    <t>Preferred Stock [Member] | Apollo Residential Mortgage, Inc. Merger [Member]</t>
  </si>
  <si>
    <t>Business Combination - Bargain Purchase Gain (Details) - USD ($) $ / shares in Units, $ in Thousands</t>
  </si>
  <si>
    <t>Net income per common share, basic and diluted (in dollars per share)</t>
  </si>
  <si>
    <t>Total revenue</t>
  </si>
  <si>
    <t>Summarized Quarterly Results (Unaudited) - Schedule of Summarized Quarterly Results (Details) - USD ($) $ / shares in Units, $ in Thousands</t>
  </si>
  <si>
    <t>General and administrative expenses</t>
  </si>
  <si>
    <t>Realized Gain (loss) on sale of securities</t>
  </si>
  <si>
    <t>Dividend declared per share of common stock (in dollars per share)</t>
  </si>
  <si>
    <t>Subsequent Events (Details) - Subsequent Event</t>
  </si>
  <si>
    <t>2 Months Ended</t>
  </si>
  <si>
    <t>Feb. 14, 2018USD ($)</t>
  </si>
  <si>
    <t>Subsequent Event [Line Items]</t>
  </si>
  <si>
    <t>Funded amount of mortgages</t>
  </si>
  <si>
    <t>Proceeds from loan repayments</t>
  </si>
  <si>
    <t>Schedule IV - Mortgage Loans on Real Estate (Details) $ in Thousands</t>
  </si>
  <si>
    <t>Principal Amount of Mortgages Subject to Delinquent Principal or Interest</t>
  </si>
  <si>
    <t>Urban Retail Predevelopment [Member] | Urban Retail Predevelopment, July 2019 [Member] | Commercial Mortgage Portfolio Segment, Loans In Excess Of 3% Of The Carrying Amount Of Total Senior Loans [Member]</t>
  </si>
  <si>
    <t>Urban Retail Predevelopment [Member] | Urban Retail Predevelopment, September 2018 [Member] | Commercial Mortgage Portfolio Segment, Loans In Excess Of 3% Of The Carrying Amount Of Total Senior Loans [Member]</t>
  </si>
  <si>
    <t>Office [Member] | Office, January 2023 [Member] | Commercial Mortgage Portfolio Segment, Loans In Excess Of 3% Of The Carrying Amount Of Total Senior Loans [Member]</t>
  </si>
  <si>
    <t>Office [Member] | Office, December 2022 [Member] | Commercial Mortgage Portfolio Segment, Loans In Excess Of 3% Of The Carrying Amount Of Total Senior Loans [Member]</t>
  </si>
  <si>
    <t>Retail Center [Member] | Retail, May 2020 [Member] | Commercial Mortgage Portfolio Segment, Loans In Excess Of 3% Of The Carrying Amount Of Total Senior Loans [Member]</t>
  </si>
  <si>
    <t>Hotel [Member] | Hotel, September 2020 [Member] | Commercial Mortgage Portfolio Segment, Loans In Excess Of 3% Of The Carrying Amount Of Total Senior Loans [Member]</t>
  </si>
  <si>
    <t>Mixed Use [Member] | Mixed Use, October 2020 [Member] | Commercial Mortgage Portfolio Segment, Loans In Excess Of 3% Of The Carrying Amount Of Total Senior Loans [Member]</t>
  </si>
  <si>
    <t>Mixed Use [Member] | Mixed Use, June 2019 [Member] | Commercial Mortgage Portfolio Segment, Loans In Excess Of 3% Of The Carrying Amount Of Total Senior Loans [Member]</t>
  </si>
  <si>
    <t>Hotel, Mixed Use, Office, Other, Residential-for Rent, Residential-for sale, Retail Center, Urban Retail Predevelopment [Member] | Hotel, Mixed Use, Office, Other, Residential-for Rent, Residential-for Sale, Retail Center, Urbain Retail Predevelopment, 2018 - 2022 [Member] | Commercial Mortgage Portfolio Segment, Loans Less Than 3% Of The Carrying Amount Of Total Senior Loans [Member]</t>
  </si>
  <si>
    <t>Residential-for Sale [Member] | Residential-for Sale, July 2020 | Subordinate Mortgage Portfolio Segment, Loans In Excess Of 3% Of Carrying Amount Of Total Subordinate Loans [Member]</t>
  </si>
  <si>
    <t>Healthcare [Member] | Health Care, 2021 [Member] | Subordinate Mortgage Portfolio Segment, Loans In Excess Of 3% Of Carrying Amount Of Total Subordinate Loans [Member]</t>
  </si>
  <si>
    <t>Healthcare, Hotel, Industrial, Mixed Use, Office, Other, Residential-for Rent, Residential-for Sale [Member] | Healthcare, Hotel, Industrial, Mixed Use, Office, Other, Residential-for Rent, Residential-for Sale 2018 - 2027 [Member] | Subordinate Mortgage Portfolio Segment, Loans Less Than 3% Of The Carrying Amount Of Total Subordinate Loans [Member]</t>
  </si>
  <si>
    <t>London Interbank Offered Rate (LIBOR) [Member] | Urban Retail Predevelopment [Member] | Urban Retail Predevelopment, July 2019 [Member] | Commercial Mortgage Portfolio Segment, Loans In Excess Of 3% Of The Carrying Amount Of Total Senior Loans [Member]</t>
  </si>
  <si>
    <t>London Interbank Offered Rate (LIBOR) [Member] | Urban Retail Predevelopment [Member] | Urban Retail Predevelopment, September 2018 [Member] | Commercial Mortgage Portfolio Segment, Loans In Excess Of 3% Of The Carrying Amount Of Total Senior Loans [Member]</t>
  </si>
  <si>
    <t>8.60%</t>
  </si>
  <si>
    <t>London Interbank Offered Rate (LIBOR) [Member] | Office [Member] | Office, January 2023 [Member] | Commercial Mortgage Portfolio Segment, Loans In Excess Of 3% Of The Carrying Amount Of Total Senior Loans [Member]</t>
  </si>
  <si>
    <t>London Interbank Offered Rate (LIBOR) [Member] | Office [Member] | Office, December 2022 [Member] | Commercial Mortgage Portfolio Segment, Loans In Excess Of 3% Of The Carrying Amount Of Total Senior Loans [Member]</t>
  </si>
  <si>
    <t>6.90%</t>
  </si>
  <si>
    <t>London Interbank Offered Rate (LIBOR) [Member] | Retail Center [Member] | Retail, May 2020 [Member] | Commercial Mortgage Portfolio Segment, Loans In Excess Of 3% Of The Carrying Amount Of Total Senior Loans [Member]</t>
  </si>
  <si>
    <t>7.10%</t>
  </si>
  <si>
    <t>London Interbank Offered Rate (LIBOR) [Member] | Hotel [Member] | Hotel, September 2020 [Member] | Commercial Mortgage Portfolio Segment, Loans In Excess Of 3% Of The Carrying Amount Of Total Senior Loans [Member]</t>
  </si>
  <si>
    <t>6.80%</t>
  </si>
  <si>
    <t>London Interbank Offered Rate (LIBOR) [Member] | Mixed Use [Member] | Mixed Use, October 2020 [Member] | Commercial Mortgage Portfolio Segment, Loans In Excess Of 3% Of The Carrying Amount Of Total Senior Loans [Member]</t>
  </si>
  <si>
    <t>London Interbank Offered Rate (LIBOR) [Member] | Mixed Use [Member] | Mixed Use, June 2019 [Member] | Commercial Mortgage Portfolio Segment, Loans In Excess Of 3% Of The Carrying Amount Of Total Senior Loans [Member]</t>
  </si>
  <si>
    <t>London Interbank Offered Rate (LIBOR) [Member] | Residential-for Sale [Member] | Residential-for Sale, July 2020 | Subordinate Mortgage Portfolio Segment, Loans In Excess Of 3% Of Carrying Amount Of Total Subordinate Loans [Member]</t>
  </si>
  <si>
    <t>15.80%</t>
  </si>
  <si>
    <t>London Interbank Offered Rate (LIBOR) [Member] | Healthcare [Member] | Health Care, 2021 [Member] | Subordinate Mortgage Portfolio Segment, Loans In Excess Of 3% Of Carrying Amount Of Total Subordinate Loans [Member]</t>
  </si>
  <si>
    <t>11.60%</t>
  </si>
  <si>
    <t>Minimum [Member] | London Interbank Offered Rate (LIBOR) [Member] | Hotel, Mixed Use, Office, Other, Residential-for Rent, Residential-for sale, Retail Center, Urban Retail Predevelopment [Member] | Hotel, Mixed Use, Office, Other, Residential-for Rent, Residential-for Sale, Retail Center, Urbain Retail Predevelopment, 2018 - 2022 [Member] | Commercial Mortgage Portfolio Segment, Loans Less Than 3% Of The Carrying Amount Of Total Senior Loans [Member]</t>
  </si>
  <si>
    <t>6.06%</t>
  </si>
  <si>
    <t>Minimum [Member] | London Interbank Offered Rate (LIBOR) [Member] | Healthcare, Hotel, Industrial, Mixed Use, Office, Other, Residential-for Rent, Residential-for Sale [Member] | Healthcare, Hotel, Industrial, Mixed Use, Office, Other, Residential-for Rent, Residential-for Sale 2018 - 2027 [Member] | Subordinate Mortgage Portfolio Segment, Loans Less Than 3% Of The Carrying Amount Of Total Subordinate Loans [Member]</t>
  </si>
  <si>
    <t>6.81%</t>
  </si>
  <si>
    <t>Maximum [Member] | London Interbank Offered Rate (LIBOR) [Member] | Hotel, Mixed Use, Office, Other, Residential-for Rent, Residential-for sale, Retail Center, Urban Retail Predevelopment [Member] | Hotel, Mixed Use, Office, Other, Residential-for Rent, Residential-for Sale, Retail Center, Urbain Retail Predevelopment, 2018 - 2022 [Member] | Commercial Mortgage Portfolio Segment, Loans Less Than 3% Of The Carrying Amount Of Total Senior Loans [Member]</t>
  </si>
  <si>
    <t>8.31%</t>
  </si>
  <si>
    <t>Maximum [Member] | London Interbank Offered Rate (LIBOR) [Member] | Healthcare, Hotel, Industrial, Mixed Use, Office, Other, Residential-for Rent, Residential-for Sale [Member] | Healthcare, Hotel, Industrial, Mixed Use, Office, Other, Residential-for Rent, Residential-for Sale 2018 - 2027 [Member] | Subordinate Mortgage Portfolio Segment, Loans Less Than 3% Of The Carrying Amount Of Total Subordinate Loans [Member]</t>
  </si>
  <si>
    <t>19.06%</t>
  </si>
  <si>
    <t>Schedule IV - Mortgage Loans on Real Estate (Details 2) $ in Thousands</t>
  </si>
  <si>
    <t>Aggregate cost of mortgage loans on real estate</t>
  </si>
  <si>
    <t>One Month LIBOR [Member]</t>
  </si>
  <si>
    <t>Schedule IV - Mortgage Loans on Real Estate - Summary of Changes in Carrying Amounts of Mortgage Loans (Details) - USD ($) $ in Thousands</t>
  </si>
  <si>
    <t>Movement in Mortgage Loans on Real Estate [Roll Forward]</t>
  </si>
  <si>
    <t>Balance at beginning of year</t>
  </si>
  <si>
    <t>Participation sold</t>
  </si>
  <si>
    <t>Unrealized gain (loss) on foreign currency translation</t>
  </si>
  <si>
    <t>Discount accretion</t>
  </si>
  <si>
    <t>Provision for loan losses</t>
  </si>
  <si>
    <t>Deferred Fees</t>
  </si>
  <si>
    <t>Balance at close of the year</t>
  </si>
  <si>
    <t>Affiliated Entity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4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6776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7467231</v>
      </c>
    </row>
    <row r="18" spans="1:4">
      <c r="A18" s="4" t="s">
        <v>30</v>
      </c>
      <c r="D18" s="6" t="n">
        <v>1899839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671000</v>
      </c>
      <c r="C3" s="6" t="n">
        <v>200996000</v>
      </c>
    </row>
    <row r="4" spans="1:3">
      <c r="A4" s="4" t="s">
        <v>35</v>
      </c>
      <c r="B4" s="5" t="n">
        <v>0</v>
      </c>
      <c r="C4" s="5" t="n">
        <v>62457000</v>
      </c>
    </row>
    <row r="5" spans="1:3">
      <c r="A5" s="4" t="s">
        <v>36</v>
      </c>
      <c r="B5" s="5" t="n">
        <v>0</v>
      </c>
      <c r="C5" s="5" t="n">
        <v>331076000</v>
      </c>
    </row>
    <row r="6" spans="1:3">
      <c r="A6" s="4" t="s">
        <v>37</v>
      </c>
      <c r="B6" s="5" t="n">
        <v>0</v>
      </c>
      <c r="C6" s="5" t="n">
        <v>146352000</v>
      </c>
    </row>
    <row r="7" spans="1:3">
      <c r="A7" s="4" t="s">
        <v>38</v>
      </c>
      <c r="B7" s="5" t="n">
        <v>3679758000</v>
      </c>
      <c r="C7" s="5" t="n">
        <v>2693092000</v>
      </c>
    </row>
    <row r="8" spans="1:3">
      <c r="A8" s="4" t="s">
        <v>39</v>
      </c>
      <c r="B8" s="5" t="n">
        <v>0</v>
      </c>
      <c r="C8" s="5" t="n">
        <v>22103000</v>
      </c>
    </row>
    <row r="9" spans="1:3">
      <c r="A9" s="4" t="s">
        <v>40</v>
      </c>
      <c r="B9" s="5" t="n">
        <v>0</v>
      </c>
      <c r="C9" s="5" t="n">
        <v>5906000</v>
      </c>
    </row>
    <row r="10" spans="1:3">
      <c r="A10" s="4" t="s">
        <v>41</v>
      </c>
      <c r="B10" s="5" t="n">
        <v>302756000</v>
      </c>
      <c r="C10" s="5" t="n">
        <v>0</v>
      </c>
    </row>
    <row r="11" spans="1:3">
      <c r="A11" s="4" t="s">
        <v>42</v>
      </c>
      <c r="B11" s="5" t="n">
        <v>28420000</v>
      </c>
      <c r="C11" s="5" t="n">
        <v>20995000</v>
      </c>
    </row>
    <row r="12" spans="1:3">
      <c r="A12" s="4" t="s">
        <v>43</v>
      </c>
      <c r="B12" s="5" t="n">
        <v>4088605000</v>
      </c>
      <c r="C12" s="5" t="n">
        <v>3482977000</v>
      </c>
    </row>
    <row r="13" spans="1:3">
      <c r="A13" s="3" t="s">
        <v>44</v>
      </c>
    </row>
    <row r="14" spans="1:3">
      <c r="A14" s="4" t="s">
        <v>45</v>
      </c>
      <c r="B14" s="5" t="n">
        <v>1330847000</v>
      </c>
      <c r="C14" s="5" t="n">
        <v>1139803000</v>
      </c>
    </row>
    <row r="15" spans="1:3">
      <c r="A15" s="4" t="s">
        <v>46</v>
      </c>
      <c r="B15" s="5" t="n">
        <v>584897000</v>
      </c>
      <c r="C15" s="5" t="n">
        <v>249994000</v>
      </c>
    </row>
    <row r="16" spans="1:3">
      <c r="A16" s="4" t="s">
        <v>47</v>
      </c>
      <c r="B16" s="5" t="n">
        <v>0</v>
      </c>
      <c r="C16" s="5" t="n">
        <v>84979000</v>
      </c>
    </row>
    <row r="17" spans="1:3">
      <c r="A17" s="4" t="s">
        <v>48</v>
      </c>
      <c r="B17" s="5" t="n">
        <v>5644000</v>
      </c>
      <c r="C17" s="5" t="n">
        <v>0</v>
      </c>
    </row>
    <row r="18" spans="1:3">
      <c r="A18" s="4" t="s">
        <v>49</v>
      </c>
      <c r="B18" s="5" t="n">
        <v>70906000</v>
      </c>
      <c r="C18" s="5" t="n">
        <v>68959000</v>
      </c>
    </row>
    <row r="19" spans="1:3">
      <c r="A19" s="4" t="s">
        <v>50</v>
      </c>
      <c r="B19" s="5" t="n">
        <v>8168000</v>
      </c>
      <c r="C19" s="5" t="n">
        <v>7015000</v>
      </c>
    </row>
    <row r="20" spans="1:3">
      <c r="A20" s="4" t="s">
        <v>51</v>
      </c>
      <c r="B20" s="5" t="n">
        <v>2000462000</v>
      </c>
      <c r="C20" s="5" t="n">
        <v>1550750000</v>
      </c>
    </row>
    <row r="21" spans="1:3">
      <c r="A21" s="4" t="s">
        <v>52</v>
      </c>
      <c r="B21" s="5" t="n">
        <v>0</v>
      </c>
      <c r="C21" s="5" t="n">
        <v>0</v>
      </c>
    </row>
    <row r="22" spans="1:3">
      <c r="A22" s="3" t="s">
        <v>53</v>
      </c>
    </row>
    <row r="23" spans="1:3">
      <c r="A23" s="4" t="s">
        <v>54</v>
      </c>
      <c r="B23" s="5" t="n">
        <v>1071000</v>
      </c>
      <c r="C23" s="5" t="n">
        <v>914000</v>
      </c>
    </row>
    <row r="24" spans="1:3">
      <c r="A24" s="4" t="s">
        <v>55</v>
      </c>
      <c r="B24" s="5" t="n">
        <v>2170078000</v>
      </c>
      <c r="C24" s="5" t="n">
        <v>1983010000</v>
      </c>
    </row>
    <row r="25" spans="1:3">
      <c r="A25" s="4" t="s">
        <v>56</v>
      </c>
      <c r="B25" s="5" t="n">
        <v>-83143000</v>
      </c>
      <c r="C25" s="5" t="n">
        <v>-48070000</v>
      </c>
    </row>
    <row r="26" spans="1:3">
      <c r="A26" s="4" t="s">
        <v>57</v>
      </c>
      <c r="B26" s="5" t="n">
        <v>0</v>
      </c>
      <c r="C26" s="5" t="n">
        <v>-3811000</v>
      </c>
    </row>
    <row r="27" spans="1:3">
      <c r="A27" s="4" t="s">
        <v>58</v>
      </c>
      <c r="B27" s="5" t="n">
        <v>2088143000</v>
      </c>
      <c r="C27" s="5" t="n">
        <v>1932227000</v>
      </c>
    </row>
    <row r="28" spans="1:3">
      <c r="A28" s="4" t="s">
        <v>59</v>
      </c>
      <c r="B28" s="5" t="n">
        <v>4088605000</v>
      </c>
      <c r="C28" s="5" t="n">
        <v>3482977000</v>
      </c>
    </row>
    <row r="29" spans="1:3">
      <c r="A29" s="4" t="s">
        <v>60</v>
      </c>
    </row>
    <row r="30" spans="1:3">
      <c r="A30" s="3" t="s">
        <v>33</v>
      </c>
    </row>
    <row r="31" spans="1:3">
      <c r="A31" s="4" t="s">
        <v>38</v>
      </c>
      <c r="B31" s="5" t="n">
        <v>2653826000</v>
      </c>
      <c r="C31" s="5" t="n">
        <v>1641856000</v>
      </c>
    </row>
    <row r="32" spans="1:3">
      <c r="A32" s="4" t="s">
        <v>61</v>
      </c>
    </row>
    <row r="33" spans="1:3">
      <c r="A33" s="3" t="s">
        <v>33</v>
      </c>
    </row>
    <row r="34" spans="1:3">
      <c r="A34" s="4" t="s">
        <v>38</v>
      </c>
      <c r="B34" s="5" t="n">
        <v>1025932000</v>
      </c>
      <c r="C34" s="5" t="n">
        <v>1051236000</v>
      </c>
    </row>
    <row r="35" spans="1:3">
      <c r="A35" s="4" t="s">
        <v>62</v>
      </c>
    </row>
    <row r="36" spans="1:3">
      <c r="A36" s="3" t="s">
        <v>53</v>
      </c>
    </row>
    <row r="37" spans="1:3">
      <c r="A37" s="4" t="s">
        <v>63</v>
      </c>
      <c r="B37" s="5" t="n">
        <v>0</v>
      </c>
      <c r="C37" s="5" t="n">
        <v>35000</v>
      </c>
    </row>
    <row r="38" spans="1:3">
      <c r="A38" s="4" t="s">
        <v>64</v>
      </c>
    </row>
    <row r="39" spans="1:3">
      <c r="A39" s="3" t="s">
        <v>53</v>
      </c>
    </row>
    <row r="40" spans="1:3">
      <c r="A40" s="4" t="s">
        <v>63</v>
      </c>
      <c r="B40" s="5" t="n">
        <v>68000</v>
      </c>
      <c r="C40" s="5" t="n">
        <v>80000</v>
      </c>
    </row>
    <row r="41" spans="1:3">
      <c r="A41" s="4" t="s">
        <v>65</v>
      </c>
    </row>
    <row r="42" spans="1:3">
      <c r="A42" s="3" t="s">
        <v>53</v>
      </c>
    </row>
    <row r="43" spans="1:3">
      <c r="A43" s="4" t="s">
        <v>63</v>
      </c>
      <c r="B43" s="6" t="n">
        <v>69000</v>
      </c>
      <c r="C43" s="6" t="n">
        <v>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40</v>
      </c>
    </row>
    <row r="5" spans="1:2">
      <c r="A5" s="4" t="s">
        <v>256</v>
      </c>
    </row>
    <row r="6" spans="1:2">
      <c r="A6" s="3" t="s">
        <v>255</v>
      </c>
    </row>
    <row r="7" spans="1:2">
      <c r="A7" s="4" t="s">
        <v>254</v>
      </c>
      <c r="B7"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6" t="n">
        <v>14348</v>
      </c>
      <c r="C2" s="6" t="n">
        <v>6763</v>
      </c>
    </row>
    <row r="3" spans="1:3">
      <c r="A3" s="4" t="s">
        <v>68</v>
      </c>
      <c r="B3" s="7" t="n">
        <v>0.01</v>
      </c>
      <c r="C3" s="7" t="n">
        <v>0.01</v>
      </c>
    </row>
    <row r="4" spans="1:3">
      <c r="A4" s="4" t="s">
        <v>69</v>
      </c>
      <c r="B4" s="5" t="n">
        <v>50000000</v>
      </c>
      <c r="C4" s="5" t="n">
        <v>50000000</v>
      </c>
    </row>
    <row r="5" spans="1:3">
      <c r="A5" s="4" t="s">
        <v>70</v>
      </c>
      <c r="B5" s="7" t="n">
        <v>0.01</v>
      </c>
      <c r="C5" s="7" t="n">
        <v>0.01</v>
      </c>
    </row>
    <row r="6" spans="1:3">
      <c r="A6" s="4" t="s">
        <v>71</v>
      </c>
      <c r="B6" s="5" t="n">
        <v>450000000</v>
      </c>
      <c r="C6" s="5" t="n">
        <v>450000000</v>
      </c>
    </row>
    <row r="7" spans="1:3">
      <c r="A7" s="4" t="s">
        <v>72</v>
      </c>
      <c r="B7" s="5" t="n">
        <v>107121235</v>
      </c>
      <c r="C7" s="5" t="n">
        <v>91422676</v>
      </c>
    </row>
    <row r="8" spans="1:3">
      <c r="A8" s="4" t="s">
        <v>73</v>
      </c>
      <c r="B8" s="5" t="n">
        <v>107121235</v>
      </c>
      <c r="C8" s="5" t="n">
        <v>91422676</v>
      </c>
    </row>
    <row r="9" spans="1:3">
      <c r="A9" s="4" t="s">
        <v>62</v>
      </c>
    </row>
    <row r="10" spans="1:3">
      <c r="A10" s="4" t="s">
        <v>74</v>
      </c>
      <c r="B10" s="5" t="n">
        <v>0</v>
      </c>
      <c r="C10" s="5" t="n">
        <v>3450000</v>
      </c>
    </row>
    <row r="11" spans="1:3">
      <c r="A11" s="4" t="s">
        <v>75</v>
      </c>
      <c r="B11" s="5" t="n">
        <v>0</v>
      </c>
      <c r="C11" s="5" t="n">
        <v>3450000</v>
      </c>
    </row>
    <row r="12" spans="1:3">
      <c r="A12" s="4" t="s">
        <v>76</v>
      </c>
      <c r="B12" s="6" t="n">
        <v>0</v>
      </c>
      <c r="C12" s="6" t="n">
        <v>86250</v>
      </c>
    </row>
    <row r="13" spans="1:3">
      <c r="A13" s="4" t="s">
        <v>64</v>
      </c>
    </row>
    <row r="14" spans="1:3">
      <c r="A14" s="4" t="s">
        <v>74</v>
      </c>
      <c r="B14" s="5" t="n">
        <v>6770393</v>
      </c>
      <c r="C14" s="5" t="n">
        <v>8000000</v>
      </c>
    </row>
    <row r="15" spans="1:3">
      <c r="A15" s="4" t="s">
        <v>75</v>
      </c>
      <c r="B15" s="5" t="n">
        <v>6770393</v>
      </c>
      <c r="C15" s="5" t="n">
        <v>8000000</v>
      </c>
    </row>
    <row r="16" spans="1:3">
      <c r="A16" s="4" t="s">
        <v>76</v>
      </c>
      <c r="B16" s="6" t="n">
        <v>169260</v>
      </c>
      <c r="C16" s="6" t="n">
        <v>200000</v>
      </c>
    </row>
    <row r="17" spans="1:3">
      <c r="A17" s="4" t="s">
        <v>65</v>
      </c>
    </row>
    <row r="18" spans="1:3">
      <c r="A18" s="4" t="s">
        <v>74</v>
      </c>
      <c r="B18" s="5" t="n">
        <v>6900000</v>
      </c>
      <c r="C18" s="5" t="n">
        <v>6900000</v>
      </c>
    </row>
    <row r="19" spans="1:3">
      <c r="A19" s="4" t="s">
        <v>75</v>
      </c>
      <c r="B19" s="5" t="n">
        <v>6900000</v>
      </c>
      <c r="C19" s="5" t="n">
        <v>6900000</v>
      </c>
    </row>
    <row r="20" spans="1:3">
      <c r="A20" s="4" t="s">
        <v>76</v>
      </c>
      <c r="B20" s="6" t="n">
        <v>172500</v>
      </c>
      <c r="C20" s="6" t="n">
        <v>17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38</v>
      </c>
    </row>
    <row r="4" spans="1:2">
      <c r="A4" s="4" t="s">
        <v>291</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7</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9</v>
      </c>
    </row>
    <row r="4" spans="1:2">
      <c r="A4" s="4" t="s">
        <v>329</v>
      </c>
      <c r="B4" s="4" t="s">
        <v>330</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47</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85</v>
      </c>
    </row>
    <row r="4" spans="1:12">
      <c r="A4" s="4" t="s">
        <v>86</v>
      </c>
      <c r="B4" s="6" t="n">
        <v>1219</v>
      </c>
      <c r="C4" s="6" t="n">
        <v>2625</v>
      </c>
      <c r="D4" s="6" t="n">
        <v>3366</v>
      </c>
      <c r="E4" s="6" t="n">
        <v>3256</v>
      </c>
      <c r="F4" s="6" t="n">
        <v>3901</v>
      </c>
      <c r="G4" s="6" t="n">
        <v>8029</v>
      </c>
      <c r="H4" s="6" t="n">
        <v>7607</v>
      </c>
      <c r="I4" s="6" t="n">
        <v>8049</v>
      </c>
      <c r="J4" s="6" t="n">
        <v>10466</v>
      </c>
      <c r="K4" s="6" t="n">
        <v>27586</v>
      </c>
      <c r="L4" s="6" t="n">
        <v>33188</v>
      </c>
    </row>
    <row r="5" spans="1:12">
      <c r="A5" s="4" t="s">
        <v>87</v>
      </c>
      <c r="B5" s="5" t="n">
        <v>0</v>
      </c>
      <c r="C5" s="5" t="n">
        <v>0</v>
      </c>
      <c r="D5" s="5" t="n">
        <v>1334</v>
      </c>
      <c r="E5" s="5" t="n">
        <v>2798</v>
      </c>
      <c r="F5" s="5" t="n">
        <v>2872</v>
      </c>
      <c r="G5" s="5" t="n">
        <v>2875</v>
      </c>
      <c r="H5" s="5" t="n">
        <v>2826</v>
      </c>
      <c r="I5" s="5" t="n">
        <v>2896</v>
      </c>
      <c r="J5" s="5" t="n">
        <v>4132</v>
      </c>
      <c r="K5" s="5" t="n">
        <v>11469</v>
      </c>
      <c r="L5" s="5" t="n">
        <v>12054</v>
      </c>
    </row>
    <row r="6" spans="1:12">
      <c r="A6" s="4" t="s">
        <v>88</v>
      </c>
      <c r="B6" s="5" t="n">
        <v>45942</v>
      </c>
      <c r="C6" s="5" t="n">
        <v>41203</v>
      </c>
      <c r="D6" s="5" t="n">
        <v>37089</v>
      </c>
      <c r="E6" s="5" t="n">
        <v>34398</v>
      </c>
      <c r="F6" s="5" t="n">
        <v>30200</v>
      </c>
      <c r="G6" s="5" t="n">
        <v>27460</v>
      </c>
      <c r="H6" s="5" t="n">
        <v>24140</v>
      </c>
      <c r="I6" s="5" t="n">
        <v>21127</v>
      </c>
      <c r="J6" s="5" t="n">
        <v>158632</v>
      </c>
      <c r="K6" s="5" t="n">
        <v>102927</v>
      </c>
      <c r="L6" s="5" t="n">
        <v>56092</v>
      </c>
    </row>
    <row r="7" spans="1:12">
      <c r="A7" s="4" t="s">
        <v>89</v>
      </c>
      <c r="B7" s="5" t="n">
        <v>43993</v>
      </c>
      <c r="C7" s="5" t="n">
        <v>47268</v>
      </c>
      <c r="D7" s="5" t="n">
        <v>39640</v>
      </c>
      <c r="E7" s="5" t="n">
        <v>34390</v>
      </c>
      <c r="F7" s="5" t="n">
        <v>32746</v>
      </c>
      <c r="G7" s="5" t="n">
        <v>32207</v>
      </c>
      <c r="H7" s="5" t="n">
        <v>28067</v>
      </c>
      <c r="I7" s="5" t="n">
        <v>29375</v>
      </c>
      <c r="J7" s="5" t="n">
        <v>165291</v>
      </c>
      <c r="K7" s="5" t="n">
        <v>122394</v>
      </c>
      <c r="L7" s="5" t="n">
        <v>90830</v>
      </c>
    </row>
    <row r="8" spans="1:12">
      <c r="A8" s="4" t="s">
        <v>90</v>
      </c>
      <c r="B8" s="5" t="n">
        <v>-21967</v>
      </c>
      <c r="C8" s="5" t="n">
        <v>-19855</v>
      </c>
      <c r="D8" s="5" t="n">
        <v>-19205</v>
      </c>
      <c r="E8" s="5" t="n">
        <v>-17030</v>
      </c>
      <c r="F8" s="5" t="n">
        <v>-16139</v>
      </c>
      <c r="G8" s="5" t="n">
        <v>-17256</v>
      </c>
      <c r="H8" s="5" t="n">
        <v>-15722</v>
      </c>
      <c r="I8" s="5" t="n">
        <v>-14642</v>
      </c>
      <c r="J8" s="5" t="n">
        <v>-78057</v>
      </c>
      <c r="K8" s="5" t="n">
        <v>-63759</v>
      </c>
      <c r="L8" s="5" t="n">
        <v>-48861</v>
      </c>
    </row>
    <row r="9" spans="1:12">
      <c r="A9" s="4" t="s">
        <v>91</v>
      </c>
      <c r="B9" s="5" t="n">
        <v>69187</v>
      </c>
      <c r="C9" s="5" t="n">
        <v>71241</v>
      </c>
      <c r="D9" s="5" t="n">
        <v>62224</v>
      </c>
      <c r="E9" s="5" t="n">
        <v>57812</v>
      </c>
      <c r="F9" s="5" t="n">
        <v>53580</v>
      </c>
      <c r="G9" s="5" t="n">
        <v>53315</v>
      </c>
      <c r="H9" s="5" t="n">
        <v>46918</v>
      </c>
      <c r="I9" s="5" t="n">
        <v>46805</v>
      </c>
      <c r="J9" s="5" t="n">
        <v>260464</v>
      </c>
      <c r="K9" s="5" t="n">
        <v>200617</v>
      </c>
      <c r="L9" s="5" t="n">
        <v>143303</v>
      </c>
    </row>
    <row r="10" spans="1:12">
      <c r="A10" s="3" t="s">
        <v>92</v>
      </c>
    </row>
    <row r="11" spans="1:12">
      <c r="A11" s="4" t="s">
        <v>93</v>
      </c>
      <c r="B11" s="5" t="n">
        <v>-5138</v>
      </c>
      <c r="C11" s="5" t="n">
        <v>-4629</v>
      </c>
      <c r="D11" s="5" t="n">
        <v>-5200</v>
      </c>
      <c r="E11" s="5" t="n">
        <v>-5758</v>
      </c>
      <c r="F11" s="5" t="n">
        <v>-3527</v>
      </c>
      <c r="G11" s="5" t="n">
        <v>-8352</v>
      </c>
      <c r="H11" s="5" t="n">
        <v>-4922</v>
      </c>
      <c r="I11" s="5" t="n">
        <v>-8185</v>
      </c>
      <c r="J11" s="5" t="n">
        <v>-20725</v>
      </c>
      <c r="K11" s="5" t="n">
        <v>-24983</v>
      </c>
      <c r="L11" s="5" t="n">
        <v>-9492</v>
      </c>
    </row>
    <row r="12" spans="1:12">
      <c r="A12" s="4" t="s">
        <v>94</v>
      </c>
      <c r="B12" s="5" t="n">
        <v>-8169</v>
      </c>
      <c r="C12" s="5" t="n">
        <v>-8309</v>
      </c>
      <c r="D12" s="5" t="n">
        <v>-7742</v>
      </c>
      <c r="E12" s="5" t="n">
        <v>-7432</v>
      </c>
      <c r="F12" s="5" t="n">
        <v>-7015</v>
      </c>
      <c r="G12" s="5" t="n">
        <v>-5903</v>
      </c>
      <c r="H12" s="5" t="n">
        <v>-5242</v>
      </c>
      <c r="I12" s="5" t="n">
        <v>-5229</v>
      </c>
      <c r="J12" s="5" t="n">
        <v>-31652</v>
      </c>
      <c r="K12" s="5" t="n">
        <v>-23388</v>
      </c>
      <c r="L12" s="5" t="n">
        <v>-16619</v>
      </c>
    </row>
    <row r="13" spans="1:12">
      <c r="A13" s="4" t="s">
        <v>95</v>
      </c>
      <c r="B13" s="5" t="n">
        <v>-13307</v>
      </c>
      <c r="C13" s="5" t="n">
        <v>-12938</v>
      </c>
      <c r="D13" s="5" t="n">
        <v>-12942</v>
      </c>
      <c r="E13" s="5" t="n">
        <v>-13190</v>
      </c>
      <c r="F13" s="5" t="n">
        <v>-10542</v>
      </c>
      <c r="G13" s="5" t="n">
        <v>-14255</v>
      </c>
      <c r="H13" s="5" t="n">
        <v>-10164</v>
      </c>
      <c r="I13" s="5" t="n">
        <v>-13414</v>
      </c>
      <c r="J13" s="5" t="n">
        <v>-52377</v>
      </c>
      <c r="K13" s="5" t="n">
        <v>-48371</v>
      </c>
      <c r="L13" s="5" t="n">
        <v>-26111</v>
      </c>
    </row>
    <row r="14" spans="1:12">
      <c r="A14" s="4" t="s">
        <v>96</v>
      </c>
      <c r="B14" s="5" t="n">
        <v>0</v>
      </c>
      <c r="C14" s="5" t="n">
        <v>0</v>
      </c>
      <c r="D14" s="5" t="n">
        <v>-3305</v>
      </c>
      <c r="E14" s="5" t="n">
        <v>458</v>
      </c>
      <c r="F14" s="5" t="n">
        <v>-303</v>
      </c>
      <c r="G14" s="5" t="n">
        <v>80</v>
      </c>
      <c r="H14" s="5" t="n">
        <v>59</v>
      </c>
      <c r="I14" s="5" t="n">
        <v>68</v>
      </c>
      <c r="J14" s="5" t="n">
        <v>-2847</v>
      </c>
      <c r="K14" s="5" t="n">
        <v>-96</v>
      </c>
      <c r="L14" s="5" t="n">
        <v>3464</v>
      </c>
    </row>
    <row r="15" spans="1:12">
      <c r="A15" s="4" t="s">
        <v>97</v>
      </c>
      <c r="B15" s="5" t="n">
        <v>229</v>
      </c>
      <c r="C15" s="5" t="n">
        <v>359</v>
      </c>
      <c r="D15" s="5" t="n">
        <v>244</v>
      </c>
      <c r="E15" s="5" t="n">
        <v>108</v>
      </c>
      <c r="F15" s="5" t="n">
        <v>760</v>
      </c>
      <c r="G15" s="5" t="n">
        <v>309</v>
      </c>
      <c r="H15" s="5" t="n">
        <v>22</v>
      </c>
      <c r="I15" s="5" t="n">
        <v>2</v>
      </c>
      <c r="J15" s="5" t="n">
        <v>940</v>
      </c>
      <c r="K15" s="5" t="n">
        <v>1094</v>
      </c>
      <c r="L15" s="5" t="n">
        <v>1239</v>
      </c>
    </row>
    <row r="16" spans="1:12">
      <c r="A16" s="4" t="s">
        <v>98</v>
      </c>
      <c r="B16" s="5" t="n">
        <v>0</v>
      </c>
      <c r="C16" s="5" t="n">
        <v>0</v>
      </c>
      <c r="D16" s="5" t="n">
        <v>-5000</v>
      </c>
      <c r="E16" s="5" t="n">
        <v>0</v>
      </c>
      <c r="F16" s="5" t="n">
        <v>0</v>
      </c>
      <c r="G16" s="5" t="n">
        <v>0</v>
      </c>
      <c r="H16" s="5" t="n">
        <v>-15000</v>
      </c>
      <c r="I16" s="5" t="n">
        <v>0</v>
      </c>
      <c r="J16" s="5" t="n">
        <v>-5000</v>
      </c>
      <c r="K16" s="5" t="n">
        <v>-15000</v>
      </c>
      <c r="L16" s="5" t="n">
        <v>0</v>
      </c>
    </row>
    <row r="17" spans="1:12">
      <c r="A17" s="4" t="s">
        <v>99</v>
      </c>
      <c r="B17" s="5" t="n">
        <v>-37575</v>
      </c>
      <c r="C17" s="5" t="n">
        <v>-4076</v>
      </c>
      <c r="D17" s="5" t="n">
        <v>0</v>
      </c>
      <c r="E17" s="5" t="n">
        <v>-1042</v>
      </c>
      <c r="F17" s="5" t="n">
        <v>4059</v>
      </c>
      <c r="G17" s="5" t="n">
        <v>-225</v>
      </c>
      <c r="H17" s="5" t="n">
        <v>0</v>
      </c>
      <c r="I17" s="5" t="n">
        <v>0</v>
      </c>
      <c r="J17" s="5" t="n">
        <v>-42693</v>
      </c>
      <c r="K17" s="5" t="n">
        <v>3834</v>
      </c>
      <c r="L17" s="5" t="n">
        <v>-443</v>
      </c>
    </row>
    <row r="18" spans="1:12">
      <c r="A18" s="4" t="s">
        <v>100</v>
      </c>
      <c r="B18" s="5" t="n">
        <v>25335</v>
      </c>
      <c r="C18" s="5" t="n">
        <v>13488</v>
      </c>
      <c r="D18" s="5" t="n">
        <v>-4510</v>
      </c>
      <c r="E18" s="5" t="n">
        <v>2852</v>
      </c>
      <c r="F18" s="5" t="n">
        <v>10502</v>
      </c>
      <c r="G18" s="5" t="n">
        <v>-9798</v>
      </c>
      <c r="H18" s="5" t="n">
        <v>-11728</v>
      </c>
      <c r="I18" s="5" t="n">
        <v>-15074</v>
      </c>
      <c r="J18" s="5" t="n">
        <v>37165</v>
      </c>
      <c r="K18" s="5" t="n">
        <v>-26099</v>
      </c>
      <c r="L18" s="5" t="n">
        <v>-17408</v>
      </c>
    </row>
    <row r="19" spans="1:12">
      <c r="A19" s="4" t="s">
        <v>101</v>
      </c>
      <c r="B19" s="5" t="n">
        <v>658</v>
      </c>
      <c r="C19" s="5" t="n">
        <v>7763</v>
      </c>
      <c r="D19" s="5" t="n">
        <v>6913</v>
      </c>
      <c r="E19" s="5" t="n">
        <v>3172</v>
      </c>
      <c r="F19" s="5" t="n">
        <v>-7359</v>
      </c>
      <c r="G19" s="5" t="n">
        <v>-4369</v>
      </c>
      <c r="H19" s="5" t="n">
        <v>-13082</v>
      </c>
      <c r="I19" s="5" t="n">
        <v>-4474</v>
      </c>
      <c r="J19" s="5" t="n">
        <v>18506</v>
      </c>
      <c r="K19" s="5" t="n">
        <v>-29284</v>
      </c>
      <c r="L19" s="5" t="n">
        <v>-4894</v>
      </c>
    </row>
    <row r="20" spans="1:12">
      <c r="A20" s="4" t="s">
        <v>102</v>
      </c>
      <c r="B20" s="5" t="n">
        <v>0</v>
      </c>
      <c r="C20" s="5" t="n">
        <v>0</v>
      </c>
      <c r="D20" s="5" t="n">
        <v>0</v>
      </c>
      <c r="E20" s="5" t="n">
        <v>0</v>
      </c>
      <c r="F20" s="5" t="n">
        <v>0</v>
      </c>
      <c r="G20" s="5" t="n">
        <v>40021</v>
      </c>
      <c r="H20" s="5" t="n">
        <v>0</v>
      </c>
      <c r="I20" s="5" t="n">
        <v>0</v>
      </c>
      <c r="J20" s="5" t="n">
        <v>0</v>
      </c>
      <c r="K20" s="5" t="n">
        <v>40021</v>
      </c>
      <c r="L20" s="5" t="n">
        <v>0</v>
      </c>
    </row>
    <row r="21" spans="1:12">
      <c r="A21" s="4" t="s">
        <v>103</v>
      </c>
      <c r="B21" s="5" t="n">
        <v>-1947</v>
      </c>
      <c r="C21" s="5" t="n">
        <v>0</v>
      </c>
      <c r="D21" s="5" t="n">
        <v>0</v>
      </c>
      <c r="E21" s="5" t="n">
        <v>0</v>
      </c>
      <c r="F21" s="5" t="n">
        <v>0</v>
      </c>
      <c r="G21" s="5" t="n">
        <v>0</v>
      </c>
      <c r="H21" s="5" t="n">
        <v>0</v>
      </c>
      <c r="I21" s="5" t="n">
        <v>0</v>
      </c>
      <c r="J21" s="5" t="n">
        <v>-1947</v>
      </c>
      <c r="K21" s="5" t="n">
        <v>0</v>
      </c>
      <c r="L21" s="5" t="n">
        <v>0</v>
      </c>
    </row>
    <row r="22" spans="1:12">
      <c r="A22" s="4" t="s">
        <v>104</v>
      </c>
      <c r="B22" s="5" t="n">
        <v>-1265</v>
      </c>
      <c r="C22" s="5" t="n">
        <v>-7481</v>
      </c>
      <c r="D22" s="5" t="n">
        <v>-7389</v>
      </c>
      <c r="E22" s="5" t="n">
        <v>-3045</v>
      </c>
      <c r="F22" s="5" t="n">
        <v>8329</v>
      </c>
      <c r="G22" s="5" t="n">
        <v>4815</v>
      </c>
      <c r="H22" s="5" t="n">
        <v>13313</v>
      </c>
      <c r="I22" s="5" t="n">
        <v>4703</v>
      </c>
      <c r="J22" s="5" t="n">
        <v>-19180</v>
      </c>
      <c r="K22" s="5" t="n">
        <v>31160</v>
      </c>
      <c r="L22" s="5" t="n">
        <v>4106</v>
      </c>
    </row>
    <row r="23" spans="1:12">
      <c r="A23" s="4" t="s">
        <v>105</v>
      </c>
      <c r="B23" s="5" t="n">
        <v>41315</v>
      </c>
      <c r="C23" s="5" t="n">
        <v>68356</v>
      </c>
      <c r="D23" s="5" t="n">
        <v>36235</v>
      </c>
      <c r="E23" s="5" t="n">
        <v>47125</v>
      </c>
      <c r="F23" s="5" t="n">
        <v>59026</v>
      </c>
      <c r="G23" s="5" t="n">
        <v>69893</v>
      </c>
      <c r="H23" s="5" t="n">
        <v>10338</v>
      </c>
      <c r="I23" s="5" t="n">
        <v>18616</v>
      </c>
      <c r="J23" s="5" t="n">
        <v>193031</v>
      </c>
      <c r="K23" s="5" t="n">
        <v>157876</v>
      </c>
      <c r="L23" s="5" t="n">
        <v>103256</v>
      </c>
    </row>
    <row r="24" spans="1:12">
      <c r="A24" s="4" t="s">
        <v>106</v>
      </c>
      <c r="B24" s="5" t="n">
        <v>-6993</v>
      </c>
      <c r="C24" s="5" t="n">
        <v>-11148</v>
      </c>
      <c r="D24" s="5" t="n">
        <v>-9310</v>
      </c>
      <c r="E24" s="5" t="n">
        <v>-9310</v>
      </c>
      <c r="F24" s="5" t="n">
        <v>-9310</v>
      </c>
      <c r="G24" s="5" t="n">
        <v>-9310</v>
      </c>
      <c r="H24" s="5" t="n">
        <v>-5860</v>
      </c>
      <c r="I24" s="5" t="n">
        <v>-5815</v>
      </c>
      <c r="J24" s="5" t="n">
        <v>-36761</v>
      </c>
      <c r="K24" s="5" t="n">
        <v>-30295</v>
      </c>
      <c r="L24" s="5" t="n">
        <v>-11884</v>
      </c>
    </row>
    <row r="25" spans="1:12">
      <c r="A25" s="4" t="s">
        <v>107</v>
      </c>
      <c r="B25" s="6" t="n">
        <v>34322</v>
      </c>
      <c r="C25" s="6" t="n">
        <v>57208</v>
      </c>
      <c r="D25" s="6" t="n">
        <v>26925</v>
      </c>
      <c r="E25" s="6" t="n">
        <v>37815</v>
      </c>
      <c r="F25" s="6" t="n">
        <v>49716</v>
      </c>
      <c r="G25" s="6" t="n">
        <v>60583</v>
      </c>
      <c r="H25" s="6" t="n">
        <v>4478</v>
      </c>
      <c r="I25" s="6" t="n">
        <v>12801</v>
      </c>
      <c r="J25" s="6" t="n">
        <v>156270</v>
      </c>
      <c r="K25" s="6" t="n">
        <v>127581</v>
      </c>
      <c r="L25" s="6" t="n">
        <v>91372</v>
      </c>
    </row>
    <row r="26" spans="1:12">
      <c r="A26" s="4" t="s">
        <v>108</v>
      </c>
      <c r="B26" s="7" t="n">
        <v>0.32</v>
      </c>
      <c r="C26" s="7" t="n">
        <v>0.54</v>
      </c>
      <c r="D26" s="7" t="n">
        <v>0.28</v>
      </c>
      <c r="E26" s="7" t="n">
        <v>0.41</v>
      </c>
      <c r="F26" s="7" t="n">
        <v>0.6</v>
      </c>
      <c r="G26" s="7" t="n">
        <v>0.83</v>
      </c>
      <c r="H26" s="7" t="n">
        <v>0.06</v>
      </c>
      <c r="I26" s="7" t="n">
        <v>0.18</v>
      </c>
      <c r="J26" s="7" t="n">
        <v>1.54</v>
      </c>
      <c r="K26" s="7" t="n">
        <v>1.74</v>
      </c>
      <c r="L26" s="7" t="n">
        <v>1.54</v>
      </c>
    </row>
    <row r="27" spans="1:12">
      <c r="A27" s="4" t="s">
        <v>109</v>
      </c>
      <c r="B27" s="5" t="n">
        <v>106721887</v>
      </c>
      <c r="C27" s="5" t="n">
        <v>105446704</v>
      </c>
      <c r="D27" s="5" t="n">
        <v>95428134</v>
      </c>
      <c r="E27" s="5" t="n">
        <v>91612447</v>
      </c>
      <c r="F27" s="5" t="n">
        <v>82670237</v>
      </c>
      <c r="G27" s="5" t="n">
        <v>71919549</v>
      </c>
      <c r="H27" s="5" t="n">
        <v>67402311</v>
      </c>
      <c r="I27" s="5" t="n">
        <v>67385191</v>
      </c>
      <c r="J27" s="5" t="n">
        <v>99859153</v>
      </c>
      <c r="K27" s="5" t="n">
        <v>72371374</v>
      </c>
      <c r="L27" s="5" t="n">
        <v>58674046</v>
      </c>
    </row>
    <row r="28" spans="1:12">
      <c r="A28" s="4" t="s">
        <v>110</v>
      </c>
      <c r="B28" s="5" t="n">
        <v>108095950</v>
      </c>
      <c r="C28" s="5" t="n">
        <v>106812721</v>
      </c>
      <c r="D28" s="5" t="n">
        <v>96796289</v>
      </c>
      <c r="E28" s="5" t="n">
        <v>92998250</v>
      </c>
      <c r="F28" s="5" t="n">
        <v>83548823</v>
      </c>
      <c r="G28" s="5" t="n">
        <v>72861611</v>
      </c>
      <c r="H28" s="5" t="n">
        <v>68374557</v>
      </c>
      <c r="I28" s="5" t="n">
        <v>68327718</v>
      </c>
      <c r="J28" s="5" t="n">
        <v>101232610</v>
      </c>
      <c r="K28" s="5" t="n">
        <v>73305101</v>
      </c>
      <c r="L28" s="5" t="n">
        <v>5927328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3" t="s">
        <v>250</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62</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68</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0</v>
      </c>
      <c r="B1" s="2" t="s">
        <v>1</v>
      </c>
    </row>
    <row r="2" spans="1:2">
      <c r="B2" s="2" t="s">
        <v>2</v>
      </c>
    </row>
    <row r="3" spans="1:2">
      <c r="A3" s="3" t="s">
        <v>271</v>
      </c>
    </row>
    <row r="4" spans="1:2">
      <c r="A4" s="4" t="s">
        <v>27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2</v>
      </c>
    </row>
    <row r="3" spans="1:2">
      <c r="A3" s="3" t="s">
        <v>277</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2</v>
      </c>
    </row>
    <row r="3" spans="1:2">
      <c r="A3" s="3" t="s">
        <v>280</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8</v>
      </c>
      <c r="B1" s="2" t="s">
        <v>1</v>
      </c>
    </row>
    <row r="2" spans="1:2">
      <c r="B2" s="2" t="s">
        <v>2</v>
      </c>
    </row>
    <row r="3" spans="1:2">
      <c r="A3" s="3" t="s">
        <v>283</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86</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394</v>
      </c>
      <c r="B1" s="2" t="s">
        <v>78</v>
      </c>
      <c r="J1" s="2" t="s">
        <v>395</v>
      </c>
      <c r="K1" s="2" t="s">
        <v>1</v>
      </c>
    </row>
    <row r="2" spans="1:13">
      <c r="B2" s="2" t="s">
        <v>163</v>
      </c>
      <c r="C2" s="2" t="s">
        <v>396</v>
      </c>
      <c r="D2" s="2" t="s">
        <v>397</v>
      </c>
      <c r="E2" s="2" t="s">
        <v>398</v>
      </c>
      <c r="F2" s="2" t="s">
        <v>164</v>
      </c>
      <c r="G2" s="2" t="s">
        <v>399</v>
      </c>
      <c r="H2" s="2" t="s">
        <v>400</v>
      </c>
      <c r="I2" s="2" t="s">
        <v>401</v>
      </c>
      <c r="J2" s="2" t="s">
        <v>396</v>
      </c>
      <c r="K2" s="2" t="s">
        <v>402</v>
      </c>
      <c r="L2" s="2" t="s">
        <v>164</v>
      </c>
      <c r="M2" s="2" t="s">
        <v>165</v>
      </c>
    </row>
    <row r="3" spans="1:13">
      <c r="A3" s="3" t="s">
        <v>229</v>
      </c>
    </row>
    <row r="4" spans="1:13">
      <c r="A4" s="4" t="s">
        <v>403</v>
      </c>
      <c r="K4" s="5" t="n">
        <v>1</v>
      </c>
    </row>
    <row r="5" spans="1:13">
      <c r="A5" s="3" t="s">
        <v>404</v>
      </c>
    </row>
    <row r="6" spans="1:13">
      <c r="A6" s="4" t="s">
        <v>35</v>
      </c>
      <c r="B6" s="6" t="n">
        <v>0</v>
      </c>
      <c r="F6" s="6" t="n">
        <v>62457000</v>
      </c>
      <c r="K6" s="6" t="n">
        <v>0</v>
      </c>
      <c r="L6" s="6" t="n">
        <v>62457000</v>
      </c>
    </row>
    <row r="7" spans="1:13">
      <c r="A7" s="4" t="s">
        <v>186</v>
      </c>
      <c r="K7" s="5" t="n">
        <v>27904000</v>
      </c>
      <c r="L7" s="5" t="n">
        <v>12500000</v>
      </c>
      <c r="M7" s="6" t="n">
        <v>17939000</v>
      </c>
    </row>
    <row r="8" spans="1:13">
      <c r="A8" s="4" t="s">
        <v>172</v>
      </c>
      <c r="B8" s="5" t="n">
        <v>0</v>
      </c>
      <c r="C8" s="6" t="n">
        <v>0</v>
      </c>
      <c r="D8" s="6" t="n">
        <v>5000000</v>
      </c>
      <c r="E8" s="6" t="n">
        <v>0</v>
      </c>
      <c r="F8" s="5" t="n">
        <v>0</v>
      </c>
      <c r="G8" s="6" t="n">
        <v>0</v>
      </c>
      <c r="H8" s="6" t="n">
        <v>15000000</v>
      </c>
      <c r="I8" s="6" t="n">
        <v>0</v>
      </c>
      <c r="K8" s="5" t="n">
        <v>5000000</v>
      </c>
      <c r="L8" s="5" t="n">
        <v>15000000</v>
      </c>
      <c r="M8" s="5" t="n">
        <v>0</v>
      </c>
    </row>
    <row r="9" spans="1:13">
      <c r="A9" s="4" t="s">
        <v>405</v>
      </c>
      <c r="B9" s="5" t="n">
        <v>14348000</v>
      </c>
      <c r="F9" s="5" t="n">
        <v>6763000</v>
      </c>
      <c r="K9" s="5" t="n">
        <v>14348000</v>
      </c>
      <c r="L9" s="5" t="n">
        <v>6763000</v>
      </c>
    </row>
    <row r="10" spans="1:13">
      <c r="A10" s="4" t="s">
        <v>406</v>
      </c>
    </row>
    <row r="11" spans="1:13">
      <c r="A11" s="3" t="s">
        <v>404</v>
      </c>
    </row>
    <row r="12" spans="1:13">
      <c r="A12" s="4" t="s">
        <v>172</v>
      </c>
      <c r="J12" s="6" t="n">
        <v>1981000</v>
      </c>
      <c r="K12" s="5" t="n">
        <v>1981000</v>
      </c>
    </row>
    <row r="13" spans="1:13">
      <c r="A13" s="4" t="s">
        <v>407</v>
      </c>
      <c r="B13" s="6" t="n">
        <v>16981000</v>
      </c>
      <c r="F13" s="6" t="n">
        <v>15000000</v>
      </c>
      <c r="K13" s="5" t="n">
        <v>16981000</v>
      </c>
      <c r="L13" s="5" t="n">
        <v>15000000</v>
      </c>
    </row>
    <row r="14" spans="1:13">
      <c r="A14" s="4" t="s">
        <v>60</v>
      </c>
    </row>
    <row r="15" spans="1:13">
      <c r="A15" s="3" t="s">
        <v>404</v>
      </c>
    </row>
    <row r="16" spans="1:13">
      <c r="A16" s="4" t="s">
        <v>172</v>
      </c>
      <c r="K16" s="5" t="n">
        <v>11981000</v>
      </c>
      <c r="L16" s="5" t="n">
        <v>10000000</v>
      </c>
    </row>
    <row r="17" spans="1:13">
      <c r="A17" s="4" t="s">
        <v>407</v>
      </c>
      <c r="M17" s="6" t="n">
        <v>0</v>
      </c>
    </row>
    <row r="18" spans="1:13">
      <c r="A18" s="4" t="s">
        <v>61</v>
      </c>
    </row>
    <row r="19" spans="1:13">
      <c r="A19" s="3" t="s">
        <v>404</v>
      </c>
    </row>
    <row r="20" spans="1:13">
      <c r="A20" s="4" t="s">
        <v>172</v>
      </c>
      <c r="K20" s="5" t="n">
        <v>5000000</v>
      </c>
      <c r="L20" s="6" t="n">
        <v>5000000</v>
      </c>
    </row>
    <row r="21" spans="1:13">
      <c r="A21" s="4" t="s">
        <v>408</v>
      </c>
    </row>
    <row r="22" spans="1:13">
      <c r="A22" s="3" t="s">
        <v>404</v>
      </c>
    </row>
    <row r="23" spans="1:13">
      <c r="A23" s="4" t="s">
        <v>172</v>
      </c>
      <c r="K23" s="5" t="n">
        <v>1981000</v>
      </c>
    </row>
    <row r="24" spans="1:13">
      <c r="A24" s="4" t="s">
        <v>409</v>
      </c>
    </row>
    <row r="25" spans="1:13">
      <c r="A25" s="3" t="s">
        <v>404</v>
      </c>
    </row>
    <row r="26" spans="1:13">
      <c r="A26" s="4" t="s">
        <v>410</v>
      </c>
      <c r="J26" s="6" t="n">
        <v>3019000</v>
      </c>
    </row>
    <row r="27" spans="1:13">
      <c r="A27" s="4" t="s">
        <v>411</v>
      </c>
    </row>
    <row r="28" spans="1:13">
      <c r="A28" s="3" t="s">
        <v>404</v>
      </c>
    </row>
    <row r="29" spans="1:13">
      <c r="A29" s="4" t="s">
        <v>410</v>
      </c>
      <c r="K29" s="6" t="n">
        <v>3019000</v>
      </c>
    </row>
  </sheetData>
  <mergeCells count="3">
    <mergeCell ref="A1:A2"/>
    <mergeCell ref="B1:I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32</v>
      </c>
      <c r="D2" s="2" t="s">
        <v>84</v>
      </c>
    </row>
    <row r="3" spans="1:4">
      <c r="A3" s="3" t="s">
        <v>112</v>
      </c>
    </row>
    <row r="4" spans="1:4">
      <c r="A4" s="4" t="s">
        <v>113</v>
      </c>
      <c r="B4" s="6" t="n">
        <v>13314</v>
      </c>
      <c r="C4" s="6" t="n">
        <v>7090</v>
      </c>
      <c r="D4" s="6" t="n">
        <v>4387</v>
      </c>
    </row>
    <row r="5" spans="1:4">
      <c r="A5" s="4" t="s">
        <v>114</v>
      </c>
      <c r="B5" s="6" t="n">
        <v>-11523</v>
      </c>
      <c r="C5" s="6" t="n">
        <v>2608</v>
      </c>
      <c r="D5" s="6" t="n">
        <v>-10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32</v>
      </c>
      <c r="D1" s="2" t="s">
        <v>84</v>
      </c>
      <c r="E1" s="2" t="s">
        <v>413</v>
      </c>
    </row>
    <row r="2" spans="1:5">
      <c r="A2" s="3" t="s">
        <v>229</v>
      </c>
    </row>
    <row r="3" spans="1:5">
      <c r="A3" s="4" t="s">
        <v>414</v>
      </c>
      <c r="B3" s="6" t="n">
        <v>77671000</v>
      </c>
      <c r="C3" s="6" t="n">
        <v>200996000</v>
      </c>
    </row>
    <row r="4" spans="1:5">
      <c r="A4" s="4" t="s">
        <v>35</v>
      </c>
      <c r="B4" s="5" t="n">
        <v>0</v>
      </c>
      <c r="C4" s="5" t="n">
        <v>62457000</v>
      </c>
    </row>
    <row r="5" spans="1:5">
      <c r="A5" s="4" t="s">
        <v>415</v>
      </c>
      <c r="B5" s="6" t="n">
        <v>77671000</v>
      </c>
      <c r="C5" s="6" t="n">
        <v>263453000</v>
      </c>
      <c r="D5" s="6" t="n">
        <v>97542000</v>
      </c>
      <c r="E5" s="6" t="n">
        <v>7076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6" t="n">
        <v>0</v>
      </c>
      <c r="C3" s="6" t="n">
        <v>5906</v>
      </c>
    </row>
    <row r="4" spans="1:3">
      <c r="A4" s="4" t="s">
        <v>121</v>
      </c>
      <c r="B4" s="5" t="n">
        <v>-5644</v>
      </c>
      <c r="C4" s="5" t="n">
        <v>336982</v>
      </c>
    </row>
    <row r="5" spans="1:3">
      <c r="A5" s="4" t="s">
        <v>419</v>
      </c>
    </row>
    <row r="6" spans="1:3">
      <c r="A6" s="3" t="s">
        <v>417</v>
      </c>
    </row>
    <row r="7" spans="1:3">
      <c r="A7" s="4" t="s">
        <v>418</v>
      </c>
      <c r="B7" s="5" t="n">
        <v>-5644</v>
      </c>
      <c r="C7" s="5" t="n">
        <v>5906</v>
      </c>
    </row>
    <row r="8" spans="1:3">
      <c r="A8" s="4" t="s">
        <v>420</v>
      </c>
    </row>
    <row r="9" spans="1:3">
      <c r="A9" s="3" t="s">
        <v>417</v>
      </c>
    </row>
    <row r="10" spans="1:3">
      <c r="A10" s="4" t="s">
        <v>421</v>
      </c>
      <c r="B10" s="5" t="n">
        <v>0</v>
      </c>
      <c r="C10" s="5" t="n">
        <v>331076</v>
      </c>
    </row>
    <row r="11" spans="1:3">
      <c r="A11" s="4" t="s">
        <v>422</v>
      </c>
    </row>
    <row r="12" spans="1:3">
      <c r="A12" s="3" t="s">
        <v>417</v>
      </c>
    </row>
    <row r="13" spans="1:3">
      <c r="A13" s="4" t="s">
        <v>121</v>
      </c>
      <c r="B13" s="5" t="n">
        <v>-5644</v>
      </c>
      <c r="C13" s="5" t="n">
        <v>336982</v>
      </c>
    </row>
    <row r="14" spans="1:3">
      <c r="A14" s="4" t="s">
        <v>423</v>
      </c>
    </row>
    <row r="15" spans="1:3">
      <c r="A15" s="3" t="s">
        <v>417</v>
      </c>
    </row>
    <row r="16" spans="1:3">
      <c r="A16" s="4" t="s">
        <v>418</v>
      </c>
      <c r="B16" s="5" t="n">
        <v>-5644</v>
      </c>
      <c r="C16" s="5" t="n">
        <v>5906</v>
      </c>
    </row>
    <row r="17" spans="1:3">
      <c r="A17" s="4" t="s">
        <v>424</v>
      </c>
    </row>
    <row r="18" spans="1:3">
      <c r="A18" s="3" t="s">
        <v>417</v>
      </c>
    </row>
    <row r="19" spans="1:3">
      <c r="A19" s="4" t="s">
        <v>421</v>
      </c>
      <c r="B19" s="6" t="n">
        <v>0</v>
      </c>
      <c r="C19" s="6" t="n">
        <v>3310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163</v>
      </c>
    </row>
    <row r="3" spans="1:2">
      <c r="A3" s="3" t="s">
        <v>426</v>
      </c>
    </row>
    <row r="4" spans="1:2">
      <c r="A4" s="4" t="s">
        <v>427</v>
      </c>
      <c r="B4" s="6" t="n">
        <v>0</v>
      </c>
    </row>
    <row r="5" spans="1:2">
      <c r="A5" s="4" t="s">
        <v>428</v>
      </c>
      <c r="B5" s="5" t="n">
        <v>254484</v>
      </c>
    </row>
    <row r="6" spans="1:2">
      <c r="A6" s="4" t="s">
        <v>429</v>
      </c>
      <c r="B6" s="5" t="n">
        <v>-41651</v>
      </c>
    </row>
    <row r="7" spans="1:2">
      <c r="A7" s="4" t="s">
        <v>430</v>
      </c>
      <c r="B7" s="5" t="n">
        <v>38830</v>
      </c>
    </row>
    <row r="8" spans="1:2">
      <c r="A8" s="4" t="s">
        <v>431</v>
      </c>
      <c r="B8" s="5" t="n">
        <v>-250464</v>
      </c>
    </row>
    <row r="9" spans="1:2">
      <c r="A9" s="4" t="s">
        <v>432</v>
      </c>
      <c r="B9" s="5" t="n">
        <v>-1199</v>
      </c>
    </row>
    <row r="10" spans="1:2">
      <c r="A10" s="4" t="s">
        <v>433</v>
      </c>
      <c r="B10"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34</v>
      </c>
      <c r="B1" s="2" t="s">
        <v>78</v>
      </c>
      <c r="J1" s="2" t="s">
        <v>1</v>
      </c>
    </row>
    <row r="2" spans="1:15">
      <c r="B2" s="2" t="s">
        <v>2</v>
      </c>
      <c r="C2" s="2" t="s">
        <v>79</v>
      </c>
      <c r="D2" s="2" t="s">
        <v>4</v>
      </c>
      <c r="E2" s="2" t="s">
        <v>80</v>
      </c>
      <c r="F2" s="2" t="s">
        <v>32</v>
      </c>
      <c r="G2" s="2" t="s">
        <v>81</v>
      </c>
      <c r="H2" s="2" t="s">
        <v>82</v>
      </c>
      <c r="I2" s="2" t="s">
        <v>83</v>
      </c>
      <c r="J2" s="2" t="s">
        <v>2</v>
      </c>
      <c r="K2" s="2" t="s">
        <v>32</v>
      </c>
      <c r="L2" s="2" t="s">
        <v>84</v>
      </c>
      <c r="M2" s="2" t="s">
        <v>435</v>
      </c>
      <c r="N2" s="2" t="s">
        <v>436</v>
      </c>
      <c r="O2" s="2" t="s">
        <v>437</v>
      </c>
    </row>
    <row r="3" spans="1:15">
      <c r="A3" s="3" t="s">
        <v>438</v>
      </c>
    </row>
    <row r="4" spans="1:15">
      <c r="A4" s="4" t="s">
        <v>439</v>
      </c>
      <c r="B4" s="6" t="n">
        <v>-37575000</v>
      </c>
      <c r="C4" s="6" t="n">
        <v>-4076000</v>
      </c>
      <c r="D4" s="6" t="n">
        <v>0</v>
      </c>
      <c r="E4" s="6" t="n">
        <v>-1042000</v>
      </c>
      <c r="F4" s="6" t="n">
        <v>4059000</v>
      </c>
      <c r="G4" s="6" t="n">
        <v>-225000</v>
      </c>
      <c r="H4" s="6" t="n">
        <v>0</v>
      </c>
      <c r="I4" s="6" t="n">
        <v>0</v>
      </c>
      <c r="J4" s="6" t="n">
        <v>-42693000</v>
      </c>
      <c r="K4" s="6" t="n">
        <v>3834000</v>
      </c>
      <c r="L4" s="6" t="n">
        <v>-443000</v>
      </c>
    </row>
    <row r="5" spans="1:15">
      <c r="A5" s="4" t="s">
        <v>440</v>
      </c>
    </row>
    <row r="6" spans="1:15">
      <c r="A6" s="3" t="s">
        <v>438</v>
      </c>
    </row>
    <row r="7" spans="1:15">
      <c r="A7" s="4" t="s">
        <v>439</v>
      </c>
      <c r="J7" s="6" t="n">
        <v>-42693000</v>
      </c>
      <c r="K7" s="6" t="n">
        <v>1470000</v>
      </c>
    </row>
    <row r="8" spans="1:15">
      <c r="A8" s="4" t="s">
        <v>441</v>
      </c>
    </row>
    <row r="9" spans="1:15">
      <c r="A9" s="3" t="s">
        <v>438</v>
      </c>
    </row>
    <row r="10" spans="1:15">
      <c r="A10" s="4" t="s">
        <v>442</v>
      </c>
      <c r="O10" s="6" t="n">
        <v>155000000</v>
      </c>
    </row>
    <row r="11" spans="1:15">
      <c r="A11" s="4" t="s">
        <v>443</v>
      </c>
    </row>
    <row r="12" spans="1:15">
      <c r="A12" s="3" t="s">
        <v>438</v>
      </c>
    </row>
    <row r="13" spans="1:15">
      <c r="A13" s="4" t="s">
        <v>47</v>
      </c>
      <c r="M13" s="6" t="n">
        <v>90000000</v>
      </c>
      <c r="N13" s="6" t="n">
        <v>90000000</v>
      </c>
    </row>
    <row r="14" spans="1:15">
      <c r="A14" s="4" t="s">
        <v>444</v>
      </c>
    </row>
    <row r="15" spans="1:15">
      <c r="A15" s="3" t="s">
        <v>438</v>
      </c>
    </row>
    <row r="16" spans="1:15">
      <c r="A16" s="4" t="s">
        <v>47</v>
      </c>
      <c r="M16" s="6" t="n">
        <v>65000000</v>
      </c>
      <c r="N16" s="6" t="n">
        <v>65000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64</v>
      </c>
    </row>
    <row r="2" spans="1:2">
      <c r="A2" s="3" t="s">
        <v>438</v>
      </c>
    </row>
    <row r="3" spans="1:2">
      <c r="A3" s="4" t="s">
        <v>446</v>
      </c>
      <c r="B3" s="6" t="n">
        <v>522391</v>
      </c>
    </row>
    <row r="4" spans="1:2">
      <c r="A4" s="4" t="s">
        <v>447</v>
      </c>
      <c r="B4" s="5" t="n">
        <v>514599</v>
      </c>
    </row>
    <row r="5" spans="1:2">
      <c r="A5" s="4" t="s">
        <v>448</v>
      </c>
      <c r="B5" s="5" t="n">
        <v>292</v>
      </c>
    </row>
    <row r="6" spans="1:2">
      <c r="A6" s="4" t="s">
        <v>449</v>
      </c>
      <c r="B6" s="5" t="n">
        <v>-37463</v>
      </c>
    </row>
    <row r="7" spans="1:2">
      <c r="A7" s="4" t="s">
        <v>450</v>
      </c>
      <c r="B7" s="5" t="n">
        <v>477428</v>
      </c>
    </row>
    <row r="8" spans="1:2">
      <c r="A8" s="4" t="s">
        <v>440</v>
      </c>
    </row>
    <row r="9" spans="1:2">
      <c r="A9" s="3" t="s">
        <v>438</v>
      </c>
    </row>
    <row r="10" spans="1:2">
      <c r="A10" s="4" t="s">
        <v>451</v>
      </c>
      <c r="B10" s="5" t="n">
        <v>146530</v>
      </c>
    </row>
    <row r="11" spans="1:2">
      <c r="A11" s="4" t="s">
        <v>452</v>
      </c>
      <c r="B11" s="5" t="n">
        <v>146352</v>
      </c>
    </row>
    <row r="12" spans="1:2">
      <c r="A12" s="4" t="s">
        <v>453</v>
      </c>
      <c r="B12" s="5" t="n">
        <v>0</v>
      </c>
    </row>
    <row r="13" spans="1:2">
      <c r="A13" s="4" t="s">
        <v>454</v>
      </c>
      <c r="B13" s="5" t="n">
        <v>0</v>
      </c>
    </row>
    <row r="14" spans="1:2">
      <c r="A14" s="4" t="s">
        <v>455</v>
      </c>
      <c r="B14" s="5" t="n">
        <v>146352</v>
      </c>
    </row>
    <row r="15" spans="1:2">
      <c r="A15" s="4" t="s">
        <v>456</v>
      </c>
    </row>
    <row r="16" spans="1:2">
      <c r="A16" s="3" t="s">
        <v>438</v>
      </c>
    </row>
    <row r="17" spans="1:2">
      <c r="A17" s="4" t="s">
        <v>457</v>
      </c>
      <c r="B17" s="5" t="n">
        <v>375861</v>
      </c>
    </row>
    <row r="18" spans="1:2">
      <c r="A18" s="4" t="s">
        <v>458</v>
      </c>
      <c r="B18" s="5" t="n">
        <v>368247</v>
      </c>
    </row>
    <row r="19" spans="1:2">
      <c r="A19" s="4" t="s">
        <v>459</v>
      </c>
      <c r="B19" s="5" t="n">
        <v>292</v>
      </c>
    </row>
    <row r="20" spans="1:2">
      <c r="A20" s="4" t="s">
        <v>460</v>
      </c>
      <c r="B20" s="5" t="n">
        <v>-37463</v>
      </c>
    </row>
    <row r="21" spans="1:2">
      <c r="A21" s="4" t="s">
        <v>461</v>
      </c>
      <c r="B21" s="6" t="n">
        <v>3310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462</v>
      </c>
      <c r="B1" s="2" t="s">
        <v>1</v>
      </c>
    </row>
    <row r="2" spans="1:2">
      <c r="B2" s="2" t="s">
        <v>32</v>
      </c>
    </row>
    <row r="3" spans="1:2">
      <c r="A3" s="3" t="s">
        <v>438</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32</v>
      </c>
    </row>
    <row r="3" spans="1:2">
      <c r="A3" s="4" t="s">
        <v>470</v>
      </c>
    </row>
    <row r="4" spans="1:2">
      <c r="A4" s="3" t="s">
        <v>255</v>
      </c>
    </row>
    <row r="5" spans="1:2">
      <c r="A5" s="4" t="s">
        <v>471</v>
      </c>
      <c r="B5" s="4" t="s">
        <v>472</v>
      </c>
    </row>
    <row r="6" spans="1:2">
      <c r="A6" s="4" t="s">
        <v>473</v>
      </c>
    </row>
    <row r="7" spans="1:2">
      <c r="A7" s="3" t="s">
        <v>255</v>
      </c>
    </row>
    <row r="8" spans="1:2">
      <c r="A8" s="4" t="s">
        <v>471</v>
      </c>
      <c r="B8" s="4" t="s">
        <v>474</v>
      </c>
    </row>
    <row r="9" spans="1:2">
      <c r="A9" s="4" t="s">
        <v>475</v>
      </c>
    </row>
    <row r="10" spans="1:2">
      <c r="A10" s="3" t="s">
        <v>255</v>
      </c>
    </row>
    <row r="11" spans="1:2">
      <c r="A11" s="4" t="s">
        <v>471</v>
      </c>
      <c r="B11" s="4" t="s">
        <v>476</v>
      </c>
    </row>
    <row r="12" spans="1:2">
      <c r="A12" s="4" t="s">
        <v>477</v>
      </c>
    </row>
    <row r="13" spans="1:2">
      <c r="A13" s="3" t="s">
        <v>255</v>
      </c>
    </row>
    <row r="14" spans="1:2">
      <c r="A14" s="4" t="s">
        <v>471</v>
      </c>
      <c r="B14" s="4" t="s">
        <v>478</v>
      </c>
    </row>
    <row r="15" spans="1:2">
      <c r="A15" s="4" t="s">
        <v>479</v>
      </c>
    </row>
    <row r="16" spans="1:2">
      <c r="A16" s="3" t="s">
        <v>255</v>
      </c>
    </row>
    <row r="17" spans="1:2">
      <c r="A17" s="4" t="s">
        <v>471</v>
      </c>
      <c r="B17" s="4" t="s">
        <v>480</v>
      </c>
    </row>
    <row r="18" spans="1:2">
      <c r="A18" s="4" t="s">
        <v>481</v>
      </c>
    </row>
    <row r="19" spans="1:2">
      <c r="A19" s="3" t="s">
        <v>255</v>
      </c>
    </row>
    <row r="20" spans="1:2">
      <c r="A20" s="4" t="s">
        <v>471</v>
      </c>
      <c r="B20" s="4" t="s">
        <v>472</v>
      </c>
    </row>
    <row r="21" spans="1:2">
      <c r="A21" s="4" t="s">
        <v>482</v>
      </c>
    </row>
    <row r="22" spans="1:2">
      <c r="A22" s="3" t="s">
        <v>255</v>
      </c>
    </row>
    <row r="23" spans="1:2">
      <c r="A23" s="4" t="s">
        <v>471</v>
      </c>
      <c r="B23" s="4" t="s">
        <v>483</v>
      </c>
    </row>
    <row r="24" spans="1:2">
      <c r="A24" s="4" t="s">
        <v>484</v>
      </c>
    </row>
    <row r="25" spans="1:2">
      <c r="A25" s="3" t="s">
        <v>255</v>
      </c>
    </row>
    <row r="26" spans="1:2">
      <c r="A26" s="4" t="s">
        <v>471</v>
      </c>
      <c r="B26" s="4" t="s">
        <v>485</v>
      </c>
    </row>
    <row r="27" spans="1:2">
      <c r="A27" s="4" t="s">
        <v>486</v>
      </c>
    </row>
    <row r="28" spans="1:2">
      <c r="A28" s="3" t="s">
        <v>255</v>
      </c>
    </row>
    <row r="29" spans="1:2">
      <c r="A29" s="4" t="s">
        <v>471</v>
      </c>
      <c r="B29" s="4" t="s">
        <v>480</v>
      </c>
    </row>
    <row r="30" spans="1:2">
      <c r="A30" s="4" t="s">
        <v>487</v>
      </c>
    </row>
    <row r="31" spans="1:2">
      <c r="A31" s="3" t="s">
        <v>255</v>
      </c>
    </row>
    <row r="32" spans="1:2">
      <c r="A32" s="4" t="s">
        <v>471</v>
      </c>
      <c r="B32" s="4" t="s">
        <v>488</v>
      </c>
    </row>
    <row r="33" spans="1:2">
      <c r="A33" s="4" t="s">
        <v>489</v>
      </c>
    </row>
    <row r="34" spans="1:2">
      <c r="A34" s="3" t="s">
        <v>255</v>
      </c>
    </row>
    <row r="35" spans="1:2">
      <c r="A35" s="4" t="s">
        <v>471</v>
      </c>
      <c r="B35" s="4" t="s">
        <v>472</v>
      </c>
    </row>
    <row r="36" spans="1:2">
      <c r="A36" s="4" t="s">
        <v>490</v>
      </c>
    </row>
    <row r="37" spans="1:2">
      <c r="A37" s="3" t="s">
        <v>255</v>
      </c>
    </row>
    <row r="38" spans="1:2">
      <c r="A38" s="4" t="s">
        <v>471</v>
      </c>
      <c r="B38" s="4" t="s">
        <v>491</v>
      </c>
    </row>
    <row r="39" spans="1:2">
      <c r="A39" s="4" t="s">
        <v>492</v>
      </c>
    </row>
    <row r="40" spans="1:2">
      <c r="A40" s="3" t="s">
        <v>255</v>
      </c>
    </row>
    <row r="41" spans="1:2">
      <c r="A41" s="4" t="s">
        <v>471</v>
      </c>
      <c r="B41" s="4" t="s">
        <v>493</v>
      </c>
    </row>
    <row r="42" spans="1:2">
      <c r="A42" s="4" t="s">
        <v>494</v>
      </c>
    </row>
    <row r="43" spans="1:2">
      <c r="A43" s="3" t="s">
        <v>255</v>
      </c>
    </row>
    <row r="44" spans="1:2">
      <c r="A44" s="4" t="s">
        <v>471</v>
      </c>
      <c r="B44" s="4" t="s">
        <v>495</v>
      </c>
    </row>
    <row r="45" spans="1:2">
      <c r="A45" s="4" t="s">
        <v>496</v>
      </c>
    </row>
    <row r="46" spans="1:2">
      <c r="A46" s="3" t="s">
        <v>255</v>
      </c>
    </row>
    <row r="47" spans="1:2">
      <c r="A47" s="4" t="s">
        <v>471</v>
      </c>
      <c r="B47" s="4" t="s">
        <v>497</v>
      </c>
    </row>
    <row r="48" spans="1:2">
      <c r="A48" s="4" t="s">
        <v>498</v>
      </c>
    </row>
    <row r="49" spans="1:2">
      <c r="A49" s="3" t="s">
        <v>255</v>
      </c>
    </row>
    <row r="50" spans="1:2">
      <c r="A50" s="4" t="s">
        <v>471</v>
      </c>
      <c r="B50"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38</v>
      </c>
      <c r="B3" s="6" t="n">
        <v>3679758</v>
      </c>
      <c r="C3" s="6" t="n">
        <v>2693092</v>
      </c>
    </row>
    <row r="4" spans="1:3">
      <c r="A4" s="4" t="s">
        <v>60</v>
      </c>
    </row>
    <row r="5" spans="1:3">
      <c r="A5" s="3" t="s">
        <v>501</v>
      </c>
    </row>
    <row r="6" spans="1:3">
      <c r="A6" s="4" t="s">
        <v>38</v>
      </c>
      <c r="B6" s="5" t="n">
        <v>2653826</v>
      </c>
      <c r="C6" s="5" t="n">
        <v>1641856</v>
      </c>
    </row>
    <row r="7" spans="1:3">
      <c r="A7" s="4" t="s">
        <v>61</v>
      </c>
    </row>
    <row r="8" spans="1:3">
      <c r="A8" s="3" t="s">
        <v>501</v>
      </c>
    </row>
    <row r="9" spans="1:3">
      <c r="A9" s="4" t="s">
        <v>38</v>
      </c>
      <c r="B9" s="6" t="n">
        <v>1025932</v>
      </c>
      <c r="C9" s="6" t="n">
        <v>10512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02</v>
      </c>
      <c r="B1" s="2" t="s">
        <v>78</v>
      </c>
      <c r="J1" s="2" t="s">
        <v>395</v>
      </c>
      <c r="K1" s="2" t="s">
        <v>1</v>
      </c>
    </row>
    <row r="2" spans="1:13">
      <c r="B2" s="2" t="s">
        <v>2</v>
      </c>
      <c r="C2" s="2" t="s">
        <v>79</v>
      </c>
      <c r="D2" s="2" t="s">
        <v>4</v>
      </c>
      <c r="E2" s="2" t="s">
        <v>80</v>
      </c>
      <c r="F2" s="2" t="s">
        <v>32</v>
      </c>
      <c r="G2" s="2" t="s">
        <v>81</v>
      </c>
      <c r="H2" s="2" t="s">
        <v>82</v>
      </c>
      <c r="I2" s="2" t="s">
        <v>83</v>
      </c>
      <c r="J2" s="2" t="s">
        <v>79</v>
      </c>
      <c r="K2" s="2" t="s">
        <v>2</v>
      </c>
      <c r="L2" s="2" t="s">
        <v>32</v>
      </c>
      <c r="M2" s="2" t="s">
        <v>84</v>
      </c>
    </row>
    <row r="3" spans="1:13">
      <c r="A3" s="3" t="s">
        <v>503</v>
      </c>
    </row>
    <row r="4" spans="1:13">
      <c r="A4" s="4" t="s">
        <v>504</v>
      </c>
      <c r="K4" s="6" t="n">
        <v>-218002</v>
      </c>
      <c r="L4" s="6" t="n">
        <v>-206573</v>
      </c>
      <c r="M4" s="6" t="n">
        <v>-103963</v>
      </c>
    </row>
    <row r="5" spans="1:13">
      <c r="A5" s="3" t="s">
        <v>505</v>
      </c>
    </row>
    <row r="6" spans="1:13">
      <c r="A6" s="4" t="s">
        <v>506</v>
      </c>
      <c r="B6" s="6" t="n">
        <v>0</v>
      </c>
      <c r="C6" s="6" t="n">
        <v>0</v>
      </c>
      <c r="D6" s="6" t="n">
        <v>-5000</v>
      </c>
      <c r="E6" s="6" t="n">
        <v>0</v>
      </c>
      <c r="F6" s="6" t="n">
        <v>0</v>
      </c>
      <c r="G6" s="6" t="n">
        <v>0</v>
      </c>
      <c r="H6" s="6" t="n">
        <v>-15000</v>
      </c>
      <c r="I6" s="6" t="n">
        <v>0</v>
      </c>
      <c r="K6" s="5" t="n">
        <v>-5000</v>
      </c>
      <c r="L6" s="5" t="n">
        <v>-15000</v>
      </c>
      <c r="M6" s="6" t="n">
        <v>0</v>
      </c>
    </row>
    <row r="7" spans="1:13">
      <c r="A7" s="4" t="s">
        <v>406</v>
      </c>
    </row>
    <row r="8" spans="1:13">
      <c r="A8" s="3" t="s">
        <v>503</v>
      </c>
    </row>
    <row r="9" spans="1:13">
      <c r="A9" s="4" t="s">
        <v>507</v>
      </c>
      <c r="E9" s="5" t="n">
        <v>2720344</v>
      </c>
      <c r="J9" s="6" t="n">
        <v>2720344</v>
      </c>
      <c r="K9" s="5" t="n">
        <v>2720344</v>
      </c>
    </row>
    <row r="10" spans="1:13">
      <c r="A10" s="4" t="s">
        <v>508</v>
      </c>
      <c r="K10" s="5" t="n">
        <v>1828758</v>
      </c>
    </row>
    <row r="11" spans="1:13">
      <c r="A11" s="4" t="s">
        <v>504</v>
      </c>
      <c r="K11" s="5" t="n">
        <v>-891848</v>
      </c>
    </row>
    <row r="12" spans="1:13">
      <c r="A12" s="4" t="s">
        <v>509</v>
      </c>
      <c r="K12" s="5" t="n">
        <v>23766</v>
      </c>
    </row>
    <row r="13" spans="1:13">
      <c r="A13" s="4" t="s">
        <v>510</v>
      </c>
      <c r="K13" s="5" t="n">
        <v>0</v>
      </c>
    </row>
    <row r="14" spans="1:13">
      <c r="A14" s="4" t="s">
        <v>511</v>
      </c>
      <c r="K14" s="5" t="n">
        <v>25149</v>
      </c>
    </row>
    <row r="15" spans="1:13">
      <c r="A15" s="4" t="s">
        <v>512</v>
      </c>
      <c r="B15" s="5" t="n">
        <v>3706169</v>
      </c>
      <c r="F15" s="5" t="n">
        <v>2720344</v>
      </c>
      <c r="K15" s="5" t="n">
        <v>3706169</v>
      </c>
      <c r="L15" s="5" t="n">
        <v>2720344</v>
      </c>
    </row>
    <row r="16" spans="1:13">
      <c r="A16" s="3" t="s">
        <v>513</v>
      </c>
    </row>
    <row r="17" spans="1:13">
      <c r="A17" s="4" t="s">
        <v>514</v>
      </c>
      <c r="E17" s="5" t="n">
        <v>-12252</v>
      </c>
      <c r="J17" s="5" t="n">
        <v>-12252</v>
      </c>
      <c r="K17" s="5" t="n">
        <v>-12252</v>
      </c>
    </row>
    <row r="18" spans="1:13">
      <c r="A18" s="4" t="s">
        <v>509</v>
      </c>
      <c r="K18" s="5" t="n">
        <v>-154</v>
      </c>
    </row>
    <row r="19" spans="1:13">
      <c r="A19" s="4" t="s">
        <v>510</v>
      </c>
      <c r="K19" s="5" t="n">
        <v>-27424</v>
      </c>
    </row>
    <row r="20" spans="1:13">
      <c r="A20" s="4" t="s">
        <v>511</v>
      </c>
      <c r="K20" s="5" t="n">
        <v>30400</v>
      </c>
    </row>
    <row r="21" spans="1:13">
      <c r="A21" s="4" t="s">
        <v>515</v>
      </c>
      <c r="B21" s="5" t="n">
        <v>-9430</v>
      </c>
      <c r="F21" s="5" t="n">
        <v>-12252</v>
      </c>
      <c r="K21" s="5" t="n">
        <v>-9430</v>
      </c>
      <c r="L21" s="5" t="n">
        <v>-12252</v>
      </c>
    </row>
    <row r="22" spans="1:13">
      <c r="A22" s="3" t="s">
        <v>505</v>
      </c>
    </row>
    <row r="23" spans="1:13">
      <c r="A23" s="4" t="s">
        <v>516</v>
      </c>
      <c r="E23" s="6" t="n">
        <v>-15000</v>
      </c>
      <c r="J23" s="5" t="n">
        <v>-15000</v>
      </c>
      <c r="K23" s="5" t="n">
        <v>-15000</v>
      </c>
    </row>
    <row r="24" spans="1:13">
      <c r="A24" s="4" t="s">
        <v>506</v>
      </c>
      <c r="J24" s="5" t="n">
        <v>-1981</v>
      </c>
      <c r="K24" s="5" t="n">
        <v>-1981</v>
      </c>
    </row>
    <row r="25" spans="1:13">
      <c r="A25" s="4" t="s">
        <v>517</v>
      </c>
      <c r="B25" s="5" t="n">
        <v>-16981</v>
      </c>
      <c r="F25" s="5" t="n">
        <v>-15000</v>
      </c>
      <c r="K25" s="5" t="n">
        <v>-16981</v>
      </c>
      <c r="L25" s="5" t="n">
        <v>-15000</v>
      </c>
    </row>
    <row r="26" spans="1:13">
      <c r="A26" s="3" t="s">
        <v>518</v>
      </c>
    </row>
    <row r="27" spans="1:13">
      <c r="A27" s="4" t="s">
        <v>519</v>
      </c>
      <c r="B27" s="6" t="n">
        <v>3679758</v>
      </c>
      <c r="F27" s="6" t="n">
        <v>2693092</v>
      </c>
      <c r="K27" s="5" t="n">
        <v>3679758</v>
      </c>
      <c r="L27" s="6" t="n">
        <v>2693092</v>
      </c>
    </row>
    <row r="28" spans="1:13">
      <c r="A28" s="4" t="s">
        <v>520</v>
      </c>
      <c r="K28" s="5" t="n">
        <v>23612</v>
      </c>
    </row>
    <row r="29" spans="1:13">
      <c r="A29" s="4" t="s">
        <v>521</v>
      </c>
      <c r="K29" s="5" t="n">
        <v>-27424</v>
      </c>
    </row>
    <row r="30" spans="1:13">
      <c r="A30" s="4" t="s">
        <v>522</v>
      </c>
      <c r="K30" s="6" t="n">
        <v>55549</v>
      </c>
    </row>
    <row r="31" spans="1:13">
      <c r="A31" s="4" t="s">
        <v>409</v>
      </c>
    </row>
    <row r="32" spans="1:13">
      <c r="A32" s="3" t="s">
        <v>518</v>
      </c>
    </row>
    <row r="33" spans="1:13">
      <c r="A33" s="4" t="s">
        <v>410</v>
      </c>
      <c r="J33" s="6" t="n">
        <v>3019</v>
      </c>
    </row>
  </sheetData>
  <mergeCells count="3">
    <mergeCell ref="A1:A2"/>
    <mergeCell ref="B1:I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23</v>
      </c>
      <c r="B1" s="2" t="s">
        <v>78</v>
      </c>
      <c r="J1" s="2" t="s">
        <v>395</v>
      </c>
      <c r="K1" s="2" t="s">
        <v>1</v>
      </c>
    </row>
    <row r="2" spans="1:13">
      <c r="B2" s="2" t="s">
        <v>163</v>
      </c>
      <c r="C2" s="2" t="s">
        <v>396</v>
      </c>
      <c r="D2" s="2" t="s">
        <v>524</v>
      </c>
      <c r="E2" s="2" t="s">
        <v>398</v>
      </c>
      <c r="F2" s="2" t="s">
        <v>164</v>
      </c>
      <c r="G2" s="2" t="s">
        <v>399</v>
      </c>
      <c r="H2" s="2" t="s">
        <v>400</v>
      </c>
      <c r="I2" s="2" t="s">
        <v>401</v>
      </c>
      <c r="J2" s="2" t="s">
        <v>396</v>
      </c>
      <c r="K2" s="2" t="s">
        <v>163</v>
      </c>
      <c r="L2" s="2" t="s">
        <v>164</v>
      </c>
      <c r="M2" s="2" t="s">
        <v>165</v>
      </c>
    </row>
    <row r="3" spans="1:13">
      <c r="A3" s="3" t="s">
        <v>255</v>
      </c>
    </row>
    <row r="4" spans="1:13">
      <c r="A4" s="4" t="s">
        <v>172</v>
      </c>
      <c r="B4" s="6" t="n">
        <v>0</v>
      </c>
      <c r="C4" s="6" t="n">
        <v>0</v>
      </c>
      <c r="D4" s="6" t="n">
        <v>5000</v>
      </c>
      <c r="E4" s="6" t="n">
        <v>0</v>
      </c>
      <c r="F4" s="6" t="n">
        <v>0</v>
      </c>
      <c r="G4" s="6" t="n">
        <v>0</v>
      </c>
      <c r="H4" s="6" t="n">
        <v>15000</v>
      </c>
      <c r="I4" s="6" t="n">
        <v>0</v>
      </c>
      <c r="K4" s="6" t="n">
        <v>5000</v>
      </c>
      <c r="L4" s="6" t="n">
        <v>15000</v>
      </c>
      <c r="M4" s="6" t="n">
        <v>0</v>
      </c>
    </row>
    <row r="5" spans="1:13">
      <c r="A5" s="4" t="s">
        <v>525</v>
      </c>
      <c r="K5" s="5" t="n">
        <v>5416</v>
      </c>
      <c r="L5" s="5" t="n">
        <v>5225</v>
      </c>
      <c r="M5" s="5" t="n">
        <v>1765</v>
      </c>
    </row>
    <row r="6" spans="1:13">
      <c r="A6" s="4" t="s">
        <v>526</v>
      </c>
      <c r="K6" s="5" t="n">
        <v>25227</v>
      </c>
      <c r="L6" s="5" t="n">
        <v>24379</v>
      </c>
      <c r="M6" s="6" t="n">
        <v>21997</v>
      </c>
    </row>
    <row r="7" spans="1:13">
      <c r="A7" s="4" t="s">
        <v>406</v>
      </c>
    </row>
    <row r="8" spans="1:13">
      <c r="A8" s="3" t="s">
        <v>255</v>
      </c>
    </row>
    <row r="9" spans="1:13">
      <c r="A9" s="4" t="s">
        <v>172</v>
      </c>
      <c r="J9" s="6" t="n">
        <v>1981</v>
      </c>
      <c r="K9" s="5" t="n">
        <v>1981</v>
      </c>
    </row>
    <row r="10" spans="1:13">
      <c r="A10" s="4" t="s">
        <v>60</v>
      </c>
    </row>
    <row r="11" spans="1:13">
      <c r="A11" s="3" t="s">
        <v>255</v>
      </c>
    </row>
    <row r="12" spans="1:13">
      <c r="A12" s="4" t="s">
        <v>172</v>
      </c>
      <c r="K12" s="5" t="n">
        <v>11981</v>
      </c>
      <c r="L12" s="6" t="n">
        <v>10000</v>
      </c>
    </row>
    <row r="13" spans="1:13">
      <c r="A13" s="4" t="s">
        <v>527</v>
      </c>
      <c r="L13" s="4" t="s">
        <v>528</v>
      </c>
    </row>
    <row r="14" spans="1:13">
      <c r="A14" s="4" t="s">
        <v>529</v>
      </c>
      <c r="L14" s="4" t="s">
        <v>530</v>
      </c>
    </row>
    <row r="15" spans="1:13">
      <c r="A15" s="4" t="s">
        <v>61</v>
      </c>
    </row>
    <row r="16" spans="1:13">
      <c r="A16" s="3" t="s">
        <v>255</v>
      </c>
    </row>
    <row r="17" spans="1:13">
      <c r="A17" s="4" t="s">
        <v>172</v>
      </c>
      <c r="K17" s="5" t="n">
        <v>5000</v>
      </c>
      <c r="L17" s="6" t="n">
        <v>5000</v>
      </c>
    </row>
    <row r="18" spans="1:13">
      <c r="A18" s="4" t="s">
        <v>408</v>
      </c>
    </row>
    <row r="19" spans="1:13">
      <c r="A19" s="3" t="s">
        <v>255</v>
      </c>
    </row>
    <row r="20" spans="1:13">
      <c r="A20" s="4" t="s">
        <v>172</v>
      </c>
      <c r="K20" s="5" t="n">
        <v>1981</v>
      </c>
    </row>
    <row r="21" spans="1:13">
      <c r="A21" s="4" t="s">
        <v>531</v>
      </c>
    </row>
    <row r="22" spans="1:13">
      <c r="A22" s="3" t="s">
        <v>255</v>
      </c>
    </row>
    <row r="23" spans="1:13">
      <c r="A23" s="4" t="s">
        <v>532</v>
      </c>
      <c r="D23" s="5" t="n">
        <v>678</v>
      </c>
    </row>
    <row r="24" spans="1:13">
      <c r="A24" s="4" t="s">
        <v>529</v>
      </c>
      <c r="D24" s="4" t="s">
        <v>533</v>
      </c>
    </row>
    <row r="25" spans="1:13">
      <c r="A25" s="4" t="s">
        <v>534</v>
      </c>
    </row>
    <row r="26" spans="1:13">
      <c r="A26" s="3" t="s">
        <v>255</v>
      </c>
    </row>
    <row r="27" spans="1:13">
      <c r="A27" s="4" t="s">
        <v>172</v>
      </c>
      <c r="L27" s="5" t="n">
        <v>10000</v>
      </c>
    </row>
    <row r="28" spans="1:13">
      <c r="A28" s="4" t="s">
        <v>535</v>
      </c>
    </row>
    <row r="29" spans="1:13">
      <c r="A29" s="3" t="s">
        <v>255</v>
      </c>
    </row>
    <row r="30" spans="1:13">
      <c r="A30" s="4" t="s">
        <v>172</v>
      </c>
      <c r="L30" s="6" t="n">
        <v>5000</v>
      </c>
    </row>
    <row r="31" spans="1:13">
      <c r="A31" s="4" t="s">
        <v>409</v>
      </c>
    </row>
    <row r="32" spans="1:13">
      <c r="A32" s="3" t="s">
        <v>255</v>
      </c>
    </row>
    <row r="33" spans="1:13">
      <c r="A33" s="4" t="s">
        <v>410</v>
      </c>
      <c r="J33" s="6" t="n">
        <v>3019</v>
      </c>
    </row>
    <row r="34" spans="1:13">
      <c r="A34" s="4" t="s">
        <v>411</v>
      </c>
    </row>
    <row r="35" spans="1:13">
      <c r="A35" s="3" t="s">
        <v>255</v>
      </c>
    </row>
    <row r="36" spans="1:13">
      <c r="A36" s="4" t="s">
        <v>410</v>
      </c>
      <c r="K36" s="6" t="n">
        <v>3019</v>
      </c>
    </row>
  </sheetData>
  <mergeCells count="3">
    <mergeCell ref="A1:A2"/>
    <mergeCell ref="B1:I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2</v>
      </c>
      <c r="D2" s="2" t="s">
        <v>84</v>
      </c>
    </row>
    <row r="3" spans="1:4">
      <c r="A3" s="3" t="s">
        <v>116</v>
      </c>
    </row>
    <row r="4" spans="1:4">
      <c r="A4" s="4" t="s">
        <v>107</v>
      </c>
      <c r="B4" s="6" t="n">
        <v>156270</v>
      </c>
      <c r="C4" s="6" t="n">
        <v>127581</v>
      </c>
      <c r="D4" s="6" t="n">
        <v>91372</v>
      </c>
    </row>
    <row r="5" spans="1:4">
      <c r="A5" s="4" t="s">
        <v>117</v>
      </c>
      <c r="B5" s="5" t="n">
        <v>0</v>
      </c>
      <c r="C5" s="5" t="n">
        <v>0</v>
      </c>
      <c r="D5" s="5" t="n">
        <v>678</v>
      </c>
    </row>
    <row r="6" spans="1:4">
      <c r="A6" s="4" t="s">
        <v>118</v>
      </c>
      <c r="B6" s="5" t="n">
        <v>3811</v>
      </c>
      <c r="C6" s="5" t="n">
        <v>-638</v>
      </c>
      <c r="D6" s="5" t="n">
        <v>-866</v>
      </c>
    </row>
    <row r="7" spans="1:4">
      <c r="A7" s="4" t="s">
        <v>119</v>
      </c>
      <c r="B7" s="6" t="n">
        <v>160081</v>
      </c>
      <c r="C7" s="6" t="n">
        <v>126943</v>
      </c>
      <c r="D7" s="6" t="n">
        <v>91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6</v>
      </c>
      <c r="B1" s="2" t="s">
        <v>1</v>
      </c>
    </row>
    <row r="2" spans="1:3">
      <c r="B2" s="2" t="s">
        <v>537</v>
      </c>
      <c r="C2" s="2" t="s">
        <v>538</v>
      </c>
    </row>
    <row r="3" spans="1:3">
      <c r="A3" s="3" t="s">
        <v>238</v>
      </c>
    </row>
    <row r="4" spans="1:3">
      <c r="A4" s="4" t="s">
        <v>539</v>
      </c>
      <c r="B4" s="5" t="n">
        <v>59</v>
      </c>
      <c r="C4" s="5" t="n">
        <v>45</v>
      </c>
    </row>
    <row r="5" spans="1:3">
      <c r="A5" s="4" t="s">
        <v>540</v>
      </c>
      <c r="B5" s="6" t="n">
        <v>3706169</v>
      </c>
      <c r="C5" s="6" t="n">
        <v>2720344</v>
      </c>
    </row>
    <row r="6" spans="1:3">
      <c r="A6" s="4" t="s">
        <v>38</v>
      </c>
      <c r="B6" s="5" t="n">
        <v>3679758</v>
      </c>
      <c r="C6" s="5" t="n">
        <v>2693092</v>
      </c>
    </row>
    <row r="7" spans="1:3">
      <c r="A7" s="4" t="s">
        <v>541</v>
      </c>
      <c r="B7" s="6" t="n">
        <v>435627</v>
      </c>
      <c r="C7" s="6" t="n">
        <v>170365</v>
      </c>
    </row>
    <row r="8" spans="1:3">
      <c r="A8" s="4" t="s">
        <v>542</v>
      </c>
      <c r="B8" s="4" t="s">
        <v>543</v>
      </c>
      <c r="C8" s="4" t="s">
        <v>544</v>
      </c>
    </row>
    <row r="9" spans="1:3">
      <c r="A9" s="4" t="s">
        <v>545</v>
      </c>
    </row>
    <row r="10" spans="1:3">
      <c r="A10" s="3" t="s">
        <v>501</v>
      </c>
    </row>
    <row r="11" spans="1:3">
      <c r="A11" s="4" t="s">
        <v>546</v>
      </c>
      <c r="B11" s="4" t="s">
        <v>547</v>
      </c>
      <c r="C11" s="4" t="s">
        <v>5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255</v>
      </c>
    </row>
    <row r="4" spans="1:3">
      <c r="A4" s="4" t="s">
        <v>38</v>
      </c>
      <c r="B4" s="6" t="n">
        <v>3679758</v>
      </c>
      <c r="C4" s="6" t="n">
        <v>2693092</v>
      </c>
    </row>
    <row r="5" spans="1:3">
      <c r="A5" s="4" t="s">
        <v>550</v>
      </c>
      <c r="B5" s="4" t="s">
        <v>472</v>
      </c>
      <c r="C5" s="4" t="s">
        <v>472</v>
      </c>
    </row>
    <row r="6" spans="1:3">
      <c r="A6" s="4" t="s">
        <v>551</v>
      </c>
    </row>
    <row r="7" spans="1:3">
      <c r="A7" s="3" t="s">
        <v>255</v>
      </c>
    </row>
    <row r="8" spans="1:3">
      <c r="A8" s="4" t="s">
        <v>38</v>
      </c>
      <c r="B8" s="6" t="n">
        <v>654736</v>
      </c>
      <c r="C8" s="6" t="n">
        <v>491187</v>
      </c>
    </row>
    <row r="9" spans="1:3">
      <c r="A9" s="4" t="s">
        <v>550</v>
      </c>
      <c r="B9" s="4" t="s">
        <v>552</v>
      </c>
      <c r="C9" s="4" t="s">
        <v>553</v>
      </c>
    </row>
    <row r="10" spans="1:3">
      <c r="A10" s="4" t="s">
        <v>554</v>
      </c>
    </row>
    <row r="11" spans="1:3">
      <c r="A11" s="3" t="s">
        <v>255</v>
      </c>
    </row>
    <row r="12" spans="1:3">
      <c r="A12" s="4" t="s">
        <v>38</v>
      </c>
      <c r="B12" s="6" t="n">
        <v>645056</v>
      </c>
      <c r="C12" s="6" t="n">
        <v>408428</v>
      </c>
    </row>
    <row r="13" spans="1:3">
      <c r="A13" s="4" t="s">
        <v>550</v>
      </c>
      <c r="B13" s="4" t="s">
        <v>555</v>
      </c>
      <c r="C13" s="4" t="s">
        <v>556</v>
      </c>
    </row>
    <row r="14" spans="1:3">
      <c r="A14" s="4" t="s">
        <v>557</v>
      </c>
    </row>
    <row r="15" spans="1:3">
      <c r="A15" s="3" t="s">
        <v>255</v>
      </c>
    </row>
    <row r="16" spans="1:3">
      <c r="A16" s="4" t="s">
        <v>38</v>
      </c>
      <c r="B16" s="6" t="n">
        <v>513830</v>
      </c>
      <c r="C16" s="6" t="n">
        <v>255031</v>
      </c>
    </row>
    <row r="17" spans="1:3">
      <c r="A17" s="4" t="s">
        <v>550</v>
      </c>
      <c r="B17" s="4" t="s">
        <v>558</v>
      </c>
      <c r="C17" s="4" t="s">
        <v>559</v>
      </c>
    </row>
    <row r="18" spans="1:3">
      <c r="A18" s="4" t="s">
        <v>560</v>
      </c>
    </row>
    <row r="19" spans="1:3">
      <c r="A19" s="3" t="s">
        <v>255</v>
      </c>
    </row>
    <row r="20" spans="1:3">
      <c r="A20" s="4" t="s">
        <v>38</v>
      </c>
      <c r="B20" s="6" t="n">
        <v>465057</v>
      </c>
      <c r="C20" s="6" t="n">
        <v>309243</v>
      </c>
    </row>
    <row r="21" spans="1:3">
      <c r="A21" s="4" t="s">
        <v>550</v>
      </c>
      <c r="B21" s="4" t="s">
        <v>561</v>
      </c>
      <c r="C21" s="4" t="s">
        <v>562</v>
      </c>
    </row>
    <row r="22" spans="1:3">
      <c r="A22" s="4" t="s">
        <v>563</v>
      </c>
    </row>
    <row r="23" spans="1:3">
      <c r="A23" s="3" t="s">
        <v>255</v>
      </c>
    </row>
    <row r="24" spans="1:3">
      <c r="A24" s="4" t="s">
        <v>38</v>
      </c>
      <c r="B24" s="6" t="n">
        <v>442179</v>
      </c>
      <c r="C24" s="6" t="n">
        <v>469997</v>
      </c>
    </row>
    <row r="25" spans="1:3">
      <c r="A25" s="4" t="s">
        <v>550</v>
      </c>
      <c r="B25" s="4" t="s">
        <v>564</v>
      </c>
      <c r="C25" s="4" t="s">
        <v>555</v>
      </c>
    </row>
    <row r="26" spans="1:3">
      <c r="A26" s="4" t="s">
        <v>565</v>
      </c>
    </row>
    <row r="27" spans="1:3">
      <c r="A27" s="3" t="s">
        <v>255</v>
      </c>
    </row>
    <row r="28" spans="1:3">
      <c r="A28" s="4" t="s">
        <v>38</v>
      </c>
      <c r="B28" s="6" t="n">
        <v>354640</v>
      </c>
      <c r="C28" s="6" t="n">
        <v>134797</v>
      </c>
    </row>
    <row r="29" spans="1:3">
      <c r="A29" s="4" t="s">
        <v>550</v>
      </c>
      <c r="B29" s="4" t="s">
        <v>566</v>
      </c>
      <c r="C29" s="4" t="s">
        <v>567</v>
      </c>
    </row>
    <row r="30" spans="1:3">
      <c r="A30" s="4" t="s">
        <v>568</v>
      </c>
    </row>
    <row r="31" spans="1:3">
      <c r="A31" s="3" t="s">
        <v>255</v>
      </c>
    </row>
    <row r="32" spans="1:3">
      <c r="A32" s="4" t="s">
        <v>38</v>
      </c>
      <c r="B32" s="6" t="n">
        <v>198913</v>
      </c>
      <c r="C32" s="6" t="n">
        <v>209401</v>
      </c>
    </row>
    <row r="33" spans="1:3">
      <c r="A33" s="4" t="s">
        <v>550</v>
      </c>
      <c r="B33" s="4" t="s">
        <v>569</v>
      </c>
      <c r="C33" s="4" t="s">
        <v>570</v>
      </c>
    </row>
    <row r="34" spans="1:3">
      <c r="A34" s="4" t="s">
        <v>571</v>
      </c>
    </row>
    <row r="35" spans="1:3">
      <c r="A35" s="3" t="s">
        <v>255</v>
      </c>
    </row>
    <row r="36" spans="1:3">
      <c r="A36" s="4" t="s">
        <v>38</v>
      </c>
      <c r="B36" s="6" t="n">
        <v>173870</v>
      </c>
      <c r="C36" s="6" t="n">
        <v>170549</v>
      </c>
    </row>
    <row r="37" spans="1:3">
      <c r="A37" s="4" t="s">
        <v>550</v>
      </c>
      <c r="B37" s="4" t="s">
        <v>572</v>
      </c>
      <c r="C37" s="4" t="s">
        <v>573</v>
      </c>
    </row>
    <row r="38" spans="1:3">
      <c r="A38" s="4" t="s">
        <v>574</v>
      </c>
    </row>
    <row r="39" spans="1:3">
      <c r="A39" s="3" t="s">
        <v>255</v>
      </c>
    </row>
    <row r="40" spans="1:3">
      <c r="A40" s="4" t="s">
        <v>38</v>
      </c>
      <c r="B40" s="6" t="n">
        <v>154141</v>
      </c>
      <c r="C40" s="6" t="n">
        <v>87650</v>
      </c>
    </row>
    <row r="41" spans="1:3">
      <c r="A41" s="4" t="s">
        <v>550</v>
      </c>
      <c r="B41" s="4" t="s">
        <v>575</v>
      </c>
      <c r="C41" s="4" t="s">
        <v>576</v>
      </c>
    </row>
    <row r="42" spans="1:3">
      <c r="A42" s="4" t="s">
        <v>577</v>
      </c>
    </row>
    <row r="43" spans="1:3">
      <c r="A43" s="3" t="s">
        <v>255</v>
      </c>
    </row>
    <row r="44" spans="1:3">
      <c r="A44" s="4" t="s">
        <v>38</v>
      </c>
      <c r="B44" s="6" t="n">
        <v>77338</v>
      </c>
      <c r="C44" s="6" t="n">
        <v>156809</v>
      </c>
    </row>
    <row r="45" spans="1:3">
      <c r="A45" s="4" t="s">
        <v>550</v>
      </c>
      <c r="B45" s="4" t="s">
        <v>578</v>
      </c>
      <c r="C45" s="4" t="s">
        <v>579</v>
      </c>
    </row>
    <row r="46" spans="1:3">
      <c r="A46" s="4" t="s">
        <v>580</v>
      </c>
    </row>
    <row r="47" spans="1:3">
      <c r="A47" s="3" t="s">
        <v>255</v>
      </c>
    </row>
    <row r="48" spans="1:3">
      <c r="A48" s="4" t="s">
        <v>38</v>
      </c>
      <c r="B48" s="6" t="n">
        <v>1173833</v>
      </c>
      <c r="C48" s="6" t="n">
        <v>870914</v>
      </c>
    </row>
    <row r="49" spans="1:3">
      <c r="A49" s="4" t="s">
        <v>550</v>
      </c>
      <c r="B49" s="4" t="s">
        <v>581</v>
      </c>
      <c r="C49" s="4" t="s">
        <v>582</v>
      </c>
    </row>
    <row r="50" spans="1:3">
      <c r="A50" s="4" t="s">
        <v>583</v>
      </c>
    </row>
    <row r="51" spans="1:3">
      <c r="A51" s="3" t="s">
        <v>255</v>
      </c>
    </row>
    <row r="52" spans="1:3">
      <c r="A52" s="4" t="s">
        <v>38</v>
      </c>
      <c r="B52" s="6" t="n">
        <v>357611</v>
      </c>
      <c r="C52" s="6" t="n">
        <v>163389</v>
      </c>
    </row>
    <row r="53" spans="1:3">
      <c r="A53" s="4" t="s">
        <v>550</v>
      </c>
      <c r="B53" s="4" t="s">
        <v>584</v>
      </c>
      <c r="C53" s="4" t="s">
        <v>585</v>
      </c>
    </row>
    <row r="54" spans="1:3">
      <c r="A54" s="4" t="s">
        <v>586</v>
      </c>
    </row>
    <row r="55" spans="1:3">
      <c r="A55" s="3" t="s">
        <v>255</v>
      </c>
    </row>
    <row r="56" spans="1:3">
      <c r="A56" s="4" t="s">
        <v>38</v>
      </c>
      <c r="B56" s="6" t="n">
        <v>100536</v>
      </c>
      <c r="C56" s="6" t="n">
        <v>137770</v>
      </c>
    </row>
    <row r="57" spans="1:3">
      <c r="A57" s="4" t="s">
        <v>550</v>
      </c>
      <c r="B57" s="4" t="s">
        <v>587</v>
      </c>
      <c r="C57" s="4" t="s">
        <v>588</v>
      </c>
    </row>
    <row r="58" spans="1:3">
      <c r="A58" s="4" t="s">
        <v>589</v>
      </c>
    </row>
    <row r="59" spans="1:3">
      <c r="A59" s="3" t="s">
        <v>255</v>
      </c>
    </row>
    <row r="60" spans="1:3">
      <c r="A60" s="4" t="s">
        <v>38</v>
      </c>
      <c r="B60" s="6" t="n">
        <v>683380</v>
      </c>
      <c r="C60" s="6" t="n">
        <v>405992</v>
      </c>
    </row>
    <row r="61" spans="1:3">
      <c r="A61" s="4" t="s">
        <v>550</v>
      </c>
      <c r="B61" s="4" t="s">
        <v>590</v>
      </c>
      <c r="C61" s="4" t="s">
        <v>591</v>
      </c>
    </row>
    <row r="62" spans="1:3">
      <c r="A62" s="4" t="s">
        <v>592</v>
      </c>
    </row>
    <row r="63" spans="1:3">
      <c r="A63" s="3" t="s">
        <v>255</v>
      </c>
    </row>
    <row r="64" spans="1:3">
      <c r="A64" s="4" t="s">
        <v>38</v>
      </c>
      <c r="B64" s="6" t="n">
        <v>531582</v>
      </c>
      <c r="C64" s="6" t="n">
        <v>332276</v>
      </c>
    </row>
    <row r="65" spans="1:3">
      <c r="A65" s="4" t="s">
        <v>550</v>
      </c>
      <c r="B65" s="4" t="s">
        <v>593</v>
      </c>
      <c r="C65" s="4" t="s">
        <v>594</v>
      </c>
    </row>
    <row r="66" spans="1:3">
      <c r="A66" s="4" t="s">
        <v>595</v>
      </c>
    </row>
    <row r="67" spans="1:3">
      <c r="A67" s="3" t="s">
        <v>255</v>
      </c>
    </row>
    <row r="68" spans="1:3">
      <c r="A68" s="4" t="s">
        <v>38</v>
      </c>
      <c r="B68" s="6" t="n">
        <v>303488</v>
      </c>
      <c r="C68" s="6" t="n">
        <v>244756</v>
      </c>
    </row>
    <row r="69" spans="1:3">
      <c r="A69" s="4" t="s">
        <v>550</v>
      </c>
      <c r="B69" s="4" t="s">
        <v>596</v>
      </c>
      <c r="C69" s="4" t="s">
        <v>597</v>
      </c>
    </row>
    <row r="70" spans="1:3">
      <c r="A70" s="4" t="s">
        <v>598</v>
      </c>
    </row>
    <row r="71" spans="1:3">
      <c r="A71" s="3" t="s">
        <v>255</v>
      </c>
    </row>
    <row r="72" spans="1:3">
      <c r="A72" s="4" t="s">
        <v>38</v>
      </c>
      <c r="B72" s="6" t="n">
        <v>227024</v>
      </c>
      <c r="C72" s="6" t="n">
        <v>219664</v>
      </c>
    </row>
    <row r="73" spans="1:3">
      <c r="A73" s="4" t="s">
        <v>550</v>
      </c>
      <c r="B73" s="4" t="s">
        <v>599</v>
      </c>
      <c r="C73" s="4" t="s">
        <v>596</v>
      </c>
    </row>
    <row r="74" spans="1:3">
      <c r="A74" s="4" t="s">
        <v>600</v>
      </c>
    </row>
    <row r="75" spans="1:3">
      <c r="A75" s="3" t="s">
        <v>255</v>
      </c>
    </row>
    <row r="76" spans="1:3">
      <c r="A76" s="4" t="s">
        <v>38</v>
      </c>
      <c r="B76" s="6" t="n">
        <v>191976</v>
      </c>
      <c r="C76" s="6" t="n">
        <v>263717</v>
      </c>
    </row>
    <row r="77" spans="1:3">
      <c r="A77" s="4" t="s">
        <v>550</v>
      </c>
      <c r="B77" s="4" t="s">
        <v>601</v>
      </c>
      <c r="C77" s="4" t="s">
        <v>602</v>
      </c>
    </row>
    <row r="78" spans="1:3">
      <c r="A78" s="4" t="s">
        <v>603</v>
      </c>
    </row>
    <row r="79" spans="1:3">
      <c r="A79" s="3" t="s">
        <v>255</v>
      </c>
    </row>
    <row r="80" spans="1:3">
      <c r="A80" s="4" t="s">
        <v>38</v>
      </c>
      <c r="B80" s="6" t="n">
        <v>76713</v>
      </c>
      <c r="C80" s="6" t="n">
        <v>0</v>
      </c>
    </row>
    <row r="81" spans="1:3">
      <c r="A81" s="4" t="s">
        <v>550</v>
      </c>
      <c r="B81" s="4" t="s">
        <v>578</v>
      </c>
      <c r="C81" s="4" t="s">
        <v>604</v>
      </c>
    </row>
    <row r="82" spans="1:3">
      <c r="A82" s="4" t="s">
        <v>605</v>
      </c>
    </row>
    <row r="83" spans="1:3">
      <c r="A83" s="3" t="s">
        <v>255</v>
      </c>
    </row>
    <row r="84" spans="1:3">
      <c r="A84" s="4" t="s">
        <v>38</v>
      </c>
      <c r="B84" s="6" t="n">
        <v>33615</v>
      </c>
      <c r="C84" s="6" t="n">
        <v>54614</v>
      </c>
    </row>
    <row r="85" spans="1:3">
      <c r="A85" s="4" t="s">
        <v>550</v>
      </c>
      <c r="B85" s="4" t="s">
        <v>606</v>
      </c>
      <c r="C85" s="4" t="s">
        <v>4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7</v>
      </c>
      <c r="B1" s="2" t="s">
        <v>1</v>
      </c>
    </row>
    <row r="2" spans="1:3">
      <c r="B2" s="2" t="s">
        <v>537</v>
      </c>
      <c r="C2" s="2" t="s">
        <v>538</v>
      </c>
    </row>
    <row r="3" spans="1:3">
      <c r="A3" s="3" t="s">
        <v>255</v>
      </c>
    </row>
    <row r="4" spans="1:3">
      <c r="A4" s="4" t="s">
        <v>539</v>
      </c>
      <c r="B4" s="5" t="n">
        <v>59</v>
      </c>
      <c r="C4" s="5" t="n">
        <v>45</v>
      </c>
    </row>
    <row r="5" spans="1:3">
      <c r="A5" s="4" t="s">
        <v>608</v>
      </c>
      <c r="B5" s="6" t="n">
        <v>3679758</v>
      </c>
      <c r="C5" s="6" t="n">
        <v>2693092</v>
      </c>
    </row>
    <row r="6" spans="1:3">
      <c r="A6" s="4" t="s">
        <v>550</v>
      </c>
      <c r="B6" s="4" t="s">
        <v>472</v>
      </c>
      <c r="C6" s="4" t="s">
        <v>472</v>
      </c>
    </row>
    <row r="7" spans="1:3">
      <c r="A7" s="4" t="s">
        <v>609</v>
      </c>
    </row>
    <row r="8" spans="1:3">
      <c r="A8" s="3" t="s">
        <v>255</v>
      </c>
    </row>
    <row r="9" spans="1:3">
      <c r="A9" s="4" t="s">
        <v>539</v>
      </c>
      <c r="B9" s="5" t="n">
        <v>0</v>
      </c>
    </row>
    <row r="10" spans="1:3">
      <c r="A10" s="4" t="s">
        <v>608</v>
      </c>
      <c r="B10" s="6" t="n">
        <v>0</v>
      </c>
    </row>
    <row r="11" spans="1:3">
      <c r="A11" s="4" t="s">
        <v>550</v>
      </c>
      <c r="B11" s="4" t="s">
        <v>604</v>
      </c>
    </row>
    <row r="12" spans="1:3">
      <c r="A12" s="4" t="s">
        <v>610</v>
      </c>
    </row>
    <row r="13" spans="1:3">
      <c r="A13" s="3" t="s">
        <v>255</v>
      </c>
    </row>
    <row r="14" spans="1:3">
      <c r="A14" s="4" t="s">
        <v>539</v>
      </c>
      <c r="B14" s="5" t="n">
        <v>5</v>
      </c>
    </row>
    <row r="15" spans="1:3">
      <c r="A15" s="4" t="s">
        <v>608</v>
      </c>
      <c r="B15" s="6" t="n">
        <v>399326</v>
      </c>
    </row>
    <row r="16" spans="1:3">
      <c r="A16" s="4" t="s">
        <v>550</v>
      </c>
      <c r="B16" s="4" t="s">
        <v>530</v>
      </c>
    </row>
    <row r="17" spans="1:3">
      <c r="A17" s="4" t="s">
        <v>611</v>
      </c>
    </row>
    <row r="18" spans="1:3">
      <c r="A18" s="3" t="s">
        <v>255</v>
      </c>
    </row>
    <row r="19" spans="1:3">
      <c r="A19" s="4" t="s">
        <v>539</v>
      </c>
      <c r="B19" s="5" t="n">
        <v>51</v>
      </c>
    </row>
    <row r="20" spans="1:3">
      <c r="A20" s="4" t="s">
        <v>608</v>
      </c>
      <c r="B20" s="6" t="n">
        <v>3034358</v>
      </c>
    </row>
    <row r="21" spans="1:3">
      <c r="A21" s="4" t="s">
        <v>550</v>
      </c>
      <c r="B21" s="4" t="s">
        <v>612</v>
      </c>
    </row>
    <row r="22" spans="1:3">
      <c r="A22" s="4" t="s">
        <v>613</v>
      </c>
    </row>
    <row r="23" spans="1:3">
      <c r="A23" s="3" t="s">
        <v>255</v>
      </c>
    </row>
    <row r="24" spans="1:3">
      <c r="A24" s="4" t="s">
        <v>539</v>
      </c>
      <c r="B24" s="5" t="n">
        <v>1</v>
      </c>
    </row>
    <row r="25" spans="1:3">
      <c r="A25" s="4" t="s">
        <v>608</v>
      </c>
      <c r="B25" s="6" t="n">
        <v>168208</v>
      </c>
    </row>
    <row r="26" spans="1:3">
      <c r="A26" s="4" t="s">
        <v>550</v>
      </c>
      <c r="B26" s="4" t="s">
        <v>567</v>
      </c>
    </row>
    <row r="27" spans="1:3">
      <c r="A27" s="4" t="s">
        <v>614</v>
      </c>
    </row>
    <row r="28" spans="1:3">
      <c r="A28" s="3" t="s">
        <v>255</v>
      </c>
    </row>
    <row r="29" spans="1:3">
      <c r="A29" s="4" t="s">
        <v>539</v>
      </c>
      <c r="B29" s="5" t="n">
        <v>2</v>
      </c>
    </row>
    <row r="30" spans="1:3">
      <c r="A30" s="4" t="s">
        <v>608</v>
      </c>
      <c r="B30" s="6" t="n">
        <v>77866</v>
      </c>
    </row>
    <row r="31" spans="1:3">
      <c r="A31" s="4" t="s">
        <v>550</v>
      </c>
      <c r="B31" s="4" t="s">
        <v>4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15</v>
      </c>
      <c r="B1" s="2" t="s">
        <v>616</v>
      </c>
      <c r="I1" s="2" t="s">
        <v>1</v>
      </c>
    </row>
    <row r="2" spans="1:15">
      <c r="B2" s="2" t="s">
        <v>617</v>
      </c>
      <c r="C2" s="2" t="s">
        <v>618</v>
      </c>
      <c r="D2" s="2" t="s">
        <v>619</v>
      </c>
      <c r="E2" s="2" t="s">
        <v>620</v>
      </c>
      <c r="F2" s="2" t="s">
        <v>621</v>
      </c>
      <c r="G2" s="2" t="s">
        <v>622</v>
      </c>
      <c r="H2" s="2" t="s">
        <v>623</v>
      </c>
      <c r="I2" s="2" t="s">
        <v>163</v>
      </c>
      <c r="J2" s="2" t="s">
        <v>164</v>
      </c>
      <c r="K2" s="2" t="s">
        <v>165</v>
      </c>
      <c r="L2" s="2" t="s">
        <v>624</v>
      </c>
      <c r="M2" s="2" t="s">
        <v>625</v>
      </c>
      <c r="N2" s="2" t="s">
        <v>626</v>
      </c>
      <c r="O2" s="2" t="s">
        <v>623</v>
      </c>
    </row>
    <row r="3" spans="1:15">
      <c r="A3" s="3" t="s">
        <v>627</v>
      </c>
    </row>
    <row r="4" spans="1:15">
      <c r="A4" s="4" t="s">
        <v>628</v>
      </c>
      <c r="I4" s="6" t="n">
        <v>726</v>
      </c>
      <c r="J4" s="6" t="n">
        <v>362</v>
      </c>
      <c r="K4" s="6" t="n">
        <v>3929</v>
      </c>
    </row>
    <row r="5" spans="1:15">
      <c r="A5" s="4" t="s">
        <v>629</v>
      </c>
    </row>
    <row r="6" spans="1:15">
      <c r="A6" s="3" t="s">
        <v>627</v>
      </c>
    </row>
    <row r="7" spans="1:15">
      <c r="A7" s="4" t="s">
        <v>628</v>
      </c>
      <c r="G7" s="6" t="n">
        <v>39477</v>
      </c>
      <c r="H7" s="8" t="n">
        <v>30724</v>
      </c>
    </row>
    <row r="8" spans="1:15">
      <c r="A8" s="4" t="s">
        <v>630</v>
      </c>
    </row>
    <row r="9" spans="1:15">
      <c r="A9" s="3" t="s">
        <v>627</v>
      </c>
    </row>
    <row r="10" spans="1:15">
      <c r="A10" s="4" t="s">
        <v>631</v>
      </c>
      <c r="G10" s="4" t="s">
        <v>632</v>
      </c>
      <c r="I10" s="4" t="s">
        <v>604</v>
      </c>
      <c r="L10" s="4" t="s">
        <v>604</v>
      </c>
      <c r="O10" s="4" t="s">
        <v>632</v>
      </c>
    </row>
    <row r="11" spans="1:15">
      <c r="A11" s="4" t="s">
        <v>633</v>
      </c>
    </row>
    <row r="12" spans="1:15">
      <c r="A12" s="3" t="s">
        <v>627</v>
      </c>
    </row>
    <row r="13" spans="1:15">
      <c r="A13" s="4" t="s">
        <v>631</v>
      </c>
      <c r="G13" s="4" t="s">
        <v>634</v>
      </c>
      <c r="O13" s="4" t="s">
        <v>634</v>
      </c>
    </row>
    <row r="14" spans="1:15">
      <c r="A14" s="4" t="s">
        <v>635</v>
      </c>
      <c r="I14" s="4" t="s">
        <v>472</v>
      </c>
      <c r="L14" s="4" t="s">
        <v>472</v>
      </c>
    </row>
    <row r="15" spans="1:15">
      <c r="A15" s="4" t="s">
        <v>636</v>
      </c>
    </row>
    <row r="16" spans="1:15">
      <c r="A16" s="3" t="s">
        <v>627</v>
      </c>
    </row>
    <row r="17" spans="1:15">
      <c r="A17" s="4" t="s">
        <v>637</v>
      </c>
      <c r="G17" s="6" t="n">
        <v>50000</v>
      </c>
      <c r="O17" s="8" t="n">
        <v>38000</v>
      </c>
    </row>
    <row r="18" spans="1:15">
      <c r="A18" s="4" t="s">
        <v>638</v>
      </c>
    </row>
    <row r="19" spans="1:15">
      <c r="A19" s="3" t="s">
        <v>627</v>
      </c>
    </row>
    <row r="20" spans="1:15">
      <c r="A20" s="4" t="s">
        <v>637</v>
      </c>
      <c r="D20" s="8" t="n">
        <v>2802</v>
      </c>
      <c r="I20" s="6" t="n">
        <v>2985</v>
      </c>
      <c r="L20" s="8" t="n">
        <v>2802</v>
      </c>
    </row>
    <row r="21" spans="1:15">
      <c r="A21" s="4" t="s">
        <v>639</v>
      </c>
      <c r="D21" s="8" t="n">
        <v>427</v>
      </c>
    </row>
    <row r="22" spans="1:15">
      <c r="A22" s="4" t="s">
        <v>640</v>
      </c>
    </row>
    <row r="23" spans="1:15">
      <c r="A23" s="3" t="s">
        <v>627</v>
      </c>
    </row>
    <row r="24" spans="1:15">
      <c r="A24" s="4" t="s">
        <v>641</v>
      </c>
      <c r="E24" s="4" t="s">
        <v>642</v>
      </c>
      <c r="F24" s="4" t="s">
        <v>642</v>
      </c>
    </row>
    <row r="25" spans="1:15">
      <c r="A25" s="4" t="s">
        <v>643</v>
      </c>
      <c r="B25" s="6" t="n">
        <v>24498</v>
      </c>
      <c r="C25" s="8" t="n">
        <v>21792</v>
      </c>
      <c r="E25" s="6" t="n">
        <v>20794</v>
      </c>
      <c r="F25" s="8" t="n">
        <v>16314</v>
      </c>
    </row>
    <row r="26" spans="1:15">
      <c r="A26" s="4" t="s">
        <v>644</v>
      </c>
      <c r="E26" s="6" t="n">
        <v>2614</v>
      </c>
    </row>
    <row r="27" spans="1:15">
      <c r="A27" s="4" t="s">
        <v>645</v>
      </c>
      <c r="B27" s="6" t="n">
        <v>3305</v>
      </c>
    </row>
    <row r="28" spans="1:15">
      <c r="A28" s="4" t="s">
        <v>646</v>
      </c>
    </row>
    <row r="29" spans="1:15">
      <c r="A29" s="3" t="s">
        <v>627</v>
      </c>
    </row>
    <row r="30" spans="1:15">
      <c r="A30" s="4" t="s">
        <v>637</v>
      </c>
      <c r="M30" s="6" t="n">
        <v>3929</v>
      </c>
      <c r="N30" s="8" t="n">
        <v>3331</v>
      </c>
    </row>
  </sheetData>
  <mergeCells count="4">
    <mergeCell ref="A1:A2"/>
    <mergeCell ref="B1:H1"/>
    <mergeCell ref="I1:K1"/>
    <mergeCell ref="M1:N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7</v>
      </c>
      <c r="B1" s="2" t="s">
        <v>2</v>
      </c>
      <c r="C1" s="2" t="s">
        <v>32</v>
      </c>
    </row>
    <row r="2" spans="1:3">
      <c r="A2" s="3" t="s">
        <v>247</v>
      </c>
    </row>
    <row r="3" spans="1:3">
      <c r="A3" s="4" t="s">
        <v>648</v>
      </c>
      <c r="B3" s="6" t="n">
        <v>23101</v>
      </c>
      <c r="C3" s="6" t="n">
        <v>19281</v>
      </c>
    </row>
    <row r="4" spans="1:3">
      <c r="A4" s="4" t="s">
        <v>649</v>
      </c>
      <c r="B4" s="5" t="n">
        <v>5319</v>
      </c>
      <c r="C4" s="5" t="n">
        <v>1714</v>
      </c>
    </row>
    <row r="5" spans="1:3">
      <c r="A5" s="4" t="s">
        <v>246</v>
      </c>
      <c r="B5" s="6" t="n">
        <v>28420</v>
      </c>
      <c r="C5" s="6" t="n">
        <v>209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0</v>
      </c>
      <c r="B1" s="2" t="s">
        <v>1</v>
      </c>
    </row>
    <row r="2" spans="1:7">
      <c r="B2" s="2" t="s">
        <v>163</v>
      </c>
      <c r="C2" s="2" t="s">
        <v>164</v>
      </c>
      <c r="D2" s="2" t="s">
        <v>651</v>
      </c>
      <c r="E2" s="2" t="s">
        <v>652</v>
      </c>
      <c r="F2" s="2" t="s">
        <v>398</v>
      </c>
      <c r="G2" s="2" t="s">
        <v>653</v>
      </c>
    </row>
    <row r="3" spans="1:7">
      <c r="A3" s="3" t="s">
        <v>654</v>
      </c>
    </row>
    <row r="4" spans="1:7">
      <c r="A4" s="4" t="s">
        <v>655</v>
      </c>
      <c r="B4" s="6" t="n">
        <v>1330847000</v>
      </c>
      <c r="C4" s="6" t="n">
        <v>1139803000</v>
      </c>
    </row>
    <row r="5" spans="1:7">
      <c r="A5" s="4" t="s">
        <v>67</v>
      </c>
      <c r="B5" s="5" t="n">
        <v>-14348000</v>
      </c>
      <c r="C5" s="5" t="n">
        <v>-6763000</v>
      </c>
    </row>
    <row r="6" spans="1:7">
      <c r="A6" s="4" t="s">
        <v>656</v>
      </c>
    </row>
    <row r="7" spans="1:7">
      <c r="A7" s="3" t="s">
        <v>654</v>
      </c>
    </row>
    <row r="8" spans="1:7">
      <c r="A8" s="4" t="s">
        <v>657</v>
      </c>
      <c r="B8" s="5" t="n">
        <v>2290139000</v>
      </c>
    </row>
    <row r="9" spans="1:7">
      <c r="A9" s="4" t="s">
        <v>655</v>
      </c>
      <c r="B9" s="5" t="n">
        <v>1330847000</v>
      </c>
      <c r="C9" s="6" t="n">
        <v>1139803000</v>
      </c>
    </row>
    <row r="10" spans="1:7">
      <c r="A10" s="4" t="s">
        <v>658</v>
      </c>
      <c r="C10" s="4" t="s">
        <v>659</v>
      </c>
    </row>
    <row r="11" spans="1:7">
      <c r="A11" s="4" t="s">
        <v>67</v>
      </c>
      <c r="B11" s="6" t="n">
        <v>-14348000</v>
      </c>
      <c r="C11" s="6" t="n">
        <v>-6763000</v>
      </c>
    </row>
    <row r="12" spans="1:7">
      <c r="A12" s="4" t="s">
        <v>660</v>
      </c>
    </row>
    <row r="13" spans="1:7">
      <c r="A13" s="3" t="s">
        <v>654</v>
      </c>
    </row>
    <row r="14" spans="1:7">
      <c r="A14" s="4" t="s">
        <v>661</v>
      </c>
      <c r="B14" s="4" t="s">
        <v>662</v>
      </c>
      <c r="C14" s="4" t="s">
        <v>548</v>
      </c>
    </row>
    <row r="15" spans="1:7">
      <c r="A15" s="4" t="s">
        <v>663</v>
      </c>
    </row>
    <row r="16" spans="1:7">
      <c r="A16" s="3" t="s">
        <v>654</v>
      </c>
    </row>
    <row r="17" spans="1:7">
      <c r="A17" s="4" t="s">
        <v>657</v>
      </c>
      <c r="B17" s="6" t="n">
        <v>1393000000</v>
      </c>
      <c r="C17" s="6" t="n">
        <v>943000000</v>
      </c>
    </row>
    <row r="18" spans="1:7">
      <c r="A18" s="4" t="s">
        <v>655</v>
      </c>
      <c r="B18" s="5" t="n">
        <v>944529000</v>
      </c>
      <c r="C18" s="6" t="n">
        <v>657452000</v>
      </c>
    </row>
    <row r="19" spans="1:7">
      <c r="A19" s="4" t="s">
        <v>664</v>
      </c>
    </row>
    <row r="20" spans="1:7">
      <c r="A20" s="3" t="s">
        <v>654</v>
      </c>
    </row>
    <row r="21" spans="1:7">
      <c r="A21" s="4" t="s">
        <v>665</v>
      </c>
      <c r="B21" s="5" t="n">
        <v>1250000000</v>
      </c>
    </row>
    <row r="22" spans="1:7">
      <c r="A22" s="4" t="s">
        <v>666</v>
      </c>
    </row>
    <row r="23" spans="1:7">
      <c r="A23" s="3" t="s">
        <v>654</v>
      </c>
    </row>
    <row r="24" spans="1:7">
      <c r="A24" s="4" t="s">
        <v>657</v>
      </c>
      <c r="E24" s="6" t="n">
        <v>143000</v>
      </c>
    </row>
    <row r="25" spans="1:7">
      <c r="A25" s="4" t="s">
        <v>665</v>
      </c>
      <c r="B25" s="6" t="n">
        <v>143000000</v>
      </c>
    </row>
    <row r="26" spans="1:7">
      <c r="A26" s="4" t="s">
        <v>667</v>
      </c>
    </row>
    <row r="27" spans="1:7">
      <c r="A27" s="3" t="s">
        <v>654</v>
      </c>
    </row>
    <row r="28" spans="1:7">
      <c r="A28" s="4" t="s">
        <v>661</v>
      </c>
      <c r="B28" s="4" t="s">
        <v>668</v>
      </c>
      <c r="C28" s="4" t="s">
        <v>669</v>
      </c>
    </row>
    <row r="29" spans="1:7">
      <c r="A29" s="4" t="s">
        <v>670</v>
      </c>
    </row>
    <row r="30" spans="1:7">
      <c r="A30" s="3" t="s">
        <v>654</v>
      </c>
    </row>
    <row r="31" spans="1:7">
      <c r="A31" s="4" t="s">
        <v>657</v>
      </c>
      <c r="B31" s="6" t="n">
        <v>2290139000</v>
      </c>
    </row>
    <row r="32" spans="1:7">
      <c r="A32" s="4" t="s">
        <v>655</v>
      </c>
      <c r="B32" s="6" t="n">
        <v>1345195000</v>
      </c>
      <c r="C32" s="6" t="n">
        <v>835464000</v>
      </c>
    </row>
    <row r="33" spans="1:7">
      <c r="A33" s="4" t="s">
        <v>671</v>
      </c>
    </row>
    <row r="34" spans="1:7">
      <c r="A34" s="3" t="s">
        <v>654</v>
      </c>
    </row>
    <row r="35" spans="1:7">
      <c r="A35" s="4" t="s">
        <v>661</v>
      </c>
      <c r="B35" s="4" t="s">
        <v>672</v>
      </c>
      <c r="C35" s="4" t="s">
        <v>673</v>
      </c>
    </row>
    <row r="36" spans="1:7">
      <c r="A36" s="4" t="s">
        <v>674</v>
      </c>
    </row>
    <row r="37" spans="1:7">
      <c r="A37" s="3" t="s">
        <v>654</v>
      </c>
    </row>
    <row r="38" spans="1:7">
      <c r="A38" s="4" t="s">
        <v>657</v>
      </c>
      <c r="B38" s="6" t="n">
        <v>566009000</v>
      </c>
      <c r="C38" s="6" t="n">
        <v>300000000</v>
      </c>
      <c r="F38" s="6" t="n">
        <v>566009000</v>
      </c>
    </row>
    <row r="39" spans="1:7">
      <c r="A39" s="4" t="s">
        <v>655</v>
      </c>
      <c r="B39" s="5" t="n">
        <v>319286000</v>
      </c>
      <c r="C39" s="6" t="n">
        <v>137355000</v>
      </c>
      <c r="D39" s="9" t="n">
        <v>69503</v>
      </c>
    </row>
    <row r="40" spans="1:7">
      <c r="A40" s="4" t="s">
        <v>675</v>
      </c>
    </row>
    <row r="41" spans="1:7">
      <c r="A41" s="3" t="s">
        <v>654</v>
      </c>
    </row>
    <row r="42" spans="1:7">
      <c r="A42" s="4" t="s">
        <v>657</v>
      </c>
      <c r="F42" s="5" t="n">
        <v>450000000</v>
      </c>
      <c r="G42" s="9" t="n">
        <v>24503</v>
      </c>
    </row>
    <row r="43" spans="1:7">
      <c r="A43" s="4" t="s">
        <v>665</v>
      </c>
      <c r="B43" s="5" t="n">
        <v>450000000</v>
      </c>
      <c r="D43" s="9" t="n">
        <v>45000</v>
      </c>
      <c r="F43" s="5" t="n">
        <v>170168000</v>
      </c>
      <c r="G43" s="9" t="n">
        <v>45000</v>
      </c>
    </row>
    <row r="44" spans="1:7">
      <c r="A44" s="4" t="s">
        <v>676</v>
      </c>
    </row>
    <row r="45" spans="1:7">
      <c r="A45" s="3" t="s">
        <v>654</v>
      </c>
    </row>
    <row r="46" spans="1:7">
      <c r="A46" s="4" t="s">
        <v>665</v>
      </c>
      <c r="B46" s="6" t="n">
        <v>55200000</v>
      </c>
      <c r="F46" s="6" t="n">
        <v>55200000</v>
      </c>
    </row>
    <row r="47" spans="1:7">
      <c r="A47" s="4" t="s">
        <v>677</v>
      </c>
    </row>
    <row r="48" spans="1:7">
      <c r="A48" s="3" t="s">
        <v>654</v>
      </c>
    </row>
    <row r="49" spans="1:7">
      <c r="A49" s="4" t="s">
        <v>661</v>
      </c>
      <c r="B49" s="4" t="s">
        <v>678</v>
      </c>
      <c r="C49" s="4" t="s">
        <v>679</v>
      </c>
    </row>
    <row r="50" spans="1:7">
      <c r="A50" s="4" t="s">
        <v>680</v>
      </c>
    </row>
    <row r="51" spans="1:7">
      <c r="A51" s="3" t="s">
        <v>654</v>
      </c>
    </row>
    <row r="52" spans="1:7">
      <c r="A52" s="4" t="s">
        <v>661</v>
      </c>
      <c r="B52" s="4" t="s">
        <v>578</v>
      </c>
    </row>
    <row r="53" spans="1:7">
      <c r="A53" s="4" t="s">
        <v>681</v>
      </c>
    </row>
    <row r="54" spans="1:7">
      <c r="A54" s="3" t="s">
        <v>654</v>
      </c>
    </row>
    <row r="55" spans="1:7">
      <c r="A55" s="4" t="s">
        <v>661</v>
      </c>
      <c r="B55" s="4" t="s">
        <v>682</v>
      </c>
    </row>
    <row r="56" spans="1:7">
      <c r="A56" s="4" t="s">
        <v>683</v>
      </c>
    </row>
    <row r="57" spans="1:7">
      <c r="A57" s="3" t="s">
        <v>654</v>
      </c>
    </row>
    <row r="58" spans="1:7">
      <c r="A58" s="4" t="s">
        <v>657</v>
      </c>
      <c r="B58" s="6" t="n">
        <v>331130000</v>
      </c>
    </row>
    <row r="59" spans="1:7">
      <c r="A59" s="4" t="s">
        <v>655</v>
      </c>
      <c r="B59" s="5" t="n">
        <v>81380000</v>
      </c>
      <c r="C59" s="6" t="n">
        <v>40657000</v>
      </c>
    </row>
    <row r="60" spans="1:7">
      <c r="A60" s="4" t="s">
        <v>684</v>
      </c>
    </row>
    <row r="61" spans="1:7">
      <c r="A61" s="3" t="s">
        <v>654</v>
      </c>
    </row>
    <row r="62" spans="1:7">
      <c r="A62" s="4" t="s">
        <v>655</v>
      </c>
      <c r="B62" s="5" t="n">
        <v>50250000</v>
      </c>
    </row>
    <row r="63" spans="1:7">
      <c r="A63" s="4" t="s">
        <v>665</v>
      </c>
      <c r="B63" s="5" t="n">
        <v>300000000</v>
      </c>
    </row>
    <row r="64" spans="1:7">
      <c r="A64" s="4" t="s">
        <v>685</v>
      </c>
    </row>
    <row r="65" spans="1:7">
      <c r="A65" s="3" t="s">
        <v>654</v>
      </c>
    </row>
    <row r="66" spans="1:7">
      <c r="A66" s="4" t="s">
        <v>665</v>
      </c>
      <c r="B66" s="6" t="n">
        <v>31130000</v>
      </c>
    </row>
    <row r="67" spans="1:7">
      <c r="A67" s="4" t="s">
        <v>686</v>
      </c>
    </row>
    <row r="68" spans="1:7">
      <c r="A68" s="3" t="s">
        <v>654</v>
      </c>
    </row>
    <row r="69" spans="1:7">
      <c r="A69" s="4" t="s">
        <v>661</v>
      </c>
      <c r="B69" s="4" t="s">
        <v>687</v>
      </c>
      <c r="C69" s="4" t="s">
        <v>688</v>
      </c>
    </row>
    <row r="70" spans="1:7">
      <c r="A70" s="4" t="s">
        <v>689</v>
      </c>
    </row>
    <row r="71" spans="1:7">
      <c r="A71" s="3" t="s">
        <v>654</v>
      </c>
    </row>
    <row r="72" spans="1:7">
      <c r="A72" s="4" t="s">
        <v>655</v>
      </c>
      <c r="C72" s="6" t="n">
        <v>311102000</v>
      </c>
    </row>
    <row r="73" spans="1:7">
      <c r="A73" s="4" t="s">
        <v>658</v>
      </c>
      <c r="C73" s="4" t="s">
        <v>690</v>
      </c>
    </row>
    <row r="74" spans="1:7">
      <c r="A74" s="4" t="s">
        <v>691</v>
      </c>
    </row>
    <row r="75" spans="1:7">
      <c r="A75" s="3" t="s">
        <v>654</v>
      </c>
    </row>
    <row r="76" spans="1:7">
      <c r="A76" s="4" t="s">
        <v>655</v>
      </c>
      <c r="C76" s="6" t="n">
        <v>133899000</v>
      </c>
    </row>
    <row r="77" spans="1:7">
      <c r="A77" s="4" t="s">
        <v>658</v>
      </c>
      <c r="C77" s="4" t="s">
        <v>692</v>
      </c>
    </row>
    <row r="78" spans="1:7">
      <c r="A78" s="4" t="s">
        <v>693</v>
      </c>
    </row>
    <row r="79" spans="1:7">
      <c r="A79" s="3" t="s">
        <v>654</v>
      </c>
    </row>
    <row r="80" spans="1:7">
      <c r="A80" s="4" t="s">
        <v>655</v>
      </c>
      <c r="C80" s="6" t="n">
        <v>177203000</v>
      </c>
    </row>
    <row r="81" spans="1:7">
      <c r="A81" s="4" t="s">
        <v>658</v>
      </c>
      <c r="C81" s="4" t="s">
        <v>694</v>
      </c>
    </row>
  </sheetData>
  <mergeCells count="3">
    <mergeCell ref="A1:A2"/>
    <mergeCell ref="B1:C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63</v>
      </c>
    </row>
    <row r="2" spans="1:2">
      <c r="A2" s="3" t="s">
        <v>696</v>
      </c>
    </row>
    <row r="3" spans="1:2">
      <c r="A3" s="4" t="s">
        <v>697</v>
      </c>
      <c r="B3" s="6" t="n">
        <v>254375</v>
      </c>
    </row>
    <row r="4" spans="1:2">
      <c r="A4" s="4" t="s">
        <v>698</v>
      </c>
      <c r="B4" s="5" t="n">
        <v>1090820</v>
      </c>
    </row>
    <row r="5" spans="1:2">
      <c r="A5" s="4" t="s">
        <v>699</v>
      </c>
      <c r="B5" s="5" t="n">
        <v>0</v>
      </c>
    </row>
    <row r="6" spans="1:2">
      <c r="A6" s="4" t="s">
        <v>700</v>
      </c>
      <c r="B6" s="5" t="n">
        <v>0</v>
      </c>
    </row>
    <row r="7" spans="1:2">
      <c r="A7" s="4" t="s">
        <v>121</v>
      </c>
      <c r="B7" s="5" t="n">
        <v>1345195</v>
      </c>
    </row>
    <row r="8" spans="1:2">
      <c r="A8" s="4" t="s">
        <v>701</v>
      </c>
    </row>
    <row r="9" spans="1:2">
      <c r="A9" s="3" t="s">
        <v>696</v>
      </c>
    </row>
    <row r="10" spans="1:2">
      <c r="A10" s="4" t="s">
        <v>697</v>
      </c>
      <c r="B10" s="5" t="n">
        <v>193567</v>
      </c>
    </row>
    <row r="11" spans="1:2">
      <c r="A11" s="4" t="s">
        <v>698</v>
      </c>
      <c r="B11" s="5" t="n">
        <v>750962</v>
      </c>
    </row>
    <row r="12" spans="1:2">
      <c r="A12" s="4" t="s">
        <v>699</v>
      </c>
      <c r="B12" s="5" t="n">
        <v>0</v>
      </c>
    </row>
    <row r="13" spans="1:2">
      <c r="A13" s="4" t="s">
        <v>700</v>
      </c>
      <c r="B13" s="5" t="n">
        <v>0</v>
      </c>
    </row>
    <row r="14" spans="1:2">
      <c r="A14" s="4" t="s">
        <v>121</v>
      </c>
      <c r="B14" s="5" t="n">
        <v>944529</v>
      </c>
    </row>
    <row r="15" spans="1:2">
      <c r="A15" s="4" t="s">
        <v>702</v>
      </c>
    </row>
    <row r="16" spans="1:2">
      <c r="A16" s="3" t="s">
        <v>696</v>
      </c>
    </row>
    <row r="17" spans="1:2">
      <c r="A17" s="4" t="s">
        <v>697</v>
      </c>
      <c r="B17" s="5" t="n">
        <v>60808</v>
      </c>
    </row>
    <row r="18" spans="1:2">
      <c r="A18" s="4" t="s">
        <v>698</v>
      </c>
      <c r="B18" s="5" t="n">
        <v>258478</v>
      </c>
    </row>
    <row r="19" spans="1:2">
      <c r="A19" s="4" t="s">
        <v>699</v>
      </c>
      <c r="B19" s="4" t="s">
        <v>703</v>
      </c>
    </row>
    <row r="20" spans="1:2">
      <c r="A20" s="4" t="s">
        <v>700</v>
      </c>
      <c r="B20" s="4" t="s">
        <v>703</v>
      </c>
    </row>
    <row r="21" spans="1:2">
      <c r="A21" s="4" t="s">
        <v>121</v>
      </c>
      <c r="B21" s="5" t="n">
        <v>319286</v>
      </c>
    </row>
    <row r="22" spans="1:2">
      <c r="A22" s="4" t="s">
        <v>704</v>
      </c>
    </row>
    <row r="23" spans="1:2">
      <c r="A23" s="3" t="s">
        <v>696</v>
      </c>
    </row>
    <row r="24" spans="1:2">
      <c r="A24" s="4" t="s">
        <v>697</v>
      </c>
      <c r="B24" s="5" t="n">
        <v>0</v>
      </c>
    </row>
    <row r="25" spans="1:2">
      <c r="A25" s="4" t="s">
        <v>698</v>
      </c>
      <c r="B25" s="5" t="n">
        <v>81380</v>
      </c>
    </row>
    <row r="26" spans="1:2">
      <c r="A26" s="4" t="s">
        <v>699</v>
      </c>
      <c r="B26" s="5" t="n">
        <v>0</v>
      </c>
    </row>
    <row r="27" spans="1:2">
      <c r="A27" s="4" t="s">
        <v>700</v>
      </c>
      <c r="B27" s="5" t="n">
        <v>0</v>
      </c>
    </row>
    <row r="28" spans="1:2">
      <c r="A28" s="4" t="s">
        <v>121</v>
      </c>
      <c r="B28" s="6" t="n">
        <v>813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3" t="s">
        <v>696</v>
      </c>
    </row>
    <row r="4" spans="1:3">
      <c r="A4" s="4" t="s">
        <v>706</v>
      </c>
      <c r="B4" s="6" t="n">
        <v>1345195</v>
      </c>
      <c r="C4" s="6" t="n">
        <v>1146566</v>
      </c>
    </row>
    <row r="5" spans="1:3">
      <c r="A5" s="4" t="s">
        <v>701</v>
      </c>
    </row>
    <row r="6" spans="1:3">
      <c r="A6" s="3" t="s">
        <v>696</v>
      </c>
    </row>
    <row r="7" spans="1:3">
      <c r="A7" s="4" t="s">
        <v>706</v>
      </c>
      <c r="B7" s="5" t="n">
        <v>944529</v>
      </c>
      <c r="C7" s="5" t="n">
        <v>657452</v>
      </c>
    </row>
    <row r="8" spans="1:3">
      <c r="A8" s="4" t="s">
        <v>707</v>
      </c>
      <c r="B8" s="5" t="n">
        <v>986611</v>
      </c>
      <c r="C8" s="5" t="n">
        <v>783528</v>
      </c>
    </row>
    <row r="9" spans="1:3">
      <c r="A9" s="4" t="s">
        <v>708</v>
      </c>
      <c r="B9" s="5" t="n">
        <v>863717</v>
      </c>
      <c r="C9" s="5" t="n">
        <v>660741</v>
      </c>
    </row>
    <row r="10" spans="1:3">
      <c r="A10" s="4" t="s">
        <v>702</v>
      </c>
    </row>
    <row r="11" spans="1:3">
      <c r="A11" s="3" t="s">
        <v>696</v>
      </c>
    </row>
    <row r="12" spans="1:3">
      <c r="A12" s="4" t="s">
        <v>706</v>
      </c>
      <c r="B12" s="5" t="n">
        <v>319286</v>
      </c>
      <c r="C12" s="5" t="n">
        <v>137355</v>
      </c>
    </row>
    <row r="13" spans="1:3">
      <c r="A13" s="4" t="s">
        <v>707</v>
      </c>
      <c r="B13" s="5" t="n">
        <v>367010</v>
      </c>
      <c r="C13" s="5" t="n">
        <v>137355</v>
      </c>
    </row>
    <row r="14" spans="1:3">
      <c r="A14" s="4" t="s">
        <v>708</v>
      </c>
      <c r="B14" s="5" t="n">
        <v>288966</v>
      </c>
      <c r="C14" s="5" t="n">
        <v>19582</v>
      </c>
    </row>
    <row r="15" spans="1:3">
      <c r="A15" s="4" t="s">
        <v>704</v>
      </c>
    </row>
    <row r="16" spans="1:3">
      <c r="A16" s="3" t="s">
        <v>696</v>
      </c>
    </row>
    <row r="17" spans="1:3">
      <c r="A17" s="4" t="s">
        <v>706</v>
      </c>
      <c r="B17" s="5" t="n">
        <v>81380</v>
      </c>
      <c r="C17" s="5" t="n">
        <v>40657</v>
      </c>
    </row>
    <row r="18" spans="1:3">
      <c r="A18" s="4" t="s">
        <v>707</v>
      </c>
      <c r="B18" s="5" t="n">
        <v>81380</v>
      </c>
      <c r="C18" s="5" t="n">
        <v>45928</v>
      </c>
    </row>
    <row r="19" spans="1:3">
      <c r="A19" s="4" t="s">
        <v>708</v>
      </c>
      <c r="B19" s="5" t="n">
        <v>40514</v>
      </c>
      <c r="C19" s="5" t="n">
        <v>43505</v>
      </c>
    </row>
    <row r="20" spans="1:3">
      <c r="A20" s="4" t="s">
        <v>709</v>
      </c>
    </row>
    <row r="21" spans="1:3">
      <c r="A21" s="3" t="s">
        <v>696</v>
      </c>
    </row>
    <row r="22" spans="1:3">
      <c r="A22" s="4" t="s">
        <v>706</v>
      </c>
      <c r="B22" s="5" t="n">
        <v>0</v>
      </c>
      <c r="C22" s="5" t="n">
        <v>133899</v>
      </c>
    </row>
    <row r="23" spans="1:3">
      <c r="A23" s="4" t="s">
        <v>707</v>
      </c>
      <c r="B23" s="5" t="n">
        <v>133899</v>
      </c>
      <c r="C23" s="5" t="n">
        <v>133899</v>
      </c>
    </row>
    <row r="24" spans="1:3">
      <c r="A24" s="4" t="s">
        <v>708</v>
      </c>
      <c r="B24" s="5" t="n">
        <v>72716</v>
      </c>
      <c r="C24" s="5" t="n">
        <v>133899</v>
      </c>
    </row>
    <row r="25" spans="1:3">
      <c r="A25" s="4" t="s">
        <v>710</v>
      </c>
    </row>
    <row r="26" spans="1:3">
      <c r="A26" s="3" t="s">
        <v>696</v>
      </c>
    </row>
    <row r="27" spans="1:3">
      <c r="A27" s="4" t="s">
        <v>706</v>
      </c>
      <c r="B27" s="5" t="n">
        <v>0</v>
      </c>
      <c r="C27" s="5" t="n">
        <v>177203</v>
      </c>
    </row>
    <row r="28" spans="1:3">
      <c r="A28" s="4" t="s">
        <v>707</v>
      </c>
      <c r="B28" s="5" t="n">
        <v>177203</v>
      </c>
      <c r="C28" s="5" t="n">
        <v>300005</v>
      </c>
    </row>
    <row r="29" spans="1:3">
      <c r="A29" s="4" t="s">
        <v>708</v>
      </c>
      <c r="B29" s="6" t="n">
        <v>117768</v>
      </c>
      <c r="C29" s="6" t="n">
        <v>2467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711</v>
      </c>
      <c r="B1" s="2" t="s">
        <v>712</v>
      </c>
      <c r="C1" s="2" t="s">
        <v>652</v>
      </c>
      <c r="D1" s="2" t="s">
        <v>163</v>
      </c>
      <c r="E1" s="2" t="s">
        <v>396</v>
      </c>
      <c r="F1" s="2" t="s">
        <v>397</v>
      </c>
      <c r="G1" s="2" t="s">
        <v>398</v>
      </c>
      <c r="H1" s="2" t="s">
        <v>164</v>
      </c>
      <c r="I1" s="2" t="s">
        <v>399</v>
      </c>
      <c r="J1" s="2" t="s">
        <v>400</v>
      </c>
      <c r="K1" s="2" t="s">
        <v>401</v>
      </c>
      <c r="L1" s="2" t="s">
        <v>163</v>
      </c>
      <c r="M1" s="2" t="s">
        <v>164</v>
      </c>
      <c r="N1" s="2" t="s">
        <v>165</v>
      </c>
      <c r="O1" s="2" t="s">
        <v>651</v>
      </c>
      <c r="P1" s="2" t="s">
        <v>653</v>
      </c>
      <c r="Q1" s="2" t="s">
        <v>713</v>
      </c>
      <c r="R1" s="2" t="s">
        <v>714</v>
      </c>
    </row>
    <row r="2" spans="1:18">
      <c r="A2" s="3" t="s">
        <v>654</v>
      </c>
    </row>
    <row r="3" spans="1:18">
      <c r="A3" s="4" t="s">
        <v>655</v>
      </c>
      <c r="D3" s="6" t="n">
        <v>1330847000</v>
      </c>
      <c r="H3" s="6" t="n">
        <v>1139803000</v>
      </c>
      <c r="L3" s="6" t="n">
        <v>1330847000</v>
      </c>
      <c r="M3" s="6" t="n">
        <v>1139803000</v>
      </c>
    </row>
    <row r="4" spans="1:18">
      <c r="A4" s="4" t="s">
        <v>715</v>
      </c>
      <c r="D4" s="5" t="n">
        <v>1947000</v>
      </c>
      <c r="E4" s="6" t="n">
        <v>0</v>
      </c>
      <c r="F4" s="6" t="n">
        <v>0</v>
      </c>
      <c r="G4" s="6" t="n">
        <v>0</v>
      </c>
      <c r="H4" s="5" t="n">
        <v>0</v>
      </c>
      <c r="I4" s="6" t="n">
        <v>0</v>
      </c>
      <c r="J4" s="6" t="n">
        <v>0</v>
      </c>
      <c r="K4" s="6" t="n">
        <v>0</v>
      </c>
      <c r="L4" s="5" t="n">
        <v>1947000</v>
      </c>
      <c r="M4" s="5" t="n">
        <v>0</v>
      </c>
      <c r="N4" s="6" t="n">
        <v>0</v>
      </c>
    </row>
    <row r="5" spans="1:18">
      <c r="A5" s="4" t="s">
        <v>656</v>
      </c>
    </row>
    <row r="6" spans="1:18">
      <c r="A6" s="3" t="s">
        <v>654</v>
      </c>
    </row>
    <row r="7" spans="1:18">
      <c r="A7" s="4" t="s">
        <v>657</v>
      </c>
      <c r="D7" s="5" t="n">
        <v>2290139000</v>
      </c>
      <c r="L7" s="5" t="n">
        <v>2290139000</v>
      </c>
    </row>
    <row r="8" spans="1:18">
      <c r="A8" s="4" t="s">
        <v>655</v>
      </c>
      <c r="D8" s="5" t="n">
        <v>1330847000</v>
      </c>
      <c r="H8" s="5" t="n">
        <v>1139803000</v>
      </c>
      <c r="L8" s="6" t="n">
        <v>1330847000</v>
      </c>
      <c r="M8" s="6" t="n">
        <v>1139803000</v>
      </c>
    </row>
    <row r="9" spans="1:18">
      <c r="A9" s="4" t="s">
        <v>660</v>
      </c>
    </row>
    <row r="10" spans="1:18">
      <c r="A10" s="3" t="s">
        <v>654</v>
      </c>
    </row>
    <row r="11" spans="1:18">
      <c r="A11" s="4" t="s">
        <v>716</v>
      </c>
      <c r="L11" s="4" t="s">
        <v>662</v>
      </c>
      <c r="M11" s="4" t="s">
        <v>548</v>
      </c>
    </row>
    <row r="12" spans="1:18">
      <c r="A12" s="4" t="s">
        <v>663</v>
      </c>
    </row>
    <row r="13" spans="1:18">
      <c r="A13" s="3" t="s">
        <v>654</v>
      </c>
    </row>
    <row r="14" spans="1:18">
      <c r="A14" s="4" t="s">
        <v>657</v>
      </c>
      <c r="D14" s="5" t="n">
        <v>1393000000</v>
      </c>
      <c r="H14" s="5" t="n">
        <v>943000000</v>
      </c>
      <c r="L14" s="6" t="n">
        <v>1393000000</v>
      </c>
      <c r="M14" s="6" t="n">
        <v>943000000</v>
      </c>
    </row>
    <row r="15" spans="1:18">
      <c r="A15" s="4" t="s">
        <v>655</v>
      </c>
      <c r="D15" s="5" t="n">
        <v>944529000</v>
      </c>
      <c r="H15" s="5" t="n">
        <v>657452000</v>
      </c>
      <c r="L15" s="6" t="n">
        <v>944529000</v>
      </c>
      <c r="M15" s="6" t="n">
        <v>657452000</v>
      </c>
    </row>
    <row r="16" spans="1:18">
      <c r="A16" s="4" t="s">
        <v>667</v>
      </c>
    </row>
    <row r="17" spans="1:18">
      <c r="A17" s="3" t="s">
        <v>654</v>
      </c>
    </row>
    <row r="18" spans="1:18">
      <c r="A18" s="4" t="s">
        <v>716</v>
      </c>
      <c r="L18" s="4" t="s">
        <v>668</v>
      </c>
      <c r="M18" s="4" t="s">
        <v>669</v>
      </c>
    </row>
    <row r="19" spans="1:18">
      <c r="A19" s="4" t="s">
        <v>674</v>
      </c>
    </row>
    <row r="20" spans="1:18">
      <c r="A20" s="3" t="s">
        <v>654</v>
      </c>
    </row>
    <row r="21" spans="1:18">
      <c r="A21" s="4" t="s">
        <v>657</v>
      </c>
      <c r="B21" s="6" t="n">
        <v>566009000</v>
      </c>
      <c r="D21" s="5" t="n">
        <v>566009000</v>
      </c>
      <c r="G21" s="5" t="n">
        <v>566009000</v>
      </c>
      <c r="H21" s="5" t="n">
        <v>300000000</v>
      </c>
      <c r="L21" s="6" t="n">
        <v>566009000</v>
      </c>
      <c r="M21" s="6" t="n">
        <v>300000000</v>
      </c>
    </row>
    <row r="22" spans="1:18">
      <c r="A22" s="4" t="s">
        <v>655</v>
      </c>
      <c r="D22" s="5" t="n">
        <v>319286000</v>
      </c>
      <c r="H22" s="5" t="n">
        <v>137355000</v>
      </c>
      <c r="L22" s="6" t="n">
        <v>319286000</v>
      </c>
      <c r="M22" s="6" t="n">
        <v>137355000</v>
      </c>
      <c r="O22" s="9" t="n">
        <v>69503</v>
      </c>
    </row>
    <row r="23" spans="1:18">
      <c r="A23" s="4" t="s">
        <v>717</v>
      </c>
      <c r="B23" s="5" t="n">
        <v>2</v>
      </c>
    </row>
    <row r="24" spans="1:18">
      <c r="A24" s="4" t="s">
        <v>718</v>
      </c>
      <c r="B24" s="4" t="s">
        <v>719</v>
      </c>
    </row>
    <row r="25" spans="1:18">
      <c r="A25" s="4" t="s">
        <v>677</v>
      </c>
    </row>
    <row r="26" spans="1:18">
      <c r="A26" s="3" t="s">
        <v>654</v>
      </c>
    </row>
    <row r="27" spans="1:18">
      <c r="A27" s="4" t="s">
        <v>716</v>
      </c>
      <c r="L27" s="4" t="s">
        <v>678</v>
      </c>
      <c r="M27" s="4" t="s">
        <v>679</v>
      </c>
    </row>
    <row r="28" spans="1:18">
      <c r="A28" s="4" t="s">
        <v>683</v>
      </c>
    </row>
    <row r="29" spans="1:18">
      <c r="A29" s="3" t="s">
        <v>654</v>
      </c>
    </row>
    <row r="30" spans="1:18">
      <c r="A30" s="4" t="s">
        <v>657</v>
      </c>
      <c r="D30" s="5" t="n">
        <v>331130000</v>
      </c>
      <c r="L30" s="6" t="n">
        <v>331130000</v>
      </c>
    </row>
    <row r="31" spans="1:18">
      <c r="A31" s="4" t="s">
        <v>655</v>
      </c>
      <c r="D31" s="5" t="n">
        <v>81380000</v>
      </c>
      <c r="H31" s="5" t="n">
        <v>40657000</v>
      </c>
      <c r="L31" s="6" t="n">
        <v>81380000</v>
      </c>
      <c r="M31" s="6" t="n">
        <v>40657000</v>
      </c>
    </row>
    <row r="32" spans="1:18">
      <c r="A32" s="4" t="s">
        <v>686</v>
      </c>
    </row>
    <row r="33" spans="1:18">
      <c r="A33" s="3" t="s">
        <v>654</v>
      </c>
    </row>
    <row r="34" spans="1:18">
      <c r="A34" s="4" t="s">
        <v>716</v>
      </c>
      <c r="L34" s="4" t="s">
        <v>687</v>
      </c>
      <c r="M34" s="4" t="s">
        <v>688</v>
      </c>
    </row>
    <row r="35" spans="1:18">
      <c r="A35" s="4" t="s">
        <v>693</v>
      </c>
    </row>
    <row r="36" spans="1:18">
      <c r="A36" s="3" t="s">
        <v>654</v>
      </c>
    </row>
    <row r="37" spans="1:18">
      <c r="A37" s="4" t="s">
        <v>655</v>
      </c>
      <c r="H37" s="5" t="n">
        <v>177203000</v>
      </c>
      <c r="M37" s="6" t="n">
        <v>177203000</v>
      </c>
    </row>
    <row r="38" spans="1:18">
      <c r="A38" s="4" t="s">
        <v>691</v>
      </c>
    </row>
    <row r="39" spans="1:18">
      <c r="A39" s="3" t="s">
        <v>654</v>
      </c>
    </row>
    <row r="40" spans="1:18">
      <c r="A40" s="4" t="s">
        <v>655</v>
      </c>
      <c r="H40" s="6" t="n">
        <v>133899000</v>
      </c>
      <c r="M40" s="6" t="n">
        <v>133899000</v>
      </c>
    </row>
    <row r="41" spans="1:18">
      <c r="A41" s="4" t="s">
        <v>720</v>
      </c>
    </row>
    <row r="42" spans="1:18">
      <c r="A42" s="3" t="s">
        <v>654</v>
      </c>
    </row>
    <row r="43" spans="1:18">
      <c r="A43" s="4" t="s">
        <v>716</v>
      </c>
      <c r="L43" s="4" t="s">
        <v>578</v>
      </c>
    </row>
    <row r="44" spans="1:18">
      <c r="A44" s="4" t="s">
        <v>721</v>
      </c>
    </row>
    <row r="45" spans="1:18">
      <c r="A45" s="3" t="s">
        <v>654</v>
      </c>
    </row>
    <row r="46" spans="1:18">
      <c r="A46" s="4" t="s">
        <v>716</v>
      </c>
      <c r="L46" s="4" t="s">
        <v>682</v>
      </c>
    </row>
    <row r="47" spans="1:18">
      <c r="A47" s="4" t="s">
        <v>722</v>
      </c>
    </row>
    <row r="48" spans="1:18">
      <c r="A48" s="3" t="s">
        <v>654</v>
      </c>
    </row>
    <row r="49" spans="1:18">
      <c r="A49" s="4" t="s">
        <v>723</v>
      </c>
      <c r="B49" s="5" t="n">
        <v>2</v>
      </c>
    </row>
    <row r="50" spans="1:18">
      <c r="A50" s="4" t="s">
        <v>724</v>
      </c>
    </row>
    <row r="51" spans="1:18">
      <c r="A51" s="3" t="s">
        <v>654</v>
      </c>
    </row>
    <row r="52" spans="1:18">
      <c r="A52" s="4" t="s">
        <v>657</v>
      </c>
      <c r="C52" s="6" t="n">
        <v>1393000</v>
      </c>
    </row>
    <row r="53" spans="1:18">
      <c r="A53" s="4" t="s">
        <v>725</v>
      </c>
      <c r="B53" s="4" t="s">
        <v>719</v>
      </c>
    </row>
    <row r="54" spans="1:18">
      <c r="A54" s="4" t="s">
        <v>726</v>
      </c>
      <c r="C54" s="6" t="n">
        <v>250</v>
      </c>
    </row>
    <row r="55" spans="1:18">
      <c r="A55" s="4" t="s">
        <v>727</v>
      </c>
    </row>
    <row r="56" spans="1:18">
      <c r="A56" s="3" t="s">
        <v>654</v>
      </c>
    </row>
    <row r="57" spans="1:18">
      <c r="A57" s="4" t="s">
        <v>716</v>
      </c>
      <c r="C57" s="4" t="s">
        <v>669</v>
      </c>
    </row>
    <row r="58" spans="1:18">
      <c r="A58" s="4" t="s">
        <v>728</v>
      </c>
    </row>
    <row r="59" spans="1:18">
      <c r="A59" s="3" t="s">
        <v>654</v>
      </c>
    </row>
    <row r="60" spans="1:18">
      <c r="A60" s="4" t="s">
        <v>716</v>
      </c>
      <c r="C60" s="4" t="s">
        <v>729</v>
      </c>
    </row>
    <row r="61" spans="1:18">
      <c r="A61" s="4" t="s">
        <v>730</v>
      </c>
    </row>
    <row r="62" spans="1:18">
      <c r="A62" s="3" t="s">
        <v>654</v>
      </c>
    </row>
    <row r="63" spans="1:18">
      <c r="A63" s="4" t="s">
        <v>657</v>
      </c>
      <c r="C63" s="6" t="n">
        <v>1250000</v>
      </c>
    </row>
    <row r="64" spans="1:18">
      <c r="A64" s="4" t="s">
        <v>731</v>
      </c>
    </row>
    <row r="65" spans="1:18">
      <c r="A65" s="3" t="s">
        <v>654</v>
      </c>
    </row>
    <row r="66" spans="1:18">
      <c r="A66" s="4" t="s">
        <v>657</v>
      </c>
      <c r="C66" s="6" t="n">
        <v>143000</v>
      </c>
    </row>
    <row r="67" spans="1:18">
      <c r="A67" s="4" t="s">
        <v>665</v>
      </c>
      <c r="D67" s="5" t="n">
        <v>143000000</v>
      </c>
      <c r="L67" s="6" t="n">
        <v>143000000</v>
      </c>
    </row>
    <row r="68" spans="1:18">
      <c r="A68" s="4" t="s">
        <v>732</v>
      </c>
    </row>
    <row r="69" spans="1:18">
      <c r="A69" s="3" t="s">
        <v>654</v>
      </c>
    </row>
    <row r="70" spans="1:18">
      <c r="A70" s="4" t="s">
        <v>665</v>
      </c>
      <c r="B70" s="6" t="n">
        <v>55200000</v>
      </c>
      <c r="D70" s="5" t="n">
        <v>55200000</v>
      </c>
      <c r="G70" s="5" t="n">
        <v>55200000</v>
      </c>
      <c r="L70" s="5" t="n">
        <v>55200000</v>
      </c>
    </row>
    <row r="71" spans="1:18">
      <c r="A71" s="4" t="s">
        <v>733</v>
      </c>
    </row>
    <row r="72" spans="1:18">
      <c r="A72" s="3" t="s">
        <v>654</v>
      </c>
    </row>
    <row r="73" spans="1:18">
      <c r="A73" s="4" t="s">
        <v>665</v>
      </c>
      <c r="D73" s="5" t="n">
        <v>31130000</v>
      </c>
      <c r="L73" s="5" t="n">
        <v>31130000</v>
      </c>
    </row>
    <row r="74" spans="1:18">
      <c r="A74" s="4" t="s">
        <v>734</v>
      </c>
    </row>
    <row r="75" spans="1:18">
      <c r="A75" s="3" t="s">
        <v>654</v>
      </c>
    </row>
    <row r="76" spans="1:18">
      <c r="A76" s="4" t="s">
        <v>665</v>
      </c>
      <c r="D76" s="5" t="n">
        <v>1250000000</v>
      </c>
      <c r="L76" s="5" t="n">
        <v>1250000000</v>
      </c>
    </row>
    <row r="77" spans="1:18">
      <c r="A77" s="4" t="s">
        <v>735</v>
      </c>
    </row>
    <row r="78" spans="1:18">
      <c r="A78" s="3" t="s">
        <v>654</v>
      </c>
    </row>
    <row r="79" spans="1:18">
      <c r="A79" s="4" t="s">
        <v>657</v>
      </c>
      <c r="B79" s="5" t="n">
        <v>450000000</v>
      </c>
      <c r="G79" s="5" t="n">
        <v>450000000</v>
      </c>
      <c r="P79" s="9" t="n">
        <v>24503</v>
      </c>
    </row>
    <row r="80" spans="1:18">
      <c r="A80" s="4" t="s">
        <v>665</v>
      </c>
      <c r="B80" s="6" t="n">
        <v>170168000</v>
      </c>
      <c r="D80" s="5" t="n">
        <v>450000000</v>
      </c>
      <c r="G80" s="6" t="n">
        <v>170168000</v>
      </c>
      <c r="L80" s="5" t="n">
        <v>450000000</v>
      </c>
      <c r="O80" s="9" t="n">
        <v>45000</v>
      </c>
      <c r="P80" s="9" t="n">
        <v>45000</v>
      </c>
    </row>
    <row r="81" spans="1:18">
      <c r="A81" s="4" t="s">
        <v>736</v>
      </c>
    </row>
    <row r="82" spans="1:18">
      <c r="A82" s="3" t="s">
        <v>654</v>
      </c>
    </row>
    <row r="83" spans="1:18">
      <c r="A83" s="4" t="s">
        <v>655</v>
      </c>
      <c r="D83" s="5" t="n">
        <v>50250000</v>
      </c>
      <c r="L83" s="5" t="n">
        <v>50250000</v>
      </c>
    </row>
    <row r="84" spans="1:18">
      <c r="A84" s="4" t="s">
        <v>665</v>
      </c>
      <c r="D84" s="6" t="n">
        <v>300000000</v>
      </c>
      <c r="L84" s="5" t="n">
        <v>300000000</v>
      </c>
    </row>
    <row r="85" spans="1:18">
      <c r="A85" s="4" t="s">
        <v>737</v>
      </c>
    </row>
    <row r="86" spans="1:18">
      <c r="A86" s="3" t="s">
        <v>654</v>
      </c>
    </row>
    <row r="87" spans="1:18">
      <c r="A87" s="4" t="s">
        <v>657</v>
      </c>
      <c r="Q87" s="6" t="n">
        <v>300000000</v>
      </c>
    </row>
    <row r="88" spans="1:18">
      <c r="A88" s="4" t="s">
        <v>738</v>
      </c>
    </row>
    <row r="89" spans="1:18">
      <c r="A89" s="3" t="s">
        <v>654</v>
      </c>
    </row>
    <row r="90" spans="1:18">
      <c r="A90" s="4" t="s">
        <v>657</v>
      </c>
      <c r="R90" s="6" t="n">
        <v>133899000</v>
      </c>
    </row>
    <row r="91" spans="1:18">
      <c r="A91" s="4" t="s">
        <v>440</v>
      </c>
    </row>
    <row r="92" spans="1:18">
      <c r="A92" s="3" t="s">
        <v>654</v>
      </c>
    </row>
    <row r="93" spans="1:18">
      <c r="A93" s="4" t="s">
        <v>715</v>
      </c>
      <c r="L93" s="6" t="n">
        <v>194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5"/>
    <col customWidth="1" max="5" min="5" width="24"/>
    <col customWidth="1" max="6" min="6" width="21"/>
    <col customWidth="1" max="7" min="7" width="21"/>
    <col customWidth="1" max="8" min="8" width="21"/>
    <col customWidth="1" max="9" min="9" width="24"/>
  </cols>
  <sheetData>
    <row r="1" spans="1:9">
      <c r="A1" s="1" t="s">
        <v>739</v>
      </c>
      <c r="B1" s="2" t="s">
        <v>740</v>
      </c>
      <c r="C1" s="2" t="s">
        <v>741</v>
      </c>
      <c r="D1" s="2" t="s">
        <v>742</v>
      </c>
      <c r="E1" s="2" t="s">
        <v>743</v>
      </c>
      <c r="F1" s="2" t="s">
        <v>163</v>
      </c>
      <c r="G1" s="2" t="s">
        <v>164</v>
      </c>
      <c r="H1" s="2" t="s">
        <v>165</v>
      </c>
      <c r="I1" s="2" t="s">
        <v>744</v>
      </c>
    </row>
    <row r="2" spans="1:9">
      <c r="A2" s="3" t="s">
        <v>654</v>
      </c>
    </row>
    <row r="3" spans="1:9">
      <c r="A3" s="4" t="s">
        <v>203</v>
      </c>
      <c r="F3" s="6" t="n">
        <v>343275000</v>
      </c>
      <c r="G3" s="6" t="n">
        <v>0</v>
      </c>
      <c r="H3" s="6" t="n">
        <v>0</v>
      </c>
    </row>
    <row r="4" spans="1:9">
      <c r="A4" s="4" t="s">
        <v>46</v>
      </c>
      <c r="F4" s="5" t="n">
        <v>584897000</v>
      </c>
      <c r="G4" s="5" t="n">
        <v>249994000</v>
      </c>
    </row>
    <row r="5" spans="1:9">
      <c r="A5" s="4" t="s">
        <v>745</v>
      </c>
      <c r="I5" s="7" t="n">
        <v>18.45</v>
      </c>
    </row>
    <row r="6" spans="1:9">
      <c r="A6" s="4" t="s">
        <v>746</v>
      </c>
    </row>
    <row r="7" spans="1:9">
      <c r="A7" s="3" t="s">
        <v>654</v>
      </c>
    </row>
    <row r="8" spans="1:9">
      <c r="A8" s="4" t="s">
        <v>747</v>
      </c>
      <c r="D8" s="6" t="n">
        <v>599750000</v>
      </c>
    </row>
    <row r="9" spans="1:9">
      <c r="A9" s="4" t="s">
        <v>748</v>
      </c>
      <c r="F9" s="5" t="n">
        <v>1000000</v>
      </c>
    </row>
    <row r="10" spans="1:9">
      <c r="A10" s="4" t="s">
        <v>749</v>
      </c>
    </row>
    <row r="11" spans="1:9">
      <c r="A11" s="3" t="s">
        <v>654</v>
      </c>
    </row>
    <row r="12" spans="1:9">
      <c r="A12" s="4" t="s">
        <v>747</v>
      </c>
      <c r="E12" s="6" t="n">
        <v>143750000</v>
      </c>
    </row>
    <row r="13" spans="1:9">
      <c r="A13" s="4" t="s">
        <v>750</v>
      </c>
      <c r="E13" s="4" t="s">
        <v>751</v>
      </c>
    </row>
    <row r="14" spans="1:9">
      <c r="A14" s="4" t="s">
        <v>203</v>
      </c>
      <c r="E14" s="6" t="n">
        <v>139037000</v>
      </c>
    </row>
    <row r="15" spans="1:9">
      <c r="A15" s="4" t="s">
        <v>46</v>
      </c>
      <c r="F15" s="5" t="n">
        <v>142498000</v>
      </c>
    </row>
    <row r="16" spans="1:9">
      <c r="A16" s="4" t="s">
        <v>752</v>
      </c>
      <c r="F16" s="5" t="n">
        <v>1252000</v>
      </c>
    </row>
    <row r="17" spans="1:9">
      <c r="A17" s="4" t="s">
        <v>753</v>
      </c>
    </row>
    <row r="18" spans="1:9">
      <c r="A18" s="3" t="s">
        <v>654</v>
      </c>
    </row>
    <row r="19" spans="1:9">
      <c r="A19" s="4" t="s">
        <v>747</v>
      </c>
      <c r="D19" s="6" t="n">
        <v>111000000</v>
      </c>
    </row>
    <row r="20" spans="1:9">
      <c r="A20" s="4" t="s">
        <v>750</v>
      </c>
      <c r="D20" s="4" t="s">
        <v>751</v>
      </c>
    </row>
    <row r="21" spans="1:9">
      <c r="A21" s="4" t="s">
        <v>203</v>
      </c>
      <c r="D21" s="6" t="n">
        <v>109615000</v>
      </c>
    </row>
    <row r="22" spans="1:9">
      <c r="A22" s="4" t="s">
        <v>46</v>
      </c>
      <c r="F22" s="5" t="n">
        <v>109436000</v>
      </c>
    </row>
    <row r="23" spans="1:9">
      <c r="A23" s="4" t="s">
        <v>752</v>
      </c>
      <c r="F23" s="5" t="n">
        <v>1564000</v>
      </c>
    </row>
    <row r="24" spans="1:9">
      <c r="A24" s="4" t="s">
        <v>754</v>
      </c>
    </row>
    <row r="25" spans="1:9">
      <c r="A25" s="3" t="s">
        <v>654</v>
      </c>
    </row>
    <row r="26" spans="1:9">
      <c r="A26" s="4" t="s">
        <v>747</v>
      </c>
      <c r="C26" s="6" t="n">
        <v>230000000</v>
      </c>
    </row>
    <row r="27" spans="1:9">
      <c r="A27" s="4" t="s">
        <v>750</v>
      </c>
      <c r="C27" s="4" t="s">
        <v>755</v>
      </c>
    </row>
    <row r="28" spans="1:9">
      <c r="A28" s="4" t="s">
        <v>203</v>
      </c>
      <c r="C28" s="6" t="n">
        <v>224825000</v>
      </c>
    </row>
    <row r="29" spans="1:9">
      <c r="A29" s="4" t="s">
        <v>46</v>
      </c>
      <c r="F29" s="5" t="n">
        <v>220897000</v>
      </c>
    </row>
    <row r="30" spans="1:9">
      <c r="A30" s="4" t="s">
        <v>752</v>
      </c>
      <c r="F30" s="5" t="n">
        <v>9103000</v>
      </c>
    </row>
    <row r="31" spans="1:9">
      <c r="A31" s="4" t="s">
        <v>756</v>
      </c>
    </row>
    <row r="32" spans="1:9">
      <c r="A32" s="3" t="s">
        <v>654</v>
      </c>
    </row>
    <row r="33" spans="1:9">
      <c r="A33" s="4" t="s">
        <v>747</v>
      </c>
      <c r="B33" s="6" t="n">
        <v>115000000</v>
      </c>
    </row>
    <row r="34" spans="1:9">
      <c r="A34" s="4" t="s">
        <v>750</v>
      </c>
      <c r="B34" s="4" t="s">
        <v>755</v>
      </c>
    </row>
    <row r="35" spans="1:9">
      <c r="A35" s="4" t="s">
        <v>203</v>
      </c>
      <c r="B35" s="6" t="n">
        <v>112686000</v>
      </c>
    </row>
    <row r="36" spans="1:9">
      <c r="A36" s="4" t="s">
        <v>46</v>
      </c>
      <c r="F36" s="5" t="n">
        <v>112065000</v>
      </c>
    </row>
    <row r="37" spans="1:9">
      <c r="A37" s="4" t="s">
        <v>752</v>
      </c>
      <c r="F37" s="5" t="n">
        <v>2935000</v>
      </c>
    </row>
    <row r="38" spans="1:9">
      <c r="A38" s="4" t="s">
        <v>757</v>
      </c>
    </row>
    <row r="39" spans="1:9">
      <c r="A39" s="3" t="s">
        <v>654</v>
      </c>
    </row>
    <row r="40" spans="1:9">
      <c r="A40" s="4" t="s">
        <v>747</v>
      </c>
      <c r="D40" s="6" t="n">
        <v>345000000</v>
      </c>
    </row>
    <row r="41" spans="1:9">
      <c r="A41" s="4" t="s">
        <v>750</v>
      </c>
      <c r="D41" s="4" t="s">
        <v>755</v>
      </c>
    </row>
    <row r="42" spans="1:9">
      <c r="A42" s="4" t="s">
        <v>758</v>
      </c>
      <c r="D42" s="4" t="s">
        <v>759</v>
      </c>
    </row>
    <row r="43" spans="1:9">
      <c r="A43" s="4" t="s">
        <v>760</v>
      </c>
      <c r="D43" s="10" t="n">
        <v>50.23</v>
      </c>
    </row>
    <row r="44" spans="1:9">
      <c r="A44" s="4" t="s">
        <v>761</v>
      </c>
      <c r="D44" s="4" t="s">
        <v>762</v>
      </c>
    </row>
    <row r="45" spans="1:9">
      <c r="A45" s="4" t="s">
        <v>763</v>
      </c>
      <c r="F45" s="5" t="n">
        <v>11002000</v>
      </c>
    </row>
    <row r="46" spans="1:9">
      <c r="A46" s="4" t="s">
        <v>764</v>
      </c>
    </row>
    <row r="47" spans="1:9">
      <c r="A47" s="3" t="s">
        <v>654</v>
      </c>
    </row>
    <row r="48" spans="1:9">
      <c r="A48" s="4" t="s">
        <v>763</v>
      </c>
      <c r="F48" s="5" t="n">
        <v>22447000</v>
      </c>
    </row>
    <row r="49" spans="1:9">
      <c r="A49" s="4" t="s">
        <v>765</v>
      </c>
    </row>
    <row r="50" spans="1:9">
      <c r="A50" s="3" t="s">
        <v>654</v>
      </c>
    </row>
    <row r="51" spans="1:9">
      <c r="A51" s="4" t="s">
        <v>747</v>
      </c>
      <c r="E51" s="6" t="n">
        <v>254750000</v>
      </c>
    </row>
    <row r="52" spans="1:9">
      <c r="A52" s="4" t="s">
        <v>750</v>
      </c>
      <c r="E52" s="4" t="s">
        <v>751</v>
      </c>
    </row>
    <row r="53" spans="1:9">
      <c r="A53" s="4" t="s">
        <v>758</v>
      </c>
      <c r="E53" s="4" t="s">
        <v>766</v>
      </c>
    </row>
    <row r="54" spans="1:9">
      <c r="A54" s="4" t="s">
        <v>760</v>
      </c>
      <c r="E54" s="10" t="n">
        <v>57.49</v>
      </c>
    </row>
    <row r="55" spans="1:9">
      <c r="A55" s="4" t="s">
        <v>761</v>
      </c>
      <c r="E55" s="4" t="s">
        <v>767</v>
      </c>
    </row>
    <row r="56" spans="1:9">
      <c r="A56" s="4" t="s">
        <v>763</v>
      </c>
      <c r="F56" s="5" t="n">
        <v>11445000</v>
      </c>
    </row>
    <row r="57" spans="1:9">
      <c r="A57" s="4" t="s">
        <v>768</v>
      </c>
      <c r="F57" s="5" t="n">
        <v>18726000</v>
      </c>
      <c r="G57" s="5" t="n">
        <v>14011000</v>
      </c>
      <c r="H57" s="5" t="n">
        <v>14011000</v>
      </c>
    </row>
    <row r="58" spans="1:9">
      <c r="A58" s="4" t="s">
        <v>769</v>
      </c>
      <c r="F58" s="6" t="n">
        <v>4724000</v>
      </c>
      <c r="G58" s="6" t="n">
        <v>3557000</v>
      </c>
      <c r="H58" s="6" t="n">
        <v>34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2"/>
    <col customWidth="1" max="6" min="6" width="43"/>
    <col customWidth="1" max="7" min="7" width="36"/>
    <col customWidth="1" max="8" min="8" width="57"/>
    <col customWidth="1" max="9" min="9" width="29"/>
    <col customWidth="1" max="10" min="10" width="46"/>
  </cols>
  <sheetData>
    <row r="1" spans="1:10">
      <c r="A1" s="1" t="s">
        <v>120</v>
      </c>
      <c r="B1" s="2" t="s">
        <v>121</v>
      </c>
      <c r="C1" s="2" t="s">
        <v>122</v>
      </c>
      <c r="D1" s="2" t="s">
        <v>123</v>
      </c>
      <c r="E1" s="2" t="s">
        <v>124</v>
      </c>
      <c r="F1" s="2" t="s">
        <v>125</v>
      </c>
      <c r="G1" s="2" t="s">
        <v>126</v>
      </c>
      <c r="H1" s="2" t="s">
        <v>127</v>
      </c>
      <c r="I1" s="2" t="s">
        <v>128</v>
      </c>
      <c r="J1" s="2" t="s">
        <v>129</v>
      </c>
    </row>
    <row r="2" spans="1:10">
      <c r="A2" s="4" t="s">
        <v>130</v>
      </c>
      <c r="D2" s="5" t="n">
        <v>3450000</v>
      </c>
      <c r="E2" s="5" t="n">
        <v>46900442</v>
      </c>
    </row>
    <row r="3" spans="1:10">
      <c r="A3" s="4" t="s">
        <v>131</v>
      </c>
      <c r="B3" s="6" t="n">
        <v>855069</v>
      </c>
      <c r="D3" s="6" t="n">
        <v>35</v>
      </c>
      <c r="E3" s="6" t="n">
        <v>469</v>
      </c>
      <c r="G3" s="6" t="n">
        <v>868035</v>
      </c>
      <c r="I3" s="6" t="n">
        <v>-10485</v>
      </c>
      <c r="J3" s="6" t="n">
        <v>-2985</v>
      </c>
    </row>
    <row r="4" spans="1:10">
      <c r="A4" s="3" t="s">
        <v>132</v>
      </c>
    </row>
    <row r="5" spans="1:10">
      <c r="A5" s="4" t="s">
        <v>133</v>
      </c>
      <c r="E5" s="5" t="n">
        <v>12763</v>
      </c>
    </row>
    <row r="6" spans="1:10">
      <c r="A6" s="4" t="s">
        <v>134</v>
      </c>
      <c r="B6" s="5" t="n">
        <v>4265</v>
      </c>
      <c r="G6" s="5" t="n">
        <v>4265</v>
      </c>
    </row>
    <row r="7" spans="1:10">
      <c r="A7" s="4" t="s">
        <v>135</v>
      </c>
      <c r="D7" s="5" t="n">
        <v>8000000</v>
      </c>
      <c r="F7" s="5" t="n">
        <v>20323529</v>
      </c>
    </row>
    <row r="8" spans="1:10">
      <c r="A8" s="4" t="s">
        <v>136</v>
      </c>
      <c r="B8" s="5" t="n">
        <v>197680</v>
      </c>
      <c r="C8" s="6" t="n">
        <v>343430</v>
      </c>
      <c r="D8" s="6" t="n">
        <v>80</v>
      </c>
      <c r="F8" s="6" t="n">
        <v>203</v>
      </c>
      <c r="G8" s="5" t="n">
        <v>197600</v>
      </c>
      <c r="H8" s="6" t="n">
        <v>343227</v>
      </c>
    </row>
    <row r="9" spans="1:10">
      <c r="A9" s="4" t="s">
        <v>137</v>
      </c>
      <c r="E9" s="5" t="n">
        <v>65950</v>
      </c>
    </row>
    <row r="10" spans="1:10">
      <c r="A10" s="4" t="s">
        <v>138</v>
      </c>
      <c r="B10" s="5" t="n">
        <v>1</v>
      </c>
      <c r="E10" s="6" t="n">
        <v>1</v>
      </c>
    </row>
    <row r="11" spans="1:10">
      <c r="A11" s="4" t="s">
        <v>139</v>
      </c>
      <c r="E11" s="5" t="n">
        <v>-107432</v>
      </c>
    </row>
    <row r="12" spans="1:10">
      <c r="A12" s="4" t="s">
        <v>140</v>
      </c>
      <c r="B12" s="5" t="n">
        <v>-1741</v>
      </c>
      <c r="E12" s="6" t="n">
        <v>-1</v>
      </c>
      <c r="G12" s="5" t="n">
        <v>-1740</v>
      </c>
    </row>
    <row r="13" spans="1:10">
      <c r="A13" s="4" t="s">
        <v>141</v>
      </c>
      <c r="B13" s="5" t="n">
        <v>-1249</v>
      </c>
      <c r="G13" s="5" t="n">
        <v>-1249</v>
      </c>
    </row>
    <row r="14" spans="1:10">
      <c r="A14" s="4" t="s">
        <v>105</v>
      </c>
      <c r="B14" s="5" t="n">
        <v>103256</v>
      </c>
      <c r="I14" s="5" t="n">
        <v>103256</v>
      </c>
    </row>
    <row r="15" spans="1:10">
      <c r="A15" s="4" t="s">
        <v>142</v>
      </c>
      <c r="B15" s="5" t="n">
        <v>-188</v>
      </c>
      <c r="J15" s="5" t="n">
        <v>-188</v>
      </c>
    </row>
    <row r="16" spans="1:10">
      <c r="A16" s="4" t="s">
        <v>143</v>
      </c>
      <c r="B16" s="5" t="n">
        <v>-11884</v>
      </c>
      <c r="I16" s="5" t="n">
        <v>-11884</v>
      </c>
    </row>
    <row r="17" spans="1:10">
      <c r="A17" s="4" t="s">
        <v>144</v>
      </c>
      <c r="B17" s="5" t="n">
        <v>-113215</v>
      </c>
      <c r="I17" s="5" t="n">
        <v>-113215</v>
      </c>
    </row>
    <row r="18" spans="1:10">
      <c r="A18" s="4" t="s">
        <v>145</v>
      </c>
      <c r="B18" s="5" t="n">
        <v>1375424</v>
      </c>
      <c r="D18" s="6" t="n">
        <v>115</v>
      </c>
      <c r="E18" s="6" t="n">
        <v>672</v>
      </c>
      <c r="G18" s="5" t="n">
        <v>1410138</v>
      </c>
      <c r="I18" s="5" t="n">
        <v>-32328</v>
      </c>
      <c r="J18" s="5" t="n">
        <v>-3173</v>
      </c>
    </row>
    <row r="19" spans="1:10">
      <c r="A19" s="4" t="s">
        <v>146</v>
      </c>
      <c r="D19" s="5" t="n">
        <v>11450000</v>
      </c>
      <c r="E19" s="5" t="n">
        <v>67195252</v>
      </c>
    </row>
    <row r="20" spans="1:10">
      <c r="A20" s="3" t="s">
        <v>132</v>
      </c>
    </row>
    <row r="21" spans="1:10">
      <c r="A21" s="4" t="s">
        <v>133</v>
      </c>
      <c r="E21" s="5" t="n">
        <v>236782</v>
      </c>
    </row>
    <row r="22" spans="1:10">
      <c r="A22" s="4" t="s">
        <v>134</v>
      </c>
      <c r="B22" s="5" t="n">
        <v>4461</v>
      </c>
      <c r="E22" s="6" t="n">
        <v>2</v>
      </c>
      <c r="G22" s="5" t="n">
        <v>4459</v>
      </c>
    </row>
    <row r="23" spans="1:10">
      <c r="A23" s="4" t="s">
        <v>135</v>
      </c>
      <c r="F23" s="5" t="n">
        <v>10500000</v>
      </c>
    </row>
    <row r="24" spans="1:10">
      <c r="A24" s="4" t="s">
        <v>136</v>
      </c>
      <c r="C24" s="5" t="n">
        <v>178185</v>
      </c>
      <c r="F24" s="6" t="n">
        <v>105</v>
      </c>
      <c r="H24" s="5" t="n">
        <v>178080</v>
      </c>
    </row>
    <row r="25" spans="1:10">
      <c r="A25" s="4" t="s">
        <v>137</v>
      </c>
      <c r="E25" s="5" t="n">
        <v>92056</v>
      </c>
    </row>
    <row r="26" spans="1:10">
      <c r="A26" s="4" t="s">
        <v>138</v>
      </c>
      <c r="B26" s="5" t="n">
        <v>1</v>
      </c>
      <c r="E26" s="6" t="n">
        <v>1</v>
      </c>
    </row>
    <row r="27" spans="1:10">
      <c r="A27" s="4" t="s">
        <v>141</v>
      </c>
      <c r="B27" s="5" t="n">
        <v>-361</v>
      </c>
      <c r="G27" s="5" t="n">
        <v>-361</v>
      </c>
    </row>
    <row r="28" spans="1:10">
      <c r="A28" s="4" t="s">
        <v>105</v>
      </c>
      <c r="B28" s="5" t="n">
        <v>157876</v>
      </c>
      <c r="I28" s="5" t="n">
        <v>157876</v>
      </c>
    </row>
    <row r="29" spans="1:10">
      <c r="A29" s="4" t="s">
        <v>142</v>
      </c>
      <c r="B29" s="5" t="n">
        <v>-638</v>
      </c>
      <c r="J29" s="5" t="n">
        <v>-638</v>
      </c>
    </row>
    <row r="30" spans="1:10">
      <c r="A30" s="4" t="s">
        <v>143</v>
      </c>
      <c r="B30" s="5" t="n">
        <v>-30295</v>
      </c>
      <c r="I30" s="5" t="n">
        <v>-30295</v>
      </c>
    </row>
    <row r="31" spans="1:10">
      <c r="A31" s="4" t="s">
        <v>144</v>
      </c>
      <c r="B31" s="5" t="n">
        <v>-143323</v>
      </c>
      <c r="I31" s="5" t="n">
        <v>-143323</v>
      </c>
    </row>
    <row r="32" spans="1:10">
      <c r="A32" s="4" t="s">
        <v>147</v>
      </c>
      <c r="E32" s="5" t="n">
        <v>13398586</v>
      </c>
    </row>
    <row r="33" spans="1:10">
      <c r="A33" s="4" t="s">
        <v>148</v>
      </c>
      <c r="B33" s="5" t="n">
        <v>218397</v>
      </c>
      <c r="E33" s="6" t="n">
        <v>134</v>
      </c>
      <c r="G33" s="5" t="n">
        <v>218263</v>
      </c>
    </row>
    <row r="34" spans="1:10">
      <c r="A34" s="4" t="s">
        <v>149</v>
      </c>
      <c r="D34" s="5" t="n">
        <v>6900000</v>
      </c>
    </row>
    <row r="35" spans="1:10">
      <c r="A35" s="4" t="s">
        <v>150</v>
      </c>
      <c r="B35" s="5" t="n">
        <v>172500</v>
      </c>
      <c r="D35" s="6" t="n">
        <v>69</v>
      </c>
      <c r="G35" s="5" t="n">
        <v>172431</v>
      </c>
    </row>
    <row r="36" spans="1:10">
      <c r="A36" s="4" t="s">
        <v>151</v>
      </c>
      <c r="B36" s="5" t="n">
        <v>1932227</v>
      </c>
      <c r="D36" s="6" t="n">
        <v>184</v>
      </c>
      <c r="E36" s="6" t="n">
        <v>914</v>
      </c>
      <c r="G36" s="5" t="n">
        <v>1983010</v>
      </c>
      <c r="I36" s="5" t="n">
        <v>-48070</v>
      </c>
      <c r="J36" s="5" t="n">
        <v>-3811</v>
      </c>
    </row>
    <row r="37" spans="1:10">
      <c r="A37" s="4" t="s">
        <v>152</v>
      </c>
      <c r="D37" s="5" t="n">
        <v>18350000</v>
      </c>
      <c r="E37" s="5" t="n">
        <v>91422676</v>
      </c>
    </row>
    <row r="38" spans="1:10">
      <c r="A38" s="3" t="s">
        <v>132</v>
      </c>
    </row>
    <row r="39" spans="1:10">
      <c r="A39" s="4" t="s">
        <v>133</v>
      </c>
      <c r="E39" s="5" t="n">
        <v>200859</v>
      </c>
    </row>
    <row r="40" spans="1:10">
      <c r="A40" s="4" t="s">
        <v>134</v>
      </c>
      <c r="B40" s="5" t="n">
        <v>10980</v>
      </c>
      <c r="E40" s="6" t="n">
        <v>3</v>
      </c>
      <c r="G40" s="5" t="n">
        <v>10977</v>
      </c>
    </row>
    <row r="41" spans="1:10">
      <c r="A41" s="4" t="s">
        <v>135</v>
      </c>
      <c r="F41" s="5" t="n">
        <v>15470000</v>
      </c>
    </row>
    <row r="42" spans="1:10">
      <c r="A42" s="4" t="s">
        <v>136</v>
      </c>
      <c r="C42" s="6" t="n">
        <v>279827</v>
      </c>
      <c r="F42" s="6" t="n">
        <v>154</v>
      </c>
      <c r="H42" s="6" t="n">
        <v>279673</v>
      </c>
    </row>
    <row r="43" spans="1:10">
      <c r="A43" s="4" t="s">
        <v>137</v>
      </c>
      <c r="E43" s="5" t="n">
        <v>27700</v>
      </c>
    </row>
    <row r="44" spans="1:10">
      <c r="A44" s="4" t="s">
        <v>138</v>
      </c>
      <c r="B44" s="5" t="n">
        <v>0</v>
      </c>
    </row>
    <row r="45" spans="1:10">
      <c r="A45" s="4" t="s">
        <v>141</v>
      </c>
      <c r="B45" s="5" t="n">
        <v>-645</v>
      </c>
      <c r="G45" s="5" t="n">
        <v>-645</v>
      </c>
    </row>
    <row r="46" spans="1:10">
      <c r="A46" s="4" t="s">
        <v>105</v>
      </c>
      <c r="B46" s="5" t="n">
        <v>193031</v>
      </c>
      <c r="I46" s="5" t="n">
        <v>193031</v>
      </c>
    </row>
    <row r="47" spans="1:10">
      <c r="A47" s="4" t="s">
        <v>142</v>
      </c>
      <c r="B47" s="5" t="n">
        <v>3811</v>
      </c>
      <c r="J47" s="5" t="n">
        <v>3811</v>
      </c>
    </row>
    <row r="48" spans="1:10">
      <c r="A48" s="4" t="s">
        <v>143</v>
      </c>
      <c r="B48" s="5" t="n">
        <v>-36761</v>
      </c>
      <c r="I48" s="5" t="n">
        <v>-36761</v>
      </c>
    </row>
    <row r="49" spans="1:10">
      <c r="A49" s="4" t="s">
        <v>144</v>
      </c>
      <c r="B49" s="5" t="n">
        <v>-191343</v>
      </c>
      <c r="I49" s="5" t="n">
        <v>-191343</v>
      </c>
    </row>
    <row r="50" spans="1:10">
      <c r="A50" s="4" t="s">
        <v>153</v>
      </c>
      <c r="D50" s="5" t="n">
        <v>-4679607</v>
      </c>
    </row>
    <row r="51" spans="1:10">
      <c r="A51" s="4" t="s">
        <v>154</v>
      </c>
      <c r="B51" s="5" t="n">
        <v>-117002</v>
      </c>
      <c r="D51" s="6" t="n">
        <v>-47</v>
      </c>
      <c r="G51" s="5" t="n">
        <v>-116955</v>
      </c>
    </row>
    <row r="52" spans="1:10">
      <c r="A52" s="4" t="s">
        <v>155</v>
      </c>
      <c r="B52" s="5" t="n">
        <v>3016</v>
      </c>
      <c r="G52" s="5" t="n">
        <v>3016</v>
      </c>
    </row>
    <row r="53" spans="1:10">
      <c r="A53" s="4" t="s">
        <v>156</v>
      </c>
      <c r="B53" s="5" t="n">
        <v>11002</v>
      </c>
      <c r="G53" s="5" t="n">
        <v>11002</v>
      </c>
    </row>
    <row r="54" spans="1:10">
      <c r="A54" s="4" t="s">
        <v>157</v>
      </c>
      <c r="B54" s="6" t="n">
        <v>2088143</v>
      </c>
      <c r="D54" s="6" t="n">
        <v>137</v>
      </c>
      <c r="E54" s="6" t="n">
        <v>1071</v>
      </c>
      <c r="G54" s="6" t="n">
        <v>2170078</v>
      </c>
      <c r="I54" s="6" t="n">
        <v>-83143</v>
      </c>
      <c r="J54" s="6" t="n">
        <v>0</v>
      </c>
    </row>
    <row r="55" spans="1:10">
      <c r="A55" s="4" t="s">
        <v>158</v>
      </c>
      <c r="D55" s="5" t="n">
        <v>13670393</v>
      </c>
      <c r="E55" s="5" t="n">
        <v>1071212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0"/>
  </cols>
  <sheetData>
    <row r="1" spans="1:8">
      <c r="A1" s="1" t="s">
        <v>770</v>
      </c>
      <c r="B1" s="2" t="s">
        <v>616</v>
      </c>
    </row>
    <row r="2" spans="1:8">
      <c r="B2" s="2" t="s">
        <v>771</v>
      </c>
      <c r="C2" s="2" t="s">
        <v>620</v>
      </c>
      <c r="D2" s="2" t="s">
        <v>772</v>
      </c>
      <c r="E2" s="2" t="s">
        <v>773</v>
      </c>
      <c r="F2" s="2" t="s">
        <v>774</v>
      </c>
      <c r="G2" s="2" t="s">
        <v>775</v>
      </c>
      <c r="H2" s="2" t="s">
        <v>776</v>
      </c>
    </row>
    <row r="3" spans="1:8">
      <c r="A3" s="4" t="s">
        <v>777</v>
      </c>
    </row>
    <row r="4" spans="1:8">
      <c r="A4" s="3" t="s">
        <v>255</v>
      </c>
    </row>
    <row r="5" spans="1:8">
      <c r="A5" s="4" t="s">
        <v>778</v>
      </c>
      <c r="C5" s="6" t="n">
        <v>30672000</v>
      </c>
      <c r="D5" s="9" t="n">
        <v>20000000</v>
      </c>
    </row>
    <row r="6" spans="1:8">
      <c r="A6" s="4" t="s">
        <v>779</v>
      </c>
    </row>
    <row r="7" spans="1:8">
      <c r="A7" s="3" t="s">
        <v>255</v>
      </c>
    </row>
    <row r="8" spans="1:8">
      <c r="A8" s="4" t="s">
        <v>778</v>
      </c>
      <c r="H8" s="6" t="n">
        <v>155000000</v>
      </c>
    </row>
    <row r="9" spans="1:8">
      <c r="A9" s="4" t="s">
        <v>780</v>
      </c>
    </row>
    <row r="10" spans="1:8">
      <c r="A10" s="3" t="s">
        <v>255</v>
      </c>
    </row>
    <row r="11" spans="1:8">
      <c r="A11" s="4" t="s">
        <v>47</v>
      </c>
      <c r="F11" s="6" t="n">
        <v>90000000</v>
      </c>
      <c r="G11" s="6" t="n">
        <v>90000000</v>
      </c>
    </row>
    <row r="12" spans="1:8">
      <c r="A12" s="4" t="s">
        <v>781</v>
      </c>
    </row>
    <row r="13" spans="1:8">
      <c r="A13" s="3" t="s">
        <v>255</v>
      </c>
    </row>
    <row r="14" spans="1:8">
      <c r="A14" s="4" t="s">
        <v>47</v>
      </c>
      <c r="F14" s="6" t="n">
        <v>65000000</v>
      </c>
      <c r="G14" s="6" t="n">
        <v>65000000</v>
      </c>
    </row>
    <row r="15" spans="1:8">
      <c r="A15" s="4" t="s">
        <v>782</v>
      </c>
    </row>
    <row r="16" spans="1:8">
      <c r="A16" s="3" t="s">
        <v>255</v>
      </c>
    </row>
    <row r="17" spans="1:8">
      <c r="A17" s="4" t="s">
        <v>778</v>
      </c>
      <c r="B17" s="6" t="n">
        <v>51996000</v>
      </c>
      <c r="E17" s="9" t="n">
        <v>34519000</v>
      </c>
    </row>
    <row r="18" spans="1:8">
      <c r="A18" s="4" t="s">
        <v>783</v>
      </c>
      <c r="B18" s="5" t="n">
        <v>4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84</v>
      </c>
      <c r="B1" s="2" t="s">
        <v>785</v>
      </c>
      <c r="C1" s="2" t="s">
        <v>786</v>
      </c>
    </row>
    <row r="2" spans="1:3">
      <c r="A2" s="3" t="s">
        <v>787</v>
      </c>
    </row>
    <row r="3" spans="1:3">
      <c r="A3" s="4" t="s">
        <v>788</v>
      </c>
      <c r="B3" s="5" t="n">
        <v>24</v>
      </c>
      <c r="C3" s="5" t="n">
        <v>11</v>
      </c>
    </row>
    <row r="4" spans="1:3">
      <c r="A4" s="4" t="s">
        <v>789</v>
      </c>
      <c r="B4" s="9" t="n">
        <v>177077</v>
      </c>
      <c r="C4" s="9" t="n">
        <v>1483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791</v>
      </c>
    </row>
    <row r="4" spans="1:12">
      <c r="A4" s="4" t="s">
        <v>792</v>
      </c>
      <c r="J4" s="6" t="n">
        <v>-11523000</v>
      </c>
      <c r="K4" s="6" t="n">
        <v>2608000</v>
      </c>
      <c r="L4" s="6" t="n">
        <v>-1063000</v>
      </c>
    </row>
    <row r="5" spans="1:12">
      <c r="A5" s="4" t="s">
        <v>793</v>
      </c>
      <c r="J5" s="5" t="n">
        <v>-289000</v>
      </c>
      <c r="K5" s="5" t="n">
        <v>28552000</v>
      </c>
      <c r="L5" s="5" t="n">
        <v>5169000</v>
      </c>
    </row>
    <row r="6" spans="1:12">
      <c r="A6" s="4" t="s">
        <v>794</v>
      </c>
      <c r="B6" s="6" t="n">
        <v>-1265000</v>
      </c>
      <c r="C6" s="6" t="n">
        <v>-7481000</v>
      </c>
      <c r="D6" s="6" t="n">
        <v>-7389000</v>
      </c>
      <c r="E6" s="6" t="n">
        <v>-3045000</v>
      </c>
      <c r="F6" s="6" t="n">
        <v>8329000</v>
      </c>
      <c r="G6" s="6" t="n">
        <v>4815000</v>
      </c>
      <c r="H6" s="6" t="n">
        <v>13313000</v>
      </c>
      <c r="I6" s="6" t="n">
        <v>4703000</v>
      </c>
      <c r="J6" s="5" t="n">
        <v>-19180000</v>
      </c>
      <c r="K6" s="5" t="n">
        <v>31160000</v>
      </c>
      <c r="L6" s="5" t="n">
        <v>4106000</v>
      </c>
    </row>
    <row r="7" spans="1:12">
      <c r="A7" s="4" t="s">
        <v>121</v>
      </c>
      <c r="J7" s="5" t="n">
        <v>-19767000</v>
      </c>
      <c r="K7" s="5" t="n">
        <v>31160000</v>
      </c>
      <c r="L7" s="5" t="n">
        <v>4106000</v>
      </c>
    </row>
    <row r="8" spans="1:12">
      <c r="A8" s="4" t="s">
        <v>795</v>
      </c>
    </row>
    <row r="9" spans="1:12">
      <c r="A9" s="3" t="s">
        <v>791</v>
      </c>
    </row>
    <row r="10" spans="1:12">
      <c r="A10" s="4" t="s">
        <v>792</v>
      </c>
      <c r="J10" s="5" t="n">
        <v>-11527000</v>
      </c>
      <c r="K10" s="5" t="n">
        <v>2665000</v>
      </c>
      <c r="L10" s="5" t="n">
        <v>-853000</v>
      </c>
    </row>
    <row r="11" spans="1:12">
      <c r="A11" s="4" t="s">
        <v>793</v>
      </c>
      <c r="J11" s="5" t="n">
        <v>-7657000</v>
      </c>
      <c r="K11" s="5" t="n">
        <v>28552000</v>
      </c>
      <c r="L11" s="5" t="n">
        <v>5169000</v>
      </c>
    </row>
    <row r="12" spans="1:12">
      <c r="A12" s="4" t="s">
        <v>796</v>
      </c>
    </row>
    <row r="13" spans="1:12">
      <c r="A13" s="3" t="s">
        <v>791</v>
      </c>
    </row>
    <row r="14" spans="1:12">
      <c r="A14" s="4" t="s">
        <v>793</v>
      </c>
      <c r="J14" s="5" t="n">
        <v>-587000</v>
      </c>
      <c r="K14" s="5" t="n">
        <v>0</v>
      </c>
      <c r="L14" s="5" t="n">
        <v>0</v>
      </c>
    </row>
    <row r="15" spans="1:12">
      <c r="A15" s="4" t="s">
        <v>797</v>
      </c>
    </row>
    <row r="16" spans="1:12">
      <c r="A16" s="3" t="s">
        <v>791</v>
      </c>
    </row>
    <row r="17" spans="1:12">
      <c r="A17" s="4" t="s">
        <v>792</v>
      </c>
      <c r="J17" s="5" t="n">
        <v>4000</v>
      </c>
      <c r="K17" s="5" t="n">
        <v>-57000</v>
      </c>
      <c r="L17" s="5" t="n">
        <v>-210000</v>
      </c>
    </row>
    <row r="18" spans="1:12">
      <c r="A18" s="4" t="s">
        <v>798</v>
      </c>
      <c r="B18" s="6" t="n">
        <v>40185</v>
      </c>
      <c r="F18" s="6" t="n">
        <v>45475</v>
      </c>
      <c r="J18" s="6" t="n">
        <v>40185</v>
      </c>
      <c r="K18" s="6" t="n">
        <v>45475</v>
      </c>
      <c r="L18" s="6" t="n">
        <v>4932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3" t="s">
        <v>800</v>
      </c>
    </row>
    <row r="3" spans="1:3">
      <c r="A3" s="4" t="s">
        <v>801</v>
      </c>
      <c r="B3" s="6" t="n">
        <v>-5645</v>
      </c>
    </row>
    <row r="4" spans="1:3">
      <c r="A4" s="4" t="s">
        <v>802</v>
      </c>
      <c r="B4" s="5" t="n">
        <v>1</v>
      </c>
    </row>
    <row r="5" spans="1:3">
      <c r="A5" s="4" t="s">
        <v>803</v>
      </c>
      <c r="B5" s="5" t="n">
        <v>-5644</v>
      </c>
      <c r="C5" s="6" t="n">
        <v>0</v>
      </c>
    </row>
    <row r="6" spans="1:3">
      <c r="A6" s="3" t="s">
        <v>804</v>
      </c>
    </row>
    <row r="7" spans="1:3">
      <c r="A7" s="4" t="s">
        <v>805</v>
      </c>
      <c r="C7" s="5" t="n">
        <v>5906</v>
      </c>
    </row>
    <row r="8" spans="1:3">
      <c r="A8" s="4" t="s">
        <v>802</v>
      </c>
      <c r="C8" s="5" t="n">
        <v>0</v>
      </c>
    </row>
    <row r="9" spans="1:3">
      <c r="A9" s="4" t="s">
        <v>803</v>
      </c>
      <c r="B9" s="5" t="n">
        <v>0</v>
      </c>
      <c r="C9" s="5" t="n">
        <v>5906</v>
      </c>
    </row>
    <row r="10" spans="1:3">
      <c r="A10" s="4" t="s">
        <v>806</v>
      </c>
    </row>
    <row r="11" spans="1:3">
      <c r="A11" s="3" t="s">
        <v>800</v>
      </c>
    </row>
    <row r="12" spans="1:3">
      <c r="A12" s="4" t="s">
        <v>801</v>
      </c>
      <c r="B12" s="5" t="n">
        <v>0</v>
      </c>
    </row>
    <row r="13" spans="1:3">
      <c r="A13" s="4" t="s">
        <v>802</v>
      </c>
      <c r="B13" s="5" t="n">
        <v>1</v>
      </c>
    </row>
    <row r="14" spans="1:3">
      <c r="A14" s="4" t="s">
        <v>803</v>
      </c>
      <c r="B14" s="5" t="n">
        <v>1</v>
      </c>
    </row>
    <row r="15" spans="1:3">
      <c r="A15" s="3" t="s">
        <v>804</v>
      </c>
    </row>
    <row r="16" spans="1:3">
      <c r="A16" s="4" t="s">
        <v>805</v>
      </c>
      <c r="C16" s="5" t="n">
        <v>23</v>
      </c>
    </row>
    <row r="17" spans="1:3">
      <c r="A17" s="4" t="s">
        <v>802</v>
      </c>
      <c r="C17" s="5" t="n">
        <v>0</v>
      </c>
    </row>
    <row r="18" spans="1:3">
      <c r="A18" s="4" t="s">
        <v>803</v>
      </c>
      <c r="C18" s="5" t="n">
        <v>23</v>
      </c>
    </row>
    <row r="19" spans="1:3">
      <c r="A19" s="4" t="s">
        <v>807</v>
      </c>
    </row>
    <row r="20" spans="1:3">
      <c r="A20" s="3" t="s">
        <v>800</v>
      </c>
    </row>
    <row r="21" spans="1:3">
      <c r="A21" s="4" t="s">
        <v>801</v>
      </c>
      <c r="B21" s="5" t="n">
        <v>-5645</v>
      </c>
    </row>
    <row r="22" spans="1:3">
      <c r="A22" s="4" t="s">
        <v>802</v>
      </c>
      <c r="B22" s="5" t="n">
        <v>0</v>
      </c>
    </row>
    <row r="23" spans="1:3">
      <c r="A23" s="4" t="s">
        <v>803</v>
      </c>
      <c r="B23" s="6" t="n">
        <v>-5645</v>
      </c>
    </row>
    <row r="24" spans="1:3">
      <c r="A24" s="3" t="s">
        <v>804</v>
      </c>
    </row>
    <row r="25" spans="1:3">
      <c r="A25" s="4" t="s">
        <v>805</v>
      </c>
      <c r="C25" s="5" t="n">
        <v>5883</v>
      </c>
    </row>
    <row r="26" spans="1:3">
      <c r="A26" s="4" t="s">
        <v>802</v>
      </c>
      <c r="C26" s="5" t="n">
        <v>0</v>
      </c>
    </row>
    <row r="27" spans="1:3">
      <c r="A27" s="4" t="s">
        <v>803</v>
      </c>
      <c r="C27" s="6" t="n">
        <v>58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32</v>
      </c>
      <c r="D1" s="2" t="s">
        <v>84</v>
      </c>
    </row>
    <row r="2" spans="1:4">
      <c r="A2" s="3" t="s">
        <v>262</v>
      </c>
    </row>
    <row r="3" spans="1:4">
      <c r="A3" s="4" t="s">
        <v>809</v>
      </c>
      <c r="B3" s="6" t="n">
        <v>56576</v>
      </c>
      <c r="C3" s="6" t="n">
        <v>51278</v>
      </c>
      <c r="D3" s="6" t="n">
        <v>37828</v>
      </c>
    </row>
    <row r="4" spans="1:4">
      <c r="A4" s="4" t="s">
        <v>810</v>
      </c>
      <c r="B4" s="5" t="n">
        <v>12796</v>
      </c>
      <c r="C4" s="5" t="n">
        <v>7284</v>
      </c>
    </row>
    <row r="5" spans="1:4">
      <c r="A5" s="4" t="s">
        <v>811</v>
      </c>
      <c r="B5" s="5" t="n">
        <v>1534</v>
      </c>
      <c r="C5" s="5" t="n">
        <v>10397</v>
      </c>
    </row>
    <row r="6" spans="1:4">
      <c r="A6" s="4" t="s">
        <v>121</v>
      </c>
      <c r="B6" s="6" t="n">
        <v>70906</v>
      </c>
      <c r="C6" s="6" t="n">
        <v>689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812</v>
      </c>
      <c r="B1" s="2" t="s">
        <v>616</v>
      </c>
      <c r="I1" s="2" t="s">
        <v>78</v>
      </c>
      <c r="Q1" s="2" t="s">
        <v>1</v>
      </c>
    </row>
    <row r="2" spans="1:23">
      <c r="B2" s="2" t="s">
        <v>617</v>
      </c>
      <c r="C2" s="2" t="s">
        <v>618</v>
      </c>
      <c r="D2" s="2" t="s">
        <v>619</v>
      </c>
      <c r="E2" s="2" t="s">
        <v>620</v>
      </c>
      <c r="F2" s="2" t="s">
        <v>621</v>
      </c>
      <c r="G2" s="2" t="s">
        <v>622</v>
      </c>
      <c r="H2" s="2" t="s">
        <v>623</v>
      </c>
      <c r="I2" s="2" t="s">
        <v>163</v>
      </c>
      <c r="J2" s="2" t="s">
        <v>396</v>
      </c>
      <c r="K2" s="2" t="s">
        <v>397</v>
      </c>
      <c r="L2" s="2" t="s">
        <v>398</v>
      </c>
      <c r="M2" s="2" t="s">
        <v>164</v>
      </c>
      <c r="N2" s="2" t="s">
        <v>399</v>
      </c>
      <c r="O2" s="2" t="s">
        <v>400</v>
      </c>
      <c r="P2" s="2" t="s">
        <v>401</v>
      </c>
      <c r="Q2" s="2" t="s">
        <v>163</v>
      </c>
      <c r="R2" s="2" t="s">
        <v>164</v>
      </c>
      <c r="S2" s="2" t="s">
        <v>165</v>
      </c>
      <c r="T2" s="2" t="s">
        <v>624</v>
      </c>
      <c r="U2" s="2" t="s">
        <v>625</v>
      </c>
      <c r="V2" s="2" t="s">
        <v>626</v>
      </c>
      <c r="W2" s="2" t="s">
        <v>623</v>
      </c>
    </row>
    <row r="3" spans="1:23">
      <c r="A3" s="3" t="s">
        <v>813</v>
      </c>
    </row>
    <row r="4" spans="1:23">
      <c r="A4" s="4" t="s">
        <v>814</v>
      </c>
      <c r="I4" s="6" t="n">
        <v>8169000</v>
      </c>
      <c r="J4" s="6" t="n">
        <v>8309000</v>
      </c>
      <c r="K4" s="6" t="n">
        <v>7742000</v>
      </c>
      <c r="L4" s="6" t="n">
        <v>7432000</v>
      </c>
      <c r="M4" s="6" t="n">
        <v>7015000</v>
      </c>
      <c r="N4" s="6" t="n">
        <v>5903000</v>
      </c>
      <c r="O4" s="6" t="n">
        <v>5242000</v>
      </c>
      <c r="P4" s="6" t="n">
        <v>5229000</v>
      </c>
      <c r="Q4" s="6" t="n">
        <v>31652000</v>
      </c>
      <c r="R4" s="6" t="n">
        <v>23388000</v>
      </c>
      <c r="S4" s="6" t="n">
        <v>16619000</v>
      </c>
    </row>
    <row r="5" spans="1:23">
      <c r="A5" s="4" t="s">
        <v>815</v>
      </c>
      <c r="I5" s="5" t="n">
        <v>8168000</v>
      </c>
      <c r="M5" s="5" t="n">
        <v>7015000</v>
      </c>
      <c r="Q5" s="5" t="n">
        <v>8168000</v>
      </c>
      <c r="R5" s="5" t="n">
        <v>7015000</v>
      </c>
    </row>
    <row r="6" spans="1:23">
      <c r="A6" s="4" t="s">
        <v>628</v>
      </c>
      <c r="Q6" s="6" t="n">
        <v>726000</v>
      </c>
      <c r="R6" s="5" t="n">
        <v>362000</v>
      </c>
      <c r="S6" s="5" t="n">
        <v>3929000</v>
      </c>
    </row>
    <row r="7" spans="1:23">
      <c r="A7" s="4" t="s">
        <v>816</v>
      </c>
    </row>
    <row r="8" spans="1:23">
      <c r="A8" s="3" t="s">
        <v>813</v>
      </c>
    </row>
    <row r="9" spans="1:23">
      <c r="A9" s="4" t="s">
        <v>817</v>
      </c>
      <c r="Q9" s="4" t="s">
        <v>818</v>
      </c>
    </row>
    <row r="10" spans="1:23">
      <c r="A10" s="4" t="s">
        <v>819</v>
      </c>
      <c r="Q10" s="4" t="s">
        <v>719</v>
      </c>
    </row>
    <row r="11" spans="1:23">
      <c r="A11" s="4" t="s">
        <v>820</v>
      </c>
      <c r="Q11" s="4" t="s">
        <v>821</v>
      </c>
    </row>
    <row r="12" spans="1:23">
      <c r="A12" s="4" t="s">
        <v>822</v>
      </c>
      <c r="Q12" s="4" t="s">
        <v>823</v>
      </c>
    </row>
    <row r="13" spans="1:23">
      <c r="A13" s="4" t="s">
        <v>824</v>
      </c>
      <c r="Q13" s="4" t="s">
        <v>825</v>
      </c>
    </row>
    <row r="14" spans="1:23">
      <c r="A14" s="4" t="s">
        <v>826</v>
      </c>
      <c r="Q14" s="4" t="s">
        <v>827</v>
      </c>
    </row>
    <row r="15" spans="1:23">
      <c r="A15" s="4" t="s">
        <v>828</v>
      </c>
    </row>
    <row r="16" spans="1:23">
      <c r="A16" s="3" t="s">
        <v>813</v>
      </c>
    </row>
    <row r="17" spans="1:23">
      <c r="A17" s="4" t="s">
        <v>814</v>
      </c>
      <c r="Q17" s="6" t="n">
        <v>31652000</v>
      </c>
      <c r="R17" s="5" t="n">
        <v>23388000</v>
      </c>
      <c r="S17" s="5" t="n">
        <v>16619000</v>
      </c>
    </row>
    <row r="18" spans="1:23">
      <c r="A18" s="4" t="s">
        <v>815</v>
      </c>
      <c r="I18" s="6" t="n">
        <v>8168000</v>
      </c>
      <c r="M18" s="6" t="n">
        <v>7015000</v>
      </c>
      <c r="Q18" s="5" t="n">
        <v>8168000</v>
      </c>
      <c r="R18" s="5" t="n">
        <v>7015000</v>
      </c>
    </row>
    <row r="19" spans="1:23">
      <c r="A19" s="4" t="s">
        <v>829</v>
      </c>
    </row>
    <row r="20" spans="1:23">
      <c r="A20" s="3" t="s">
        <v>813</v>
      </c>
    </row>
    <row r="21" spans="1:23">
      <c r="A21" s="4" t="s">
        <v>814</v>
      </c>
      <c r="Q21" s="6" t="n">
        <v>2583000</v>
      </c>
      <c r="R21" s="6" t="n">
        <v>2526000</v>
      </c>
      <c r="S21" s="6" t="n">
        <v>1421000</v>
      </c>
    </row>
    <row r="22" spans="1:23">
      <c r="A22" s="4" t="s">
        <v>830</v>
      </c>
    </row>
    <row r="23" spans="1:23">
      <c r="A23" s="3" t="s">
        <v>813</v>
      </c>
    </row>
    <row r="24" spans="1:23">
      <c r="A24" s="4" t="s">
        <v>831</v>
      </c>
      <c r="G24" s="4" t="s">
        <v>632</v>
      </c>
      <c r="I24" s="4" t="s">
        <v>604</v>
      </c>
      <c r="Q24" s="4" t="s">
        <v>604</v>
      </c>
      <c r="T24" s="4" t="s">
        <v>604</v>
      </c>
      <c r="W24" s="4" t="s">
        <v>632</v>
      </c>
    </row>
    <row r="25" spans="1:23">
      <c r="A25" s="4" t="s">
        <v>832</v>
      </c>
    </row>
    <row r="26" spans="1:23">
      <c r="A26" s="3" t="s">
        <v>813</v>
      </c>
    </row>
    <row r="27" spans="1:23">
      <c r="A27" s="4" t="s">
        <v>831</v>
      </c>
      <c r="G27" s="4" t="s">
        <v>634</v>
      </c>
      <c r="W27" s="4" t="s">
        <v>634</v>
      </c>
    </row>
    <row r="28" spans="1:23">
      <c r="A28" s="4" t="s">
        <v>629</v>
      </c>
    </row>
    <row r="29" spans="1:23">
      <c r="A29" s="3" t="s">
        <v>813</v>
      </c>
    </row>
    <row r="30" spans="1:23">
      <c r="A30" s="4" t="s">
        <v>628</v>
      </c>
      <c r="G30" s="6" t="n">
        <v>39477000</v>
      </c>
      <c r="H30" s="8" t="n">
        <v>30724</v>
      </c>
    </row>
    <row r="31" spans="1:23">
      <c r="A31" s="4" t="s">
        <v>636</v>
      </c>
    </row>
    <row r="32" spans="1:23">
      <c r="A32" s="3" t="s">
        <v>813</v>
      </c>
    </row>
    <row r="33" spans="1:23">
      <c r="A33" s="4" t="s">
        <v>637</v>
      </c>
      <c r="G33" s="6" t="n">
        <v>50000000</v>
      </c>
      <c r="W33" s="8" t="n">
        <v>38000</v>
      </c>
    </row>
    <row r="34" spans="1:23">
      <c r="A34" s="4" t="s">
        <v>638</v>
      </c>
    </row>
    <row r="35" spans="1:23">
      <c r="A35" s="3" t="s">
        <v>813</v>
      </c>
    </row>
    <row r="36" spans="1:23">
      <c r="A36" s="4" t="s">
        <v>637</v>
      </c>
      <c r="D36" s="8" t="n">
        <v>2802</v>
      </c>
      <c r="I36" s="6" t="n">
        <v>2985000</v>
      </c>
      <c r="Q36" s="6" t="n">
        <v>2985000</v>
      </c>
      <c r="T36" s="8" t="n">
        <v>2802</v>
      </c>
    </row>
    <row r="37" spans="1:23">
      <c r="A37" s="4" t="s">
        <v>639</v>
      </c>
      <c r="D37" s="8" t="n">
        <v>427</v>
      </c>
    </row>
    <row r="38" spans="1:23">
      <c r="A38" s="4" t="s">
        <v>640</v>
      </c>
    </row>
    <row r="39" spans="1:23">
      <c r="A39" s="3" t="s">
        <v>813</v>
      </c>
    </row>
    <row r="40" spans="1:23">
      <c r="A40" s="4" t="s">
        <v>641</v>
      </c>
      <c r="E40" s="4" t="s">
        <v>642</v>
      </c>
      <c r="F40" s="4" t="s">
        <v>642</v>
      </c>
    </row>
    <row r="41" spans="1:23">
      <c r="A41" s="4" t="s">
        <v>643</v>
      </c>
      <c r="B41" s="6" t="n">
        <v>24498000</v>
      </c>
      <c r="C41" s="8" t="n">
        <v>21792</v>
      </c>
      <c r="E41" s="6" t="n">
        <v>20794000</v>
      </c>
      <c r="F41" s="8" t="n">
        <v>16314</v>
      </c>
    </row>
    <row r="42" spans="1:23">
      <c r="A42" s="4" t="s">
        <v>645</v>
      </c>
      <c r="B42" s="6" t="n">
        <v>3305000</v>
      </c>
    </row>
    <row r="43" spans="1:23">
      <c r="A43" s="4" t="s">
        <v>646</v>
      </c>
    </row>
    <row r="44" spans="1:23">
      <c r="A44" s="3" t="s">
        <v>813</v>
      </c>
    </row>
    <row r="45" spans="1:23">
      <c r="A45" s="4" t="s">
        <v>637</v>
      </c>
      <c r="U45" s="6" t="n">
        <v>3929000</v>
      </c>
      <c r="V45" s="8" t="n">
        <v>3331</v>
      </c>
    </row>
    <row r="46" spans="1:23">
      <c r="A46" s="4" t="s">
        <v>833</v>
      </c>
    </row>
    <row r="47" spans="1:23">
      <c r="A47" s="3" t="s">
        <v>813</v>
      </c>
    </row>
    <row r="48" spans="1:23">
      <c r="A48" s="4" t="s">
        <v>442</v>
      </c>
      <c r="J48" s="5" t="n">
        <v>300000000</v>
      </c>
    </row>
    <row r="49" spans="1:23">
      <c r="A49" s="4" t="s">
        <v>834</v>
      </c>
    </row>
    <row r="50" spans="1:23">
      <c r="A50" s="3" t="s">
        <v>813</v>
      </c>
    </row>
    <row r="51" spans="1:23">
      <c r="A51" s="4" t="s">
        <v>442</v>
      </c>
      <c r="J51" s="5" t="n">
        <v>125000000</v>
      </c>
      <c r="K51" s="5" t="n">
        <v>100000000</v>
      </c>
    </row>
    <row r="52" spans="1:23">
      <c r="A52" s="4" t="s">
        <v>835</v>
      </c>
    </row>
    <row r="53" spans="1:23">
      <c r="A53" s="3" t="s">
        <v>813</v>
      </c>
    </row>
    <row r="54" spans="1:23">
      <c r="A54" s="4" t="s">
        <v>442</v>
      </c>
      <c r="J54" s="6" t="n">
        <v>25000000</v>
      </c>
      <c r="K54" s="6" t="n">
        <v>25000000</v>
      </c>
    </row>
  </sheetData>
  <mergeCells count="5">
    <mergeCell ref="A1:A2"/>
    <mergeCell ref="B1:H1"/>
    <mergeCell ref="I1:P1"/>
    <mergeCell ref="Q1:S1"/>
    <mergeCell ref="U1:V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6</v>
      </c>
      <c r="B1" s="2" t="s">
        <v>1</v>
      </c>
    </row>
    <row r="2" spans="1:5">
      <c r="B2" s="2" t="s">
        <v>2</v>
      </c>
      <c r="C2" s="2" t="s">
        <v>32</v>
      </c>
      <c r="D2" s="2" t="s">
        <v>84</v>
      </c>
      <c r="E2" s="2" t="s">
        <v>837</v>
      </c>
    </row>
    <row r="3" spans="1:5">
      <c r="A3" s="3" t="s">
        <v>838</v>
      </c>
    </row>
    <row r="4" spans="1:5">
      <c r="A4" s="4" t="s">
        <v>839</v>
      </c>
      <c r="B4" s="6" t="n">
        <v>13314</v>
      </c>
      <c r="C4" s="6" t="n">
        <v>7090</v>
      </c>
      <c r="D4" s="6" t="n">
        <v>4387</v>
      </c>
    </row>
    <row r="5" spans="1:5">
      <c r="A5" s="4" t="s">
        <v>840</v>
      </c>
    </row>
    <row r="6" spans="1:5">
      <c r="A6" s="3" t="s">
        <v>838</v>
      </c>
    </row>
    <row r="7" spans="1:5">
      <c r="A7" s="4" t="s">
        <v>841</v>
      </c>
      <c r="B7" s="5" t="n">
        <v>1577</v>
      </c>
    </row>
    <row r="8" spans="1:5">
      <c r="A8" s="4" t="s">
        <v>842</v>
      </c>
    </row>
    <row r="9" spans="1:5">
      <c r="A9" s="3" t="s">
        <v>838</v>
      </c>
    </row>
    <row r="10" spans="1:5">
      <c r="A10" s="4" t="s">
        <v>841</v>
      </c>
      <c r="B10" s="6" t="n">
        <v>30242</v>
      </c>
    </row>
    <row r="11" spans="1:5">
      <c r="A11" s="4" t="s">
        <v>843</v>
      </c>
    </row>
    <row r="12" spans="1:5">
      <c r="A12" s="3" t="s">
        <v>838</v>
      </c>
    </row>
    <row r="13" spans="1:5">
      <c r="A13" s="4" t="s">
        <v>844</v>
      </c>
      <c r="E13" s="4" t="s">
        <v>845</v>
      </c>
    </row>
    <row r="14" spans="1:5">
      <c r="A14" s="4" t="s">
        <v>846</v>
      </c>
      <c r="B14" s="5" t="n">
        <v>200859</v>
      </c>
      <c r="C14" s="5" t="n">
        <v>236782</v>
      </c>
      <c r="D14" s="5" t="n">
        <v>12763</v>
      </c>
    </row>
    <row r="15" spans="1:5">
      <c r="A15" s="4" t="s">
        <v>847</v>
      </c>
    </row>
    <row r="16" spans="1:5">
      <c r="A16" s="3" t="s">
        <v>838</v>
      </c>
    </row>
    <row r="17" spans="1:5">
      <c r="A17" s="4" t="s">
        <v>848</v>
      </c>
      <c r="B17" s="5" t="n">
        <v>72249</v>
      </c>
      <c r="C17" s="5" t="n">
        <v>49331</v>
      </c>
      <c r="D17" s="5" t="n">
        <v>32492</v>
      </c>
    </row>
    <row r="18" spans="1:5">
      <c r="A18" s="4" t="s">
        <v>849</v>
      </c>
    </row>
    <row r="19" spans="1:5">
      <c r="A19" s="3" t="s">
        <v>838</v>
      </c>
    </row>
    <row r="20" spans="1:5">
      <c r="A20" s="4" t="s">
        <v>848</v>
      </c>
      <c r="B20" s="5" t="n">
        <v>938541</v>
      </c>
      <c r="C20" s="5" t="n">
        <v>397030</v>
      </c>
      <c r="D20" s="5" t="n">
        <v>20000</v>
      </c>
    </row>
    <row r="21" spans="1:5">
      <c r="A21" s="4" t="s">
        <v>850</v>
      </c>
      <c r="B21" s="6" t="n">
        <v>2336</v>
      </c>
      <c r="C21" s="6" t="n">
        <v>2626</v>
      </c>
      <c r="D21" s="6" t="n">
        <v>1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84</v>
      </c>
    </row>
    <row r="3" spans="1:4">
      <c r="A3" s="3" t="s">
        <v>852</v>
      </c>
    </row>
    <row r="4" spans="1:4">
      <c r="A4" s="4" t="s">
        <v>853</v>
      </c>
      <c r="B4" s="6" t="n">
        <v>17496</v>
      </c>
      <c r="C4" s="6" t="n">
        <v>16477</v>
      </c>
      <c r="D4" s="6" t="n">
        <v>12769</v>
      </c>
    </row>
    <row r="5" spans="1:4">
      <c r="A5" s="4" t="s">
        <v>840</v>
      </c>
    </row>
    <row r="6" spans="1:4">
      <c r="A6" s="3" t="s">
        <v>852</v>
      </c>
    </row>
    <row r="7" spans="1:4">
      <c r="A7" s="4" t="s">
        <v>854</v>
      </c>
      <c r="B7" s="5" t="n">
        <v>150110</v>
      </c>
      <c r="C7" s="5" t="n">
        <v>107385</v>
      </c>
      <c r="D7" s="5" t="n">
        <v>73927</v>
      </c>
    </row>
    <row r="8" spans="1:4">
      <c r="A8" s="4" t="s">
        <v>855</v>
      </c>
      <c r="B8" s="5" t="n">
        <v>27700</v>
      </c>
      <c r="C8" s="5" t="n">
        <v>92056</v>
      </c>
      <c r="D8" s="5" t="n">
        <v>65950</v>
      </c>
    </row>
    <row r="9" spans="1:4">
      <c r="A9" s="4" t="s">
        <v>856</v>
      </c>
      <c r="B9" s="5" t="n">
        <v>-72249</v>
      </c>
      <c r="C9" s="5" t="n">
        <v>-49331</v>
      </c>
      <c r="D9" s="5" t="n">
        <v>-32492</v>
      </c>
    </row>
    <row r="10" spans="1:4">
      <c r="A10" s="4" t="s">
        <v>857</v>
      </c>
      <c r="B10" s="5" t="n">
        <v>0</v>
      </c>
      <c r="C10" s="5" t="n">
        <v>0</v>
      </c>
      <c r="D10" s="5" t="n">
        <v>0</v>
      </c>
    </row>
    <row r="11" spans="1:4">
      <c r="A11" s="4" t="s">
        <v>858</v>
      </c>
      <c r="B11" s="5" t="n">
        <v>105561</v>
      </c>
      <c r="C11" s="5" t="n">
        <v>150110</v>
      </c>
      <c r="D11" s="5" t="n">
        <v>107385</v>
      </c>
    </row>
    <row r="12" spans="1:4">
      <c r="A12" s="4" t="s">
        <v>859</v>
      </c>
    </row>
    <row r="13" spans="1:4">
      <c r="A13" s="3" t="s">
        <v>852</v>
      </c>
    </row>
    <row r="14" spans="1:4">
      <c r="A14" s="4" t="s">
        <v>854</v>
      </c>
      <c r="B14" s="5" t="n">
        <v>1703775</v>
      </c>
      <c r="C14" s="5" t="n">
        <v>1242810</v>
      </c>
      <c r="D14" s="5" t="n">
        <v>610254</v>
      </c>
    </row>
    <row r="15" spans="1:4">
      <c r="A15" s="4" t="s">
        <v>855</v>
      </c>
      <c r="B15" s="5" t="n">
        <v>912916</v>
      </c>
      <c r="C15" s="5" t="n">
        <v>903068</v>
      </c>
      <c r="D15" s="5" t="n">
        <v>666056</v>
      </c>
    </row>
    <row r="16" spans="1:4">
      <c r="A16" s="4" t="s">
        <v>856</v>
      </c>
      <c r="B16" s="5" t="n">
        <v>-938541</v>
      </c>
      <c r="C16" s="5" t="n">
        <v>-397030</v>
      </c>
      <c r="D16" s="5" t="n">
        <v>-20000</v>
      </c>
    </row>
    <row r="17" spans="1:4">
      <c r="A17" s="4" t="s">
        <v>857</v>
      </c>
      <c r="B17" s="5" t="n">
        <v>-45404</v>
      </c>
      <c r="C17" s="5" t="n">
        <v>-45073</v>
      </c>
      <c r="D17" s="5" t="n">
        <v>-13500</v>
      </c>
    </row>
    <row r="18" spans="1:4">
      <c r="A18" s="4" t="s">
        <v>858</v>
      </c>
      <c r="B18" s="5" t="n">
        <v>1632746</v>
      </c>
      <c r="C18" s="5" t="n">
        <v>1703775</v>
      </c>
      <c r="D18" s="5" t="n">
        <v>12428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860</v>
      </c>
      <c r="B1" s="2" t="s">
        <v>861</v>
      </c>
    </row>
    <row r="2" spans="1:2">
      <c r="A2" s="3" t="s">
        <v>838</v>
      </c>
    </row>
    <row r="3" spans="1:2">
      <c r="A3" s="4" t="s">
        <v>862</v>
      </c>
      <c r="B3" s="5" t="n">
        <v>1738307</v>
      </c>
    </row>
    <row r="4" spans="1:2">
      <c r="A4" s="4" t="s">
        <v>863</v>
      </c>
    </row>
    <row r="5" spans="1:2">
      <c r="A5" s="3" t="s">
        <v>838</v>
      </c>
    </row>
    <row r="6" spans="1:2">
      <c r="A6" s="4" t="s">
        <v>862</v>
      </c>
      <c r="B6" s="5" t="n">
        <v>826439</v>
      </c>
    </row>
    <row r="7" spans="1:2">
      <c r="A7" s="4" t="s">
        <v>864</v>
      </c>
    </row>
    <row r="8" spans="1:2">
      <c r="A8" s="3" t="s">
        <v>838</v>
      </c>
    </row>
    <row r="9" spans="1:2">
      <c r="A9" s="4" t="s">
        <v>862</v>
      </c>
      <c r="B9" s="5" t="n">
        <v>602642</v>
      </c>
    </row>
    <row r="10" spans="1:2">
      <c r="A10" s="4" t="s">
        <v>865</v>
      </c>
    </row>
    <row r="11" spans="1:2">
      <c r="A11" s="3" t="s">
        <v>838</v>
      </c>
    </row>
    <row r="12" spans="1:2">
      <c r="A12" s="4" t="s">
        <v>862</v>
      </c>
      <c r="B12" s="5" t="n">
        <v>309226</v>
      </c>
    </row>
    <row r="13" spans="1:2">
      <c r="A13" s="4" t="s">
        <v>866</v>
      </c>
    </row>
    <row r="14" spans="1:2">
      <c r="A14" s="3" t="s">
        <v>838</v>
      </c>
    </row>
    <row r="15" spans="1:2">
      <c r="A15" s="4" t="s">
        <v>862</v>
      </c>
      <c r="B15" s="5" t="n">
        <v>105561</v>
      </c>
    </row>
    <row r="16" spans="1:2">
      <c r="A16" s="4" t="s">
        <v>867</v>
      </c>
    </row>
    <row r="17" spans="1:2">
      <c r="A17" s="3" t="s">
        <v>838</v>
      </c>
    </row>
    <row r="18" spans="1:2">
      <c r="A18" s="4" t="s">
        <v>862</v>
      </c>
      <c r="B18" s="5" t="n">
        <v>67934</v>
      </c>
    </row>
    <row r="19" spans="1:2">
      <c r="A19" s="4" t="s">
        <v>868</v>
      </c>
    </row>
    <row r="20" spans="1:2">
      <c r="A20" s="3" t="s">
        <v>838</v>
      </c>
    </row>
    <row r="21" spans="1:2">
      <c r="A21" s="4" t="s">
        <v>862</v>
      </c>
      <c r="B21" s="5" t="n">
        <v>32733</v>
      </c>
    </row>
    <row r="22" spans="1:2">
      <c r="A22" s="4" t="s">
        <v>869</v>
      </c>
    </row>
    <row r="23" spans="1:2">
      <c r="A23" s="3" t="s">
        <v>838</v>
      </c>
    </row>
    <row r="24" spans="1:2">
      <c r="A24" s="4" t="s">
        <v>862</v>
      </c>
      <c r="B24" s="5" t="n">
        <v>4894</v>
      </c>
    </row>
    <row r="25" spans="1:2">
      <c r="A25" s="4" t="s">
        <v>842</v>
      </c>
    </row>
    <row r="26" spans="1:2">
      <c r="A26" s="3" t="s">
        <v>838</v>
      </c>
    </row>
    <row r="27" spans="1:2">
      <c r="A27" s="4" t="s">
        <v>862</v>
      </c>
      <c r="B27" s="5" t="n">
        <v>1632746</v>
      </c>
    </row>
    <row r="28" spans="1:2">
      <c r="A28" s="4" t="s">
        <v>870</v>
      </c>
    </row>
    <row r="29" spans="1:2">
      <c r="A29" s="3" t="s">
        <v>838</v>
      </c>
    </row>
    <row r="30" spans="1:2">
      <c r="A30" s="4" t="s">
        <v>862</v>
      </c>
      <c r="B30" s="5" t="n">
        <v>758505</v>
      </c>
    </row>
    <row r="31" spans="1:2">
      <c r="A31" s="4" t="s">
        <v>871</v>
      </c>
    </row>
    <row r="32" spans="1:2">
      <c r="A32" s="3" t="s">
        <v>838</v>
      </c>
    </row>
    <row r="33" spans="1:2">
      <c r="A33" s="4" t="s">
        <v>862</v>
      </c>
      <c r="B33" s="5" t="n">
        <v>569909</v>
      </c>
    </row>
    <row r="34" spans="1:2">
      <c r="A34" s="4" t="s">
        <v>872</v>
      </c>
    </row>
    <row r="35" spans="1:2">
      <c r="A35" s="3" t="s">
        <v>838</v>
      </c>
    </row>
    <row r="36" spans="1:2">
      <c r="A36" s="4" t="s">
        <v>862</v>
      </c>
      <c r="B36" s="5" t="n">
        <v>3043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73</v>
      </c>
      <c r="B1" s="2" t="s">
        <v>616</v>
      </c>
      <c r="D1" s="2" t="s">
        <v>78</v>
      </c>
      <c r="F1" s="2" t="s">
        <v>1</v>
      </c>
    </row>
    <row r="2" spans="1:8">
      <c r="B2" s="2" t="s">
        <v>874</v>
      </c>
      <c r="C2" s="2" t="s">
        <v>875</v>
      </c>
      <c r="D2" s="2" t="s">
        <v>4</v>
      </c>
      <c r="E2" s="2" t="s">
        <v>32</v>
      </c>
      <c r="F2" s="2" t="s">
        <v>2</v>
      </c>
      <c r="G2" s="2" t="s">
        <v>84</v>
      </c>
      <c r="H2" s="2" t="s">
        <v>876</v>
      </c>
    </row>
    <row r="3" spans="1:8">
      <c r="A3" s="3" t="s">
        <v>877</v>
      </c>
    </row>
    <row r="4" spans="1:8">
      <c r="A4" s="4" t="s">
        <v>71</v>
      </c>
      <c r="E4" s="5" t="n">
        <v>450000000</v>
      </c>
      <c r="F4" s="5" t="n">
        <v>450000000</v>
      </c>
    </row>
    <row r="5" spans="1:8">
      <c r="A5" s="4" t="s">
        <v>70</v>
      </c>
      <c r="E5" s="7" t="n">
        <v>0.01</v>
      </c>
      <c r="F5" s="7" t="n">
        <v>0.01</v>
      </c>
    </row>
    <row r="6" spans="1:8">
      <c r="A6" s="4" t="s">
        <v>69</v>
      </c>
      <c r="E6" s="5" t="n">
        <v>50000000</v>
      </c>
      <c r="F6" s="5" t="n">
        <v>50000000</v>
      </c>
    </row>
    <row r="7" spans="1:8">
      <c r="A7" s="4" t="s">
        <v>68</v>
      </c>
      <c r="E7" s="7" t="n">
        <v>0.01</v>
      </c>
      <c r="F7" s="7" t="n">
        <v>0.01</v>
      </c>
    </row>
    <row r="8" spans="1:8">
      <c r="A8" s="4" t="s">
        <v>72</v>
      </c>
      <c r="E8" s="5" t="n">
        <v>91422676</v>
      </c>
      <c r="F8" s="5" t="n">
        <v>107121235</v>
      </c>
    </row>
    <row r="9" spans="1:8">
      <c r="A9" s="4" t="s">
        <v>73</v>
      </c>
      <c r="E9" s="5" t="n">
        <v>91422676</v>
      </c>
      <c r="F9" s="5" t="n">
        <v>107121235</v>
      </c>
    </row>
    <row r="10" spans="1:8">
      <c r="A10" s="4" t="s">
        <v>878</v>
      </c>
      <c r="G10" s="6" t="n">
        <v>1741</v>
      </c>
    </row>
    <row r="11" spans="1:8">
      <c r="A11" s="4" t="s">
        <v>879</v>
      </c>
      <c r="H11" s="7" t="n">
        <v>18.45</v>
      </c>
    </row>
    <row r="12" spans="1:8">
      <c r="A12" s="4" t="s">
        <v>880</v>
      </c>
      <c r="D12" s="6" t="n">
        <v>248900</v>
      </c>
      <c r="E12" s="6" t="n">
        <v>177796</v>
      </c>
    </row>
    <row r="13" spans="1:8">
      <c r="A13" s="4" t="s">
        <v>62</v>
      </c>
    </row>
    <row r="14" spans="1:8">
      <c r="A14" s="3" t="s">
        <v>877</v>
      </c>
    </row>
    <row r="15" spans="1:8">
      <c r="A15" s="4" t="s">
        <v>74</v>
      </c>
      <c r="C15" s="5" t="n">
        <v>3450000</v>
      </c>
      <c r="E15" s="5" t="n">
        <v>3450000</v>
      </c>
      <c r="F15" s="5" t="n">
        <v>0</v>
      </c>
    </row>
    <row r="16" spans="1:8">
      <c r="A16" s="4" t="s">
        <v>75</v>
      </c>
      <c r="E16" s="5" t="n">
        <v>3450000</v>
      </c>
      <c r="F16" s="5" t="n">
        <v>0</v>
      </c>
    </row>
    <row r="17" spans="1:8">
      <c r="A17" s="4" t="s">
        <v>881</v>
      </c>
      <c r="C17" s="4" t="s">
        <v>882</v>
      </c>
    </row>
    <row r="18" spans="1:8">
      <c r="A18" s="4" t="s">
        <v>883</v>
      </c>
      <c r="C18" s="11" t="n">
        <v>0.1079</v>
      </c>
    </row>
    <row r="19" spans="1:8">
      <c r="A19" s="4" t="s">
        <v>884</v>
      </c>
      <c r="C19" s="6" t="n">
        <v>25</v>
      </c>
    </row>
    <row r="20" spans="1:8">
      <c r="A20" s="4" t="s">
        <v>64</v>
      </c>
    </row>
    <row r="21" spans="1:8">
      <c r="A21" s="3" t="s">
        <v>877</v>
      </c>
    </row>
    <row r="22" spans="1:8">
      <c r="A22" s="4" t="s">
        <v>68</v>
      </c>
      <c r="B22" s="7" t="n">
        <v>0.01</v>
      </c>
    </row>
    <row r="23" spans="1:8">
      <c r="A23" s="4" t="s">
        <v>74</v>
      </c>
      <c r="E23" s="5" t="n">
        <v>8000000</v>
      </c>
      <c r="F23" s="5" t="n">
        <v>6770393</v>
      </c>
    </row>
    <row r="24" spans="1:8">
      <c r="A24" s="4" t="s">
        <v>75</v>
      </c>
      <c r="E24" s="5" t="n">
        <v>8000000</v>
      </c>
      <c r="F24" s="5" t="n">
        <v>6770393</v>
      </c>
    </row>
    <row r="25" spans="1:8">
      <c r="A25" s="4" t="s">
        <v>881</v>
      </c>
      <c r="F25" s="4" t="s">
        <v>885</v>
      </c>
    </row>
    <row r="26" spans="1:8">
      <c r="A26" s="4" t="s">
        <v>878</v>
      </c>
      <c r="B26" s="6" t="n">
        <v>30795</v>
      </c>
    </row>
    <row r="27" spans="1:8">
      <c r="A27" s="4" t="s">
        <v>879</v>
      </c>
      <c r="B27" s="7" t="n">
        <v>25.04</v>
      </c>
    </row>
    <row r="28" spans="1:8">
      <c r="A28" s="4" t="s">
        <v>886</v>
      </c>
      <c r="B28" s="5" t="n">
        <v>25</v>
      </c>
    </row>
    <row r="29" spans="1:8">
      <c r="A29" s="4" t="s">
        <v>883</v>
      </c>
      <c r="B29" s="7" t="n">
        <v>0.04</v>
      </c>
    </row>
    <row r="30" spans="1:8">
      <c r="A30" s="4" t="s">
        <v>887</v>
      </c>
      <c r="B30" s="5" t="n">
        <v>1229607</v>
      </c>
    </row>
    <row r="31" spans="1:8">
      <c r="A31" s="4" t="s">
        <v>65</v>
      </c>
    </row>
    <row r="32" spans="1:8">
      <c r="A32" s="3" t="s">
        <v>877</v>
      </c>
    </row>
    <row r="33" spans="1:8">
      <c r="A33" s="4" t="s">
        <v>74</v>
      </c>
      <c r="E33" s="5" t="n">
        <v>6900000</v>
      </c>
      <c r="F33" s="5" t="n">
        <v>6900000</v>
      </c>
    </row>
    <row r="34" spans="1:8">
      <c r="A34" s="4" t="s">
        <v>75</v>
      </c>
      <c r="E34" s="5" t="n">
        <v>6900000</v>
      </c>
      <c r="F34" s="5" t="n">
        <v>6900000</v>
      </c>
    </row>
    <row r="35" spans="1:8">
      <c r="A35" s="4" t="s">
        <v>881</v>
      </c>
      <c r="F35" s="4" t="s">
        <v>885</v>
      </c>
    </row>
    <row r="36" spans="1:8">
      <c r="A36" s="4" t="s">
        <v>124</v>
      </c>
    </row>
    <row r="37" spans="1:8">
      <c r="A37" s="3" t="s">
        <v>877</v>
      </c>
    </row>
    <row r="38" spans="1:8">
      <c r="A38" s="4" t="s">
        <v>878</v>
      </c>
      <c r="G38" s="6" t="n">
        <v>1</v>
      </c>
    </row>
    <row r="39" spans="1:8">
      <c r="A39" s="4" t="s">
        <v>887</v>
      </c>
      <c r="G39" s="5" t="n">
        <v>107432</v>
      </c>
    </row>
    <row r="40" spans="1:8">
      <c r="A40" s="4" t="s">
        <v>888</v>
      </c>
    </row>
    <row r="41" spans="1:8">
      <c r="A41" s="3" t="s">
        <v>877</v>
      </c>
    </row>
    <row r="42" spans="1:8">
      <c r="A42" s="4" t="s">
        <v>135</v>
      </c>
      <c r="D42" s="5" t="n">
        <v>13800000</v>
      </c>
      <c r="E42" s="5" t="n">
        <v>10500000</v>
      </c>
    </row>
    <row r="43" spans="1:8">
      <c r="A43" s="4" t="s">
        <v>889</v>
      </c>
      <c r="D43" s="7" t="n">
        <v>18.05</v>
      </c>
      <c r="E43" s="7" t="n">
        <v>16.97</v>
      </c>
    </row>
    <row r="44" spans="1:8">
      <c r="A44" s="4" t="s">
        <v>890</v>
      </c>
    </row>
    <row r="45" spans="1:8">
      <c r="A45" s="3" t="s">
        <v>877</v>
      </c>
    </row>
    <row r="46" spans="1:8">
      <c r="A46" s="4" t="s">
        <v>70</v>
      </c>
      <c r="B46" s="7" t="n">
        <v>0.01</v>
      </c>
    </row>
    <row r="47" spans="1:8">
      <c r="A47" s="4" t="s">
        <v>878</v>
      </c>
      <c r="B47" s="6" t="n">
        <v>30795</v>
      </c>
    </row>
    <row r="48" spans="1:8">
      <c r="A48" s="4" t="s">
        <v>879</v>
      </c>
      <c r="B48" s="7" t="n">
        <v>18.44</v>
      </c>
    </row>
    <row r="49" spans="1:8">
      <c r="A49" s="4" t="s">
        <v>887</v>
      </c>
      <c r="B49" s="5" t="n">
        <v>167000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84</v>
      </c>
    </row>
    <row r="3" spans="1:4">
      <c r="A3" s="3" t="s">
        <v>160</v>
      </c>
    </row>
    <row r="4" spans="1:4">
      <c r="A4" s="4" t="s">
        <v>161</v>
      </c>
      <c r="B4" s="7" t="n">
        <v>1.84</v>
      </c>
      <c r="C4" s="7" t="n">
        <v>1.84</v>
      </c>
      <c r="D4" s="7" t="n">
        <v>1.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877</v>
      </c>
    </row>
    <row r="4" spans="1:12">
      <c r="A4" s="4" t="s">
        <v>892</v>
      </c>
      <c r="B4" s="7" t="n">
        <v>0.46</v>
      </c>
      <c r="C4" s="7" t="n">
        <v>0.46</v>
      </c>
      <c r="D4" s="7" t="n">
        <v>0.46</v>
      </c>
      <c r="E4" s="7" t="n">
        <v>0.46</v>
      </c>
      <c r="F4" s="7" t="n">
        <v>0.46</v>
      </c>
      <c r="G4" s="7" t="n">
        <v>0.46</v>
      </c>
      <c r="H4" s="7" t="n">
        <v>0.46</v>
      </c>
      <c r="I4" s="7" t="n">
        <v>0.46</v>
      </c>
    </row>
    <row r="5" spans="1:12">
      <c r="A5" s="4" t="s">
        <v>122</v>
      </c>
    </row>
    <row r="6" spans="1:12">
      <c r="A6" s="3" t="s">
        <v>877</v>
      </c>
    </row>
    <row r="7" spans="1:12">
      <c r="A7" s="4" t="s">
        <v>892</v>
      </c>
      <c r="B7" s="11" t="n">
        <v>0.4211</v>
      </c>
      <c r="J7" s="7" t="n">
        <v>1.84</v>
      </c>
      <c r="K7" s="7" t="n">
        <v>1.84</v>
      </c>
      <c r="L7" s="7" t="n">
        <v>1.78</v>
      </c>
    </row>
    <row r="8" spans="1:12">
      <c r="A8" s="4" t="s">
        <v>893</v>
      </c>
    </row>
    <row r="9" spans="1:12">
      <c r="A9" s="3" t="s">
        <v>877</v>
      </c>
    </row>
    <row r="10" spans="1:12">
      <c r="A10" s="4" t="s">
        <v>892</v>
      </c>
      <c r="J10" s="12" t="n">
        <v>1.1861</v>
      </c>
      <c r="K10" s="12" t="n">
        <v>2.1564</v>
      </c>
      <c r="L10" s="12" t="n">
        <v>2.1564</v>
      </c>
    </row>
    <row r="11" spans="1:12">
      <c r="A11" s="4" t="s">
        <v>894</v>
      </c>
    </row>
    <row r="12" spans="1:12">
      <c r="A12" s="3" t="s">
        <v>877</v>
      </c>
    </row>
    <row r="13" spans="1:12">
      <c r="A13" s="4" t="s">
        <v>892</v>
      </c>
      <c r="J13" s="5" t="n">
        <v>2</v>
      </c>
      <c r="K13" s="5" t="n">
        <v>2</v>
      </c>
      <c r="L13" s="11" t="n">
        <v>0.6333</v>
      </c>
    </row>
    <row r="14" spans="1:12">
      <c r="A14" s="4" t="s">
        <v>895</v>
      </c>
    </row>
    <row r="15" spans="1:12">
      <c r="A15" s="3" t="s">
        <v>877</v>
      </c>
    </row>
    <row r="16" spans="1:12">
      <c r="A16" s="4" t="s">
        <v>892</v>
      </c>
      <c r="J16" s="6" t="n">
        <v>2</v>
      </c>
      <c r="K16" s="6" t="n">
        <v>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627</v>
      </c>
    </row>
    <row r="3" spans="1:3">
      <c r="A3" s="4" t="s">
        <v>541</v>
      </c>
      <c r="B3" s="6" t="n">
        <v>435627</v>
      </c>
      <c r="C3" s="6" t="n">
        <v>170365</v>
      </c>
    </row>
    <row r="4" spans="1:3">
      <c r="A4" s="4" t="s">
        <v>406</v>
      </c>
    </row>
    <row r="5" spans="1:3">
      <c r="A5" s="3" t="s">
        <v>627</v>
      </c>
    </row>
    <row r="6" spans="1:3">
      <c r="A6" s="4" t="s">
        <v>541</v>
      </c>
      <c r="B6" s="6" t="n">
        <v>4356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2</v>
      </c>
    </row>
    <row r="2" spans="1:3">
      <c r="A2" s="3" t="s">
        <v>501</v>
      </c>
    </row>
    <row r="3" spans="1:3">
      <c r="A3" s="4" t="s">
        <v>37</v>
      </c>
      <c r="B3" s="6" t="n">
        <v>0</v>
      </c>
      <c r="C3" s="6" t="n">
        <v>146352</v>
      </c>
    </row>
    <row r="4" spans="1:3">
      <c r="A4" s="4" t="s">
        <v>898</v>
      </c>
    </row>
    <row r="5" spans="1:3">
      <c r="A5" s="3" t="s">
        <v>501</v>
      </c>
    </row>
    <row r="6" spans="1:3">
      <c r="A6" s="4" t="s">
        <v>414</v>
      </c>
      <c r="B6" s="5" t="n">
        <v>77671</v>
      </c>
      <c r="C6" s="5" t="n">
        <v>200996</v>
      </c>
    </row>
    <row r="7" spans="1:3">
      <c r="A7" s="4" t="s">
        <v>35</v>
      </c>
      <c r="B7" s="5" t="n">
        <v>0</v>
      </c>
      <c r="C7" s="5" t="n">
        <v>62457</v>
      </c>
    </row>
    <row r="8" spans="1:3">
      <c r="A8" s="4" t="s">
        <v>899</v>
      </c>
    </row>
    <row r="9" spans="1:3">
      <c r="A9" s="3" t="s">
        <v>501</v>
      </c>
    </row>
    <row r="10" spans="1:3">
      <c r="A10" s="4" t="s">
        <v>37</v>
      </c>
      <c r="B10" s="5" t="n">
        <v>0</v>
      </c>
      <c r="C10" s="5" t="n">
        <v>146352</v>
      </c>
    </row>
    <row r="11" spans="1:3">
      <c r="A11" s="4" t="s">
        <v>900</v>
      </c>
      <c r="B11" s="5" t="n">
        <v>-1345195</v>
      </c>
      <c r="C11" s="5" t="n">
        <v>-1146566</v>
      </c>
    </row>
    <row r="12" spans="1:3">
      <c r="A12" s="4" t="s">
        <v>901</v>
      </c>
    </row>
    <row r="13" spans="1:3">
      <c r="A13" s="3" t="s">
        <v>501</v>
      </c>
    </row>
    <row r="14" spans="1:3">
      <c r="A14" s="4" t="s">
        <v>414</v>
      </c>
      <c r="B14" s="5" t="n">
        <v>77671</v>
      </c>
      <c r="C14" s="5" t="n">
        <v>200996</v>
      </c>
    </row>
    <row r="15" spans="1:3">
      <c r="A15" s="4" t="s">
        <v>35</v>
      </c>
      <c r="B15" s="5" t="n">
        <v>0</v>
      </c>
      <c r="C15" s="5" t="n">
        <v>62457</v>
      </c>
    </row>
    <row r="16" spans="1:3">
      <c r="A16" s="4" t="s">
        <v>902</v>
      </c>
    </row>
    <row r="17" spans="1:3">
      <c r="A17" s="3" t="s">
        <v>501</v>
      </c>
    </row>
    <row r="18" spans="1:3">
      <c r="A18" s="4" t="s">
        <v>37</v>
      </c>
      <c r="B18" s="5" t="n">
        <v>0</v>
      </c>
      <c r="C18" s="5" t="n">
        <v>146489</v>
      </c>
    </row>
    <row r="19" spans="1:3">
      <c r="A19" s="4" t="s">
        <v>900</v>
      </c>
      <c r="B19" s="5" t="n">
        <v>-1345195</v>
      </c>
      <c r="C19" s="5" t="n">
        <v>-1146807</v>
      </c>
    </row>
    <row r="20" spans="1:3">
      <c r="A20" s="4" t="s">
        <v>903</v>
      </c>
    </row>
    <row r="21" spans="1:3">
      <c r="A21" s="3" t="s">
        <v>501</v>
      </c>
    </row>
    <row r="22" spans="1:3">
      <c r="A22" s="4" t="s">
        <v>239</v>
      </c>
      <c r="B22" s="5" t="n">
        <v>2653826</v>
      </c>
      <c r="C22" s="5" t="n">
        <v>1641856</v>
      </c>
    </row>
    <row r="23" spans="1:3">
      <c r="A23" s="4" t="s">
        <v>904</v>
      </c>
    </row>
    <row r="24" spans="1:3">
      <c r="A24" s="3" t="s">
        <v>501</v>
      </c>
    </row>
    <row r="25" spans="1:3">
      <c r="A25" s="4" t="s">
        <v>239</v>
      </c>
      <c r="B25" s="5" t="n">
        <v>2657262</v>
      </c>
      <c r="C25" s="5" t="n">
        <v>1648896</v>
      </c>
    </row>
    <row r="26" spans="1:3">
      <c r="A26" s="4" t="s">
        <v>905</v>
      </c>
    </row>
    <row r="27" spans="1:3">
      <c r="A27" s="3" t="s">
        <v>501</v>
      </c>
    </row>
    <row r="28" spans="1:3">
      <c r="A28" s="4" t="s">
        <v>239</v>
      </c>
      <c r="B28" s="5" t="n">
        <v>1025932</v>
      </c>
      <c r="C28" s="5" t="n">
        <v>1051236</v>
      </c>
    </row>
    <row r="29" spans="1:3">
      <c r="A29" s="4" t="s">
        <v>906</v>
      </c>
    </row>
    <row r="30" spans="1:3">
      <c r="A30" s="3" t="s">
        <v>501</v>
      </c>
    </row>
    <row r="31" spans="1:3">
      <c r="A31" s="4" t="s">
        <v>239</v>
      </c>
      <c r="B31" s="5" t="n">
        <v>1029390</v>
      </c>
      <c r="C31" s="5" t="n">
        <v>1060882</v>
      </c>
    </row>
    <row r="32" spans="1:3">
      <c r="A32" s="4" t="s">
        <v>907</v>
      </c>
    </row>
    <row r="33" spans="1:3">
      <c r="A33" s="3" t="s">
        <v>501</v>
      </c>
    </row>
    <row r="34" spans="1:3">
      <c r="A34" s="4" t="s">
        <v>47</v>
      </c>
      <c r="B34" s="5" t="n">
        <v>0</v>
      </c>
      <c r="C34" s="5" t="n">
        <v>-84979</v>
      </c>
    </row>
    <row r="35" spans="1:3">
      <c r="A35" s="4" t="s">
        <v>908</v>
      </c>
    </row>
    <row r="36" spans="1:3">
      <c r="A36" s="3" t="s">
        <v>501</v>
      </c>
    </row>
    <row r="37" spans="1:3">
      <c r="A37" s="4" t="s">
        <v>47</v>
      </c>
      <c r="B37" s="5" t="n">
        <v>0</v>
      </c>
      <c r="C37" s="5" t="n">
        <v>-85072</v>
      </c>
    </row>
    <row r="38" spans="1:3">
      <c r="A38" s="4" t="s">
        <v>909</v>
      </c>
    </row>
    <row r="39" spans="1:3">
      <c r="A39" s="3" t="s">
        <v>501</v>
      </c>
    </row>
    <row r="40" spans="1:3">
      <c r="A40" s="4" t="s">
        <v>910</v>
      </c>
      <c r="B40" s="5" t="n">
        <v>-251935</v>
      </c>
      <c r="C40" s="5" t="n">
        <v>-249994</v>
      </c>
    </row>
    <row r="41" spans="1:3">
      <c r="A41" s="4" t="s">
        <v>911</v>
      </c>
    </row>
    <row r="42" spans="1:3">
      <c r="A42" s="3" t="s">
        <v>501</v>
      </c>
    </row>
    <row r="43" spans="1:3">
      <c r="A43" s="4" t="s">
        <v>910</v>
      </c>
      <c r="B43" s="5" t="n">
        <v>-276506</v>
      </c>
      <c r="C43" s="5" t="n">
        <v>-268124</v>
      </c>
    </row>
    <row r="44" spans="1:3">
      <c r="A44" s="4" t="s">
        <v>912</v>
      </c>
    </row>
    <row r="45" spans="1:3">
      <c r="A45" s="3" t="s">
        <v>501</v>
      </c>
    </row>
    <row r="46" spans="1:3">
      <c r="A46" s="4" t="s">
        <v>910</v>
      </c>
      <c r="B46" s="5" t="n">
        <v>-332962</v>
      </c>
      <c r="C46" s="5" t="n">
        <v>0</v>
      </c>
    </row>
    <row r="47" spans="1:3">
      <c r="A47" s="4" t="s">
        <v>913</v>
      </c>
    </row>
    <row r="48" spans="1:3">
      <c r="A48" s="3" t="s">
        <v>501</v>
      </c>
    </row>
    <row r="49" spans="1:3">
      <c r="A49" s="4" t="s">
        <v>910</v>
      </c>
      <c r="B49" s="6" t="n">
        <v>-350175</v>
      </c>
      <c r="C49"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915</v>
      </c>
    </row>
    <row r="4" spans="1:12">
      <c r="A4" s="4" t="s">
        <v>105</v>
      </c>
      <c r="B4" s="6" t="n">
        <v>41315</v>
      </c>
      <c r="C4" s="6" t="n">
        <v>68356</v>
      </c>
      <c r="D4" s="6" t="n">
        <v>36235</v>
      </c>
      <c r="E4" s="6" t="n">
        <v>47125</v>
      </c>
      <c r="F4" s="6" t="n">
        <v>59026</v>
      </c>
      <c r="G4" s="6" t="n">
        <v>69893</v>
      </c>
      <c r="H4" s="6" t="n">
        <v>10338</v>
      </c>
      <c r="I4" s="6" t="n">
        <v>18616</v>
      </c>
      <c r="J4" s="6" t="n">
        <v>193031</v>
      </c>
      <c r="K4" s="6" t="n">
        <v>157876</v>
      </c>
      <c r="L4" s="6" t="n">
        <v>103256</v>
      </c>
    </row>
    <row r="5" spans="1:12">
      <c r="A5" s="4" t="s">
        <v>106</v>
      </c>
      <c r="B5" s="5" t="n">
        <v>-6993</v>
      </c>
      <c r="C5" s="5" t="n">
        <v>-11148</v>
      </c>
      <c r="D5" s="5" t="n">
        <v>-9310</v>
      </c>
      <c r="E5" s="5" t="n">
        <v>-9310</v>
      </c>
      <c r="F5" s="5" t="n">
        <v>-9310</v>
      </c>
      <c r="G5" s="5" t="n">
        <v>-9310</v>
      </c>
      <c r="H5" s="5" t="n">
        <v>-5860</v>
      </c>
      <c r="I5" s="5" t="n">
        <v>-5815</v>
      </c>
      <c r="J5" s="5" t="n">
        <v>-36761</v>
      </c>
      <c r="K5" s="5" t="n">
        <v>-30295</v>
      </c>
      <c r="L5" s="5" t="n">
        <v>-11884</v>
      </c>
    </row>
    <row r="6" spans="1:12">
      <c r="A6" s="4" t="s">
        <v>107</v>
      </c>
      <c r="B6" s="6" t="n">
        <v>34322</v>
      </c>
      <c r="C6" s="6" t="n">
        <v>57208</v>
      </c>
      <c r="D6" s="6" t="n">
        <v>26925</v>
      </c>
      <c r="E6" s="6" t="n">
        <v>37815</v>
      </c>
      <c r="F6" s="6" t="n">
        <v>49716</v>
      </c>
      <c r="G6" s="6" t="n">
        <v>60583</v>
      </c>
      <c r="H6" s="6" t="n">
        <v>4478</v>
      </c>
      <c r="I6" s="6" t="n">
        <v>12801</v>
      </c>
      <c r="J6" s="5" t="n">
        <v>156270</v>
      </c>
      <c r="K6" s="5" t="n">
        <v>127581</v>
      </c>
      <c r="L6" s="5" t="n">
        <v>91372</v>
      </c>
    </row>
    <row r="7" spans="1:12">
      <c r="A7" s="4" t="s">
        <v>916</v>
      </c>
      <c r="J7" s="5" t="n">
        <v>-188431</v>
      </c>
      <c r="K7" s="5" t="n">
        <v>-141236</v>
      </c>
      <c r="L7" s="5" t="n">
        <v>-111864</v>
      </c>
    </row>
    <row r="8" spans="1:12">
      <c r="A8" s="4" t="s">
        <v>917</v>
      </c>
      <c r="J8" s="5" t="n">
        <v>-2913</v>
      </c>
      <c r="K8" s="5" t="n">
        <v>-2087</v>
      </c>
      <c r="L8" s="5" t="n">
        <v>-1350</v>
      </c>
    </row>
    <row r="9" spans="1:12">
      <c r="A9" s="4" t="s">
        <v>918</v>
      </c>
      <c r="J9" s="6" t="n">
        <v>-35074</v>
      </c>
      <c r="K9" s="6" t="n">
        <v>-15742</v>
      </c>
      <c r="L9" s="6" t="n">
        <v>-21842</v>
      </c>
    </row>
    <row r="10" spans="1:12">
      <c r="A10" s="3" t="s">
        <v>919</v>
      </c>
    </row>
    <row r="11" spans="1:12">
      <c r="A11" s="4" t="s">
        <v>109</v>
      </c>
      <c r="B11" s="5" t="n">
        <v>106721887</v>
      </c>
      <c r="C11" s="5" t="n">
        <v>105446704</v>
      </c>
      <c r="D11" s="5" t="n">
        <v>95428134</v>
      </c>
      <c r="E11" s="5" t="n">
        <v>91612447</v>
      </c>
      <c r="F11" s="5" t="n">
        <v>82670237</v>
      </c>
      <c r="G11" s="5" t="n">
        <v>71919549</v>
      </c>
      <c r="H11" s="5" t="n">
        <v>67402311</v>
      </c>
      <c r="I11" s="5" t="n">
        <v>67385191</v>
      </c>
      <c r="J11" s="5" t="n">
        <v>99859153</v>
      </c>
      <c r="K11" s="5" t="n">
        <v>72371374</v>
      </c>
      <c r="L11" s="5" t="n">
        <v>58674046</v>
      </c>
    </row>
    <row r="12" spans="1:12">
      <c r="A12" s="4" t="s">
        <v>110</v>
      </c>
      <c r="B12" s="5" t="n">
        <v>108095950</v>
      </c>
      <c r="C12" s="5" t="n">
        <v>106812721</v>
      </c>
      <c r="D12" s="5" t="n">
        <v>96796289</v>
      </c>
      <c r="E12" s="5" t="n">
        <v>92998250</v>
      </c>
      <c r="F12" s="5" t="n">
        <v>83548823</v>
      </c>
      <c r="G12" s="5" t="n">
        <v>72861611</v>
      </c>
      <c r="H12" s="5" t="n">
        <v>68374557</v>
      </c>
      <c r="I12" s="5" t="n">
        <v>68327718</v>
      </c>
      <c r="J12" s="5" t="n">
        <v>101232610</v>
      </c>
      <c r="K12" s="5" t="n">
        <v>73305101</v>
      </c>
      <c r="L12" s="5" t="n">
        <v>59273280</v>
      </c>
    </row>
    <row r="13" spans="1:12">
      <c r="A13" s="3" t="s">
        <v>920</v>
      </c>
    </row>
    <row r="14" spans="1:12">
      <c r="A14" s="4" t="s">
        <v>921</v>
      </c>
      <c r="J14" s="7" t="n">
        <v>1.89</v>
      </c>
      <c r="K14" s="7" t="n">
        <v>1.96</v>
      </c>
      <c r="L14" s="7" t="n">
        <v>1.91</v>
      </c>
    </row>
    <row r="15" spans="1:12">
      <c r="A15" s="4" t="s">
        <v>922</v>
      </c>
      <c r="J15" s="10" t="n">
        <v>-0.35</v>
      </c>
      <c r="K15" s="10" t="n">
        <v>-0.22</v>
      </c>
      <c r="L15" s="10" t="n">
        <v>-0.37</v>
      </c>
    </row>
    <row r="16" spans="1:12">
      <c r="A16" s="4" t="s">
        <v>108</v>
      </c>
      <c r="B16" s="7" t="n">
        <v>0.32</v>
      </c>
      <c r="C16" s="7" t="n">
        <v>0.54</v>
      </c>
      <c r="D16" s="7" t="n">
        <v>0.28</v>
      </c>
      <c r="E16" s="7" t="n">
        <v>0.41</v>
      </c>
      <c r="F16" s="7" t="n">
        <v>0.6</v>
      </c>
      <c r="G16" s="7" t="n">
        <v>0.83</v>
      </c>
      <c r="H16" s="7" t="n">
        <v>0.06</v>
      </c>
      <c r="I16" s="7" t="n">
        <v>0.18</v>
      </c>
      <c r="J16" s="7" t="n">
        <v>1.54</v>
      </c>
      <c r="K16" s="7" t="n">
        <v>1.74</v>
      </c>
      <c r="L16" s="7" t="n">
        <v>1.5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4</v>
      </c>
    </row>
    <row r="3" spans="1:4">
      <c r="A3" s="4" t="s">
        <v>842</v>
      </c>
    </row>
    <row r="4" spans="1:4">
      <c r="A4" s="3" t="s">
        <v>924</v>
      </c>
    </row>
    <row r="5" spans="1:4">
      <c r="A5" s="4" t="s">
        <v>925</v>
      </c>
      <c r="B5" s="5" t="n">
        <v>1373457</v>
      </c>
      <c r="C5" s="5" t="n">
        <v>933727</v>
      </c>
      <c r="D5" s="5" t="n">
        <v>5992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926</v>
      </c>
      <c r="B1" s="2" t="s">
        <v>927</v>
      </c>
      <c r="C1" s="2" t="s">
        <v>32</v>
      </c>
    </row>
    <row r="2" spans="1:3">
      <c r="A2" s="3" t="s">
        <v>928</v>
      </c>
    </row>
    <row r="3" spans="1:3">
      <c r="A3" s="4" t="s">
        <v>929</v>
      </c>
      <c r="B3" s="6" t="n">
        <v>1100000000</v>
      </c>
    </row>
    <row r="4" spans="1:3">
      <c r="A4" s="4" t="s">
        <v>930</v>
      </c>
    </row>
    <row r="5" spans="1:3">
      <c r="A5" s="3" t="s">
        <v>928</v>
      </c>
    </row>
    <row r="6" spans="1:3">
      <c r="A6" s="4" t="s">
        <v>931</v>
      </c>
      <c r="C6" s="6" t="n">
        <v>11350000</v>
      </c>
    </row>
    <row r="7" spans="1:3">
      <c r="A7" s="4" t="s">
        <v>932</v>
      </c>
    </row>
    <row r="8" spans="1:3">
      <c r="A8" s="3" t="s">
        <v>928</v>
      </c>
    </row>
    <row r="9" spans="1:3">
      <c r="A9" s="4" t="s">
        <v>933</v>
      </c>
      <c r="B9" s="5" t="n">
        <v>804000000</v>
      </c>
    </row>
    <row r="10" spans="1:3">
      <c r="A10" s="4" t="s">
        <v>934</v>
      </c>
    </row>
    <row r="11" spans="1:3">
      <c r="A11" s="3" t="s">
        <v>928</v>
      </c>
    </row>
    <row r="12" spans="1:3">
      <c r="A12" s="4" t="s">
        <v>747</v>
      </c>
      <c r="B12" s="5" t="n">
        <v>175000000</v>
      </c>
    </row>
    <row r="13" spans="1:3">
      <c r="A13" s="4" t="s">
        <v>933</v>
      </c>
      <c r="B13" s="6" t="n">
        <v>17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35</v>
      </c>
      <c r="B1" s="2" t="s">
        <v>927</v>
      </c>
      <c r="C1" s="2" t="s">
        <v>2</v>
      </c>
      <c r="D1" s="2" t="s">
        <v>79</v>
      </c>
      <c r="E1" s="2" t="s">
        <v>4</v>
      </c>
      <c r="F1" s="2" t="s">
        <v>80</v>
      </c>
      <c r="G1" s="2" t="s">
        <v>32</v>
      </c>
      <c r="H1" s="2" t="s">
        <v>81</v>
      </c>
      <c r="I1" s="2" t="s">
        <v>82</v>
      </c>
      <c r="J1" s="2" t="s">
        <v>83</v>
      </c>
      <c r="K1" s="2" t="s">
        <v>2</v>
      </c>
      <c r="L1" s="2" t="s">
        <v>32</v>
      </c>
      <c r="M1" s="2" t="s">
        <v>84</v>
      </c>
    </row>
    <row r="2" spans="1:13">
      <c r="A2" s="3" t="s">
        <v>936</v>
      </c>
    </row>
    <row r="3" spans="1:13">
      <c r="A3" s="4" t="s">
        <v>102</v>
      </c>
      <c r="C3" s="6" t="n">
        <v>0</v>
      </c>
      <c r="D3" s="6" t="n">
        <v>0</v>
      </c>
      <c r="E3" s="6" t="n">
        <v>0</v>
      </c>
      <c r="F3" s="6" t="n">
        <v>0</v>
      </c>
      <c r="G3" s="6" t="n">
        <v>0</v>
      </c>
      <c r="H3" s="6" t="n">
        <v>40021</v>
      </c>
      <c r="I3" s="6" t="n">
        <v>0</v>
      </c>
      <c r="J3" s="6" t="n">
        <v>0</v>
      </c>
      <c r="K3" s="6" t="n">
        <v>0</v>
      </c>
      <c r="L3" s="6" t="n">
        <v>40021</v>
      </c>
      <c r="M3" s="6" t="n">
        <v>0</v>
      </c>
    </row>
    <row r="4" spans="1:13">
      <c r="A4" s="4" t="s">
        <v>930</v>
      </c>
    </row>
    <row r="5" spans="1:13">
      <c r="A5" s="3" t="s">
        <v>937</v>
      </c>
    </row>
    <row r="6" spans="1:13">
      <c r="A6" s="4" t="s">
        <v>34</v>
      </c>
      <c r="B6" s="6" t="n">
        <v>220159</v>
      </c>
    </row>
    <row r="7" spans="1:13">
      <c r="A7" s="4" t="s">
        <v>938</v>
      </c>
      <c r="B7" s="5" t="n">
        <v>611056</v>
      </c>
    </row>
    <row r="8" spans="1:13">
      <c r="A8" s="3" t="s">
        <v>939</v>
      </c>
    </row>
    <row r="9" spans="1:13">
      <c r="A9" s="4" t="s">
        <v>414</v>
      </c>
      <c r="B9" s="5" t="n">
        <v>399402</v>
      </c>
    </row>
    <row r="10" spans="1:13">
      <c r="A10" s="4" t="s">
        <v>35</v>
      </c>
      <c r="B10" s="5" t="n">
        <v>10552</v>
      </c>
    </row>
    <row r="11" spans="1:13">
      <c r="A11" s="4" t="s">
        <v>940</v>
      </c>
      <c r="B11" s="5" t="n">
        <v>1491484</v>
      </c>
    </row>
    <row r="12" spans="1:13">
      <c r="A12" s="4" t="s">
        <v>42</v>
      </c>
      <c r="B12" s="5" t="n">
        <v>34822</v>
      </c>
    </row>
    <row r="13" spans="1:13">
      <c r="A13" s="3" t="s">
        <v>936</v>
      </c>
    </row>
    <row r="14" spans="1:13">
      <c r="A14" s="4" t="s">
        <v>941</v>
      </c>
      <c r="B14" s="5" t="n">
        <v>-1254518</v>
      </c>
    </row>
    <row r="15" spans="1:13">
      <c r="A15" s="4" t="s">
        <v>942</v>
      </c>
      <c r="B15" s="5" t="n">
        <v>-30665</v>
      </c>
    </row>
    <row r="16" spans="1:13">
      <c r="A16" s="4" t="s">
        <v>943</v>
      </c>
      <c r="B16" s="5" t="n">
        <v>651077</v>
      </c>
    </row>
    <row r="17" spans="1:13">
      <c r="A17" s="4" t="s">
        <v>102</v>
      </c>
      <c r="B17" s="5" t="n">
        <v>40021</v>
      </c>
    </row>
    <row r="18" spans="1:13">
      <c r="A18" s="4" t="s">
        <v>944</v>
      </c>
    </row>
    <row r="19" spans="1:13">
      <c r="A19" s="3" t="s">
        <v>937</v>
      </c>
    </row>
    <row r="20" spans="1:13">
      <c r="A20" s="4" t="s">
        <v>945</v>
      </c>
      <c r="B20" s="5" t="n">
        <v>218397</v>
      </c>
    </row>
    <row r="21" spans="1:13">
      <c r="A21" s="4" t="s">
        <v>946</v>
      </c>
    </row>
    <row r="22" spans="1:13">
      <c r="A22" s="3" t="s">
        <v>937</v>
      </c>
    </row>
    <row r="23" spans="1:13">
      <c r="A23" s="4" t="s">
        <v>945</v>
      </c>
      <c r="B23" s="6" t="n">
        <v>172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928</v>
      </c>
    </row>
    <row r="4" spans="1:12">
      <c r="A4" s="4" t="s">
        <v>107</v>
      </c>
      <c r="B4" s="6" t="n">
        <v>34322</v>
      </c>
      <c r="C4" s="6" t="n">
        <v>57208</v>
      </c>
      <c r="D4" s="6" t="n">
        <v>26925</v>
      </c>
      <c r="E4" s="6" t="n">
        <v>37815</v>
      </c>
      <c r="F4" s="6" t="n">
        <v>49716</v>
      </c>
      <c r="G4" s="6" t="n">
        <v>60583</v>
      </c>
      <c r="H4" s="6" t="n">
        <v>4478</v>
      </c>
      <c r="I4" s="6" t="n">
        <v>12801</v>
      </c>
      <c r="J4" s="6" t="n">
        <v>156270</v>
      </c>
      <c r="K4" s="6" t="n">
        <v>127581</v>
      </c>
      <c r="L4" s="6" t="n">
        <v>91372</v>
      </c>
    </row>
    <row r="5" spans="1:12">
      <c r="A5" s="4" t="s">
        <v>73</v>
      </c>
      <c r="B5" s="5" t="n">
        <v>107121235</v>
      </c>
      <c r="F5" s="5" t="n">
        <v>91422676</v>
      </c>
      <c r="J5" s="5" t="n">
        <v>107121235</v>
      </c>
      <c r="K5" s="5" t="n">
        <v>91422676</v>
      </c>
    </row>
    <row r="6" spans="1:12">
      <c r="A6" s="4" t="s">
        <v>948</v>
      </c>
      <c r="B6" s="7" t="n">
        <v>0.32</v>
      </c>
      <c r="C6" s="7" t="n">
        <v>0.54</v>
      </c>
      <c r="D6" s="7" t="n">
        <v>0.28</v>
      </c>
      <c r="E6" s="7" t="n">
        <v>0.41</v>
      </c>
      <c r="F6" s="7" t="n">
        <v>0.6</v>
      </c>
      <c r="G6" s="7" t="n">
        <v>0.83</v>
      </c>
      <c r="H6" s="7" t="n">
        <v>0.06</v>
      </c>
      <c r="I6" s="7" t="n">
        <v>0.18</v>
      </c>
      <c r="J6" s="7" t="n">
        <v>1.54</v>
      </c>
      <c r="K6" s="7" t="n">
        <v>1.74</v>
      </c>
      <c r="L6" s="7" t="n">
        <v>1.54</v>
      </c>
    </row>
    <row r="7" spans="1:12">
      <c r="A7" s="4" t="s">
        <v>930</v>
      </c>
    </row>
    <row r="8" spans="1:12">
      <c r="A8" s="3" t="s">
        <v>928</v>
      </c>
    </row>
    <row r="9" spans="1:12">
      <c r="A9" s="4" t="s">
        <v>949</v>
      </c>
      <c r="K9" s="6" t="n">
        <v>349948</v>
      </c>
      <c r="L9" s="6" t="n">
        <v>352264</v>
      </c>
    </row>
    <row r="10" spans="1:12">
      <c r="A10" s="4" t="s">
        <v>107</v>
      </c>
      <c r="K10" s="6" t="n">
        <v>89877</v>
      </c>
      <c r="L10" s="6" t="n">
        <v>44547</v>
      </c>
    </row>
    <row r="11" spans="1:12">
      <c r="A11" s="4" t="s">
        <v>73</v>
      </c>
      <c r="F11" s="5" t="n">
        <v>91422676</v>
      </c>
      <c r="K11" s="5" t="n">
        <v>91422676</v>
      </c>
      <c r="L11" s="5" t="n">
        <v>67195252</v>
      </c>
    </row>
    <row r="12" spans="1:12">
      <c r="A12" s="4" t="s">
        <v>948</v>
      </c>
      <c r="K12" s="7" t="n">
        <v>0.98</v>
      </c>
      <c r="L12" s="7" t="n">
        <v>0.6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85</v>
      </c>
    </row>
    <row r="4" spans="1:12">
      <c r="A4" s="4" t="s">
        <v>86</v>
      </c>
      <c r="B4" s="6" t="n">
        <v>1219</v>
      </c>
      <c r="C4" s="6" t="n">
        <v>2625</v>
      </c>
      <c r="D4" s="6" t="n">
        <v>3366</v>
      </c>
      <c r="E4" s="6" t="n">
        <v>3256</v>
      </c>
      <c r="F4" s="6" t="n">
        <v>3901</v>
      </c>
      <c r="G4" s="6" t="n">
        <v>8029</v>
      </c>
      <c r="H4" s="6" t="n">
        <v>7607</v>
      </c>
      <c r="I4" s="6" t="n">
        <v>8049</v>
      </c>
      <c r="J4" s="6" t="n">
        <v>10466</v>
      </c>
      <c r="K4" s="6" t="n">
        <v>27586</v>
      </c>
      <c r="L4" s="6" t="n">
        <v>33188</v>
      </c>
    </row>
    <row r="5" spans="1:12">
      <c r="A5" s="4" t="s">
        <v>87</v>
      </c>
      <c r="B5" s="5" t="n">
        <v>0</v>
      </c>
      <c r="C5" s="5" t="n">
        <v>0</v>
      </c>
      <c r="D5" s="5" t="n">
        <v>1334</v>
      </c>
      <c r="E5" s="5" t="n">
        <v>2798</v>
      </c>
      <c r="F5" s="5" t="n">
        <v>2872</v>
      </c>
      <c r="G5" s="5" t="n">
        <v>2875</v>
      </c>
      <c r="H5" s="5" t="n">
        <v>2826</v>
      </c>
      <c r="I5" s="5" t="n">
        <v>2896</v>
      </c>
      <c r="J5" s="5" t="n">
        <v>4132</v>
      </c>
      <c r="K5" s="5" t="n">
        <v>11469</v>
      </c>
      <c r="L5" s="5" t="n">
        <v>12054</v>
      </c>
    </row>
    <row r="6" spans="1:12">
      <c r="A6" s="4" t="s">
        <v>88</v>
      </c>
      <c r="B6" s="5" t="n">
        <v>45942</v>
      </c>
      <c r="C6" s="5" t="n">
        <v>41203</v>
      </c>
      <c r="D6" s="5" t="n">
        <v>37089</v>
      </c>
      <c r="E6" s="5" t="n">
        <v>34398</v>
      </c>
      <c r="F6" s="5" t="n">
        <v>30200</v>
      </c>
      <c r="G6" s="5" t="n">
        <v>27460</v>
      </c>
      <c r="H6" s="5" t="n">
        <v>24140</v>
      </c>
      <c r="I6" s="5" t="n">
        <v>21127</v>
      </c>
      <c r="J6" s="5" t="n">
        <v>158632</v>
      </c>
      <c r="K6" s="5" t="n">
        <v>102927</v>
      </c>
      <c r="L6" s="5" t="n">
        <v>56092</v>
      </c>
    </row>
    <row r="7" spans="1:12">
      <c r="A7" s="4" t="s">
        <v>89</v>
      </c>
      <c r="B7" s="5" t="n">
        <v>43993</v>
      </c>
      <c r="C7" s="5" t="n">
        <v>47268</v>
      </c>
      <c r="D7" s="5" t="n">
        <v>39640</v>
      </c>
      <c r="E7" s="5" t="n">
        <v>34390</v>
      </c>
      <c r="F7" s="5" t="n">
        <v>32746</v>
      </c>
      <c r="G7" s="5" t="n">
        <v>32207</v>
      </c>
      <c r="H7" s="5" t="n">
        <v>28067</v>
      </c>
      <c r="I7" s="5" t="n">
        <v>29375</v>
      </c>
      <c r="J7" s="5" t="n">
        <v>165291</v>
      </c>
      <c r="K7" s="5" t="n">
        <v>122394</v>
      </c>
      <c r="L7" s="5" t="n">
        <v>90830</v>
      </c>
    </row>
    <row r="8" spans="1:12">
      <c r="A8" s="4" t="s">
        <v>90</v>
      </c>
      <c r="B8" s="5" t="n">
        <v>-21967</v>
      </c>
      <c r="C8" s="5" t="n">
        <v>-19855</v>
      </c>
      <c r="D8" s="5" t="n">
        <v>-19205</v>
      </c>
      <c r="E8" s="5" t="n">
        <v>-17030</v>
      </c>
      <c r="F8" s="5" t="n">
        <v>-16139</v>
      </c>
      <c r="G8" s="5" t="n">
        <v>-17256</v>
      </c>
      <c r="H8" s="5" t="n">
        <v>-15722</v>
      </c>
      <c r="I8" s="5" t="n">
        <v>-14642</v>
      </c>
      <c r="J8" s="5" t="n">
        <v>-78057</v>
      </c>
      <c r="K8" s="5" t="n">
        <v>-63759</v>
      </c>
      <c r="L8" s="5" t="n">
        <v>-48861</v>
      </c>
    </row>
    <row r="9" spans="1:12">
      <c r="A9" s="4" t="s">
        <v>91</v>
      </c>
      <c r="B9" s="5" t="n">
        <v>69187</v>
      </c>
      <c r="C9" s="5" t="n">
        <v>71241</v>
      </c>
      <c r="D9" s="5" t="n">
        <v>62224</v>
      </c>
      <c r="E9" s="5" t="n">
        <v>57812</v>
      </c>
      <c r="F9" s="5" t="n">
        <v>53580</v>
      </c>
      <c r="G9" s="5" t="n">
        <v>53315</v>
      </c>
      <c r="H9" s="5" t="n">
        <v>46918</v>
      </c>
      <c r="I9" s="5" t="n">
        <v>46805</v>
      </c>
      <c r="J9" s="5" t="n">
        <v>260464</v>
      </c>
      <c r="K9" s="5" t="n">
        <v>200617</v>
      </c>
      <c r="L9" s="5" t="n">
        <v>143303</v>
      </c>
    </row>
    <row r="10" spans="1:12">
      <c r="A10" s="3" t="s">
        <v>92</v>
      </c>
    </row>
    <row r="11" spans="1:12">
      <c r="A11" s="4" t="s">
        <v>951</v>
      </c>
      <c r="B11" s="5" t="n">
        <v>-5138</v>
      </c>
      <c r="C11" s="5" t="n">
        <v>-4629</v>
      </c>
      <c r="D11" s="5" t="n">
        <v>-5200</v>
      </c>
      <c r="E11" s="5" t="n">
        <v>-5758</v>
      </c>
      <c r="F11" s="5" t="n">
        <v>-3527</v>
      </c>
      <c r="G11" s="5" t="n">
        <v>-8352</v>
      </c>
      <c r="H11" s="5" t="n">
        <v>-4922</v>
      </c>
      <c r="I11" s="5" t="n">
        <v>-8185</v>
      </c>
      <c r="J11" s="5" t="n">
        <v>-20725</v>
      </c>
      <c r="K11" s="5" t="n">
        <v>-24983</v>
      </c>
      <c r="L11" s="5" t="n">
        <v>-9492</v>
      </c>
    </row>
    <row r="12" spans="1:12">
      <c r="A12" s="4" t="s">
        <v>94</v>
      </c>
      <c r="B12" s="5" t="n">
        <v>-8169</v>
      </c>
      <c r="C12" s="5" t="n">
        <v>-8309</v>
      </c>
      <c r="D12" s="5" t="n">
        <v>-7742</v>
      </c>
      <c r="E12" s="5" t="n">
        <v>-7432</v>
      </c>
      <c r="F12" s="5" t="n">
        <v>-7015</v>
      </c>
      <c r="G12" s="5" t="n">
        <v>-5903</v>
      </c>
      <c r="H12" s="5" t="n">
        <v>-5242</v>
      </c>
      <c r="I12" s="5" t="n">
        <v>-5229</v>
      </c>
      <c r="J12" s="5" t="n">
        <v>-31652</v>
      </c>
      <c r="K12" s="5" t="n">
        <v>-23388</v>
      </c>
      <c r="L12" s="5" t="n">
        <v>-16619</v>
      </c>
    </row>
    <row r="13" spans="1:12">
      <c r="A13" s="4" t="s">
        <v>95</v>
      </c>
      <c r="B13" s="5" t="n">
        <v>-13307</v>
      </c>
      <c r="C13" s="5" t="n">
        <v>-12938</v>
      </c>
      <c r="D13" s="5" t="n">
        <v>-12942</v>
      </c>
      <c r="E13" s="5" t="n">
        <v>-13190</v>
      </c>
      <c r="F13" s="5" t="n">
        <v>-10542</v>
      </c>
      <c r="G13" s="5" t="n">
        <v>-14255</v>
      </c>
      <c r="H13" s="5" t="n">
        <v>-10164</v>
      </c>
      <c r="I13" s="5" t="n">
        <v>-13414</v>
      </c>
      <c r="J13" s="5" t="n">
        <v>-52377</v>
      </c>
      <c r="K13" s="5" t="n">
        <v>-48371</v>
      </c>
      <c r="L13" s="5" t="n">
        <v>-26111</v>
      </c>
    </row>
    <row r="14" spans="1:12">
      <c r="A14" s="4" t="s">
        <v>96</v>
      </c>
      <c r="B14" s="5" t="n">
        <v>0</v>
      </c>
      <c r="C14" s="5" t="n">
        <v>0</v>
      </c>
      <c r="D14" s="5" t="n">
        <v>-3305</v>
      </c>
      <c r="E14" s="5" t="n">
        <v>458</v>
      </c>
      <c r="F14" s="5" t="n">
        <v>-303</v>
      </c>
      <c r="G14" s="5" t="n">
        <v>80</v>
      </c>
      <c r="H14" s="5" t="n">
        <v>59</v>
      </c>
      <c r="I14" s="5" t="n">
        <v>68</v>
      </c>
      <c r="J14" s="5" t="n">
        <v>-2847</v>
      </c>
      <c r="K14" s="5" t="n">
        <v>-96</v>
      </c>
      <c r="L14" s="5" t="n">
        <v>3464</v>
      </c>
    </row>
    <row r="15" spans="1:12">
      <c r="A15" s="4" t="s">
        <v>97</v>
      </c>
      <c r="B15" s="5" t="n">
        <v>229</v>
      </c>
      <c r="C15" s="5" t="n">
        <v>359</v>
      </c>
      <c r="D15" s="5" t="n">
        <v>244</v>
      </c>
      <c r="E15" s="5" t="n">
        <v>108</v>
      </c>
      <c r="F15" s="5" t="n">
        <v>760</v>
      </c>
      <c r="G15" s="5" t="n">
        <v>309</v>
      </c>
      <c r="H15" s="5" t="n">
        <v>22</v>
      </c>
      <c r="I15" s="5" t="n">
        <v>2</v>
      </c>
      <c r="J15" s="5" t="n">
        <v>940</v>
      </c>
      <c r="K15" s="5" t="n">
        <v>1094</v>
      </c>
      <c r="L15" s="5" t="n">
        <v>1239</v>
      </c>
    </row>
    <row r="16" spans="1:12">
      <c r="A16" s="4" t="s">
        <v>98</v>
      </c>
      <c r="B16" s="5" t="n">
        <v>0</v>
      </c>
      <c r="C16" s="5" t="n">
        <v>0</v>
      </c>
      <c r="D16" s="5" t="n">
        <v>-5000</v>
      </c>
      <c r="E16" s="5" t="n">
        <v>0</v>
      </c>
      <c r="F16" s="5" t="n">
        <v>0</v>
      </c>
      <c r="G16" s="5" t="n">
        <v>0</v>
      </c>
      <c r="H16" s="5" t="n">
        <v>-15000</v>
      </c>
      <c r="I16" s="5" t="n">
        <v>0</v>
      </c>
      <c r="J16" s="5" t="n">
        <v>-5000</v>
      </c>
      <c r="K16" s="5" t="n">
        <v>-15000</v>
      </c>
      <c r="L16" s="5" t="n">
        <v>0</v>
      </c>
    </row>
    <row r="17" spans="1:12">
      <c r="A17" s="4" t="s">
        <v>952</v>
      </c>
      <c r="B17" s="5" t="n">
        <v>-37575</v>
      </c>
      <c r="C17" s="5" t="n">
        <v>-4076</v>
      </c>
      <c r="D17" s="5" t="n">
        <v>0</v>
      </c>
      <c r="E17" s="5" t="n">
        <v>-1042</v>
      </c>
      <c r="F17" s="5" t="n">
        <v>4059</v>
      </c>
      <c r="G17" s="5" t="n">
        <v>-225</v>
      </c>
      <c r="H17" s="5" t="n">
        <v>0</v>
      </c>
      <c r="I17" s="5" t="n">
        <v>0</v>
      </c>
      <c r="J17" s="5" t="n">
        <v>-42693</v>
      </c>
      <c r="K17" s="5" t="n">
        <v>3834</v>
      </c>
      <c r="L17" s="5" t="n">
        <v>-443</v>
      </c>
    </row>
    <row r="18" spans="1:12">
      <c r="A18" s="4" t="s">
        <v>100</v>
      </c>
      <c r="B18" s="5" t="n">
        <v>25335</v>
      </c>
      <c r="C18" s="5" t="n">
        <v>13488</v>
      </c>
      <c r="D18" s="5" t="n">
        <v>-4510</v>
      </c>
      <c r="E18" s="5" t="n">
        <v>2852</v>
      </c>
      <c r="F18" s="5" t="n">
        <v>10502</v>
      </c>
      <c r="G18" s="5" t="n">
        <v>-9798</v>
      </c>
      <c r="H18" s="5" t="n">
        <v>-11728</v>
      </c>
      <c r="I18" s="5" t="n">
        <v>-15074</v>
      </c>
      <c r="J18" s="5" t="n">
        <v>37165</v>
      </c>
      <c r="K18" s="5" t="n">
        <v>-26099</v>
      </c>
      <c r="L18" s="5" t="n">
        <v>-17408</v>
      </c>
    </row>
    <row r="19" spans="1:12">
      <c r="A19" s="4" t="s">
        <v>101</v>
      </c>
      <c r="B19" s="5" t="n">
        <v>658</v>
      </c>
      <c r="C19" s="5" t="n">
        <v>7763</v>
      </c>
      <c r="D19" s="5" t="n">
        <v>6913</v>
      </c>
      <c r="E19" s="5" t="n">
        <v>3172</v>
      </c>
      <c r="F19" s="5" t="n">
        <v>-7359</v>
      </c>
      <c r="G19" s="5" t="n">
        <v>-4369</v>
      </c>
      <c r="H19" s="5" t="n">
        <v>-13082</v>
      </c>
      <c r="I19" s="5" t="n">
        <v>-4474</v>
      </c>
      <c r="J19" s="5" t="n">
        <v>18506</v>
      </c>
      <c r="K19" s="5" t="n">
        <v>-29284</v>
      </c>
      <c r="L19" s="5" t="n">
        <v>-4894</v>
      </c>
    </row>
    <row r="20" spans="1:12">
      <c r="A20" s="4" t="s">
        <v>102</v>
      </c>
      <c r="B20" s="5" t="n">
        <v>0</v>
      </c>
      <c r="C20" s="5" t="n">
        <v>0</v>
      </c>
      <c r="D20" s="5" t="n">
        <v>0</v>
      </c>
      <c r="E20" s="5" t="n">
        <v>0</v>
      </c>
      <c r="F20" s="5" t="n">
        <v>0</v>
      </c>
      <c r="G20" s="5" t="n">
        <v>40021</v>
      </c>
      <c r="H20" s="5" t="n">
        <v>0</v>
      </c>
      <c r="I20" s="5" t="n">
        <v>0</v>
      </c>
      <c r="J20" s="5" t="n">
        <v>0</v>
      </c>
      <c r="K20" s="5" t="n">
        <v>40021</v>
      </c>
      <c r="L20" s="5" t="n">
        <v>0</v>
      </c>
    </row>
    <row r="21" spans="1:12">
      <c r="A21" s="4" t="s">
        <v>103</v>
      </c>
      <c r="B21" s="5" t="n">
        <v>-1947</v>
      </c>
      <c r="C21" s="5" t="n">
        <v>0</v>
      </c>
      <c r="D21" s="5" t="n">
        <v>0</v>
      </c>
      <c r="E21" s="5" t="n">
        <v>0</v>
      </c>
      <c r="F21" s="5" t="n">
        <v>0</v>
      </c>
      <c r="G21" s="5" t="n">
        <v>0</v>
      </c>
      <c r="H21" s="5" t="n">
        <v>0</v>
      </c>
      <c r="I21" s="5" t="n">
        <v>0</v>
      </c>
      <c r="J21" s="5" t="n">
        <v>-1947</v>
      </c>
      <c r="K21" s="5" t="n">
        <v>0</v>
      </c>
      <c r="L21" s="5" t="n">
        <v>0</v>
      </c>
    </row>
    <row r="22" spans="1:12">
      <c r="A22" s="4" t="s">
        <v>794</v>
      </c>
      <c r="B22" s="5" t="n">
        <v>-1265</v>
      </c>
      <c r="C22" s="5" t="n">
        <v>-7481</v>
      </c>
      <c r="D22" s="5" t="n">
        <v>-7389</v>
      </c>
      <c r="E22" s="5" t="n">
        <v>-3045</v>
      </c>
      <c r="F22" s="5" t="n">
        <v>8329</v>
      </c>
      <c r="G22" s="5" t="n">
        <v>4815</v>
      </c>
      <c r="H22" s="5" t="n">
        <v>13313</v>
      </c>
      <c r="I22" s="5" t="n">
        <v>4703</v>
      </c>
      <c r="J22" s="5" t="n">
        <v>-19180</v>
      </c>
      <c r="K22" s="5" t="n">
        <v>31160</v>
      </c>
      <c r="L22" s="5" t="n">
        <v>4106</v>
      </c>
    </row>
    <row r="23" spans="1:12">
      <c r="A23" s="4" t="s">
        <v>105</v>
      </c>
      <c r="B23" s="5" t="n">
        <v>41315</v>
      </c>
      <c r="C23" s="5" t="n">
        <v>68356</v>
      </c>
      <c r="D23" s="5" t="n">
        <v>36235</v>
      </c>
      <c r="E23" s="5" t="n">
        <v>47125</v>
      </c>
      <c r="F23" s="5" t="n">
        <v>59026</v>
      </c>
      <c r="G23" s="5" t="n">
        <v>69893</v>
      </c>
      <c r="H23" s="5" t="n">
        <v>10338</v>
      </c>
      <c r="I23" s="5" t="n">
        <v>18616</v>
      </c>
      <c r="J23" s="5" t="n">
        <v>193031</v>
      </c>
      <c r="K23" s="5" t="n">
        <v>157876</v>
      </c>
      <c r="L23" s="5" t="n">
        <v>103256</v>
      </c>
    </row>
    <row r="24" spans="1:12">
      <c r="A24" s="4" t="s">
        <v>106</v>
      </c>
      <c r="B24" s="5" t="n">
        <v>-6993</v>
      </c>
      <c r="C24" s="5" t="n">
        <v>-11148</v>
      </c>
      <c r="D24" s="5" t="n">
        <v>-9310</v>
      </c>
      <c r="E24" s="5" t="n">
        <v>-9310</v>
      </c>
      <c r="F24" s="5" t="n">
        <v>-9310</v>
      </c>
      <c r="G24" s="5" t="n">
        <v>-9310</v>
      </c>
      <c r="H24" s="5" t="n">
        <v>-5860</v>
      </c>
      <c r="I24" s="5" t="n">
        <v>-5815</v>
      </c>
      <c r="J24" s="5" t="n">
        <v>-36761</v>
      </c>
      <c r="K24" s="5" t="n">
        <v>-30295</v>
      </c>
      <c r="L24" s="5" t="n">
        <v>-11884</v>
      </c>
    </row>
    <row r="25" spans="1:12">
      <c r="A25" s="4" t="s">
        <v>107</v>
      </c>
      <c r="B25" s="6" t="n">
        <v>34322</v>
      </c>
      <c r="C25" s="6" t="n">
        <v>57208</v>
      </c>
      <c r="D25" s="6" t="n">
        <v>26925</v>
      </c>
      <c r="E25" s="6" t="n">
        <v>37815</v>
      </c>
      <c r="F25" s="6" t="n">
        <v>49716</v>
      </c>
      <c r="G25" s="6" t="n">
        <v>60583</v>
      </c>
      <c r="H25" s="6" t="n">
        <v>4478</v>
      </c>
      <c r="I25" s="6" t="n">
        <v>12801</v>
      </c>
      <c r="J25" s="6" t="n">
        <v>156270</v>
      </c>
      <c r="K25" s="6" t="n">
        <v>127581</v>
      </c>
      <c r="L25" s="6" t="n">
        <v>91372</v>
      </c>
    </row>
    <row r="26" spans="1:12">
      <c r="A26" s="4" t="s">
        <v>108</v>
      </c>
      <c r="B26" s="7" t="n">
        <v>0.32</v>
      </c>
      <c r="C26" s="7" t="n">
        <v>0.54</v>
      </c>
      <c r="D26" s="7" t="n">
        <v>0.28</v>
      </c>
      <c r="E26" s="7" t="n">
        <v>0.41</v>
      </c>
      <c r="F26" s="7" t="n">
        <v>0.6</v>
      </c>
      <c r="G26" s="7" t="n">
        <v>0.83</v>
      </c>
      <c r="H26" s="7" t="n">
        <v>0.06</v>
      </c>
      <c r="I26" s="7" t="n">
        <v>0.18</v>
      </c>
      <c r="J26" s="7" t="n">
        <v>1.54</v>
      </c>
      <c r="K26" s="7" t="n">
        <v>1.74</v>
      </c>
      <c r="L26" s="7" t="n">
        <v>1.54</v>
      </c>
    </row>
    <row r="27" spans="1:12">
      <c r="A27" s="4" t="s">
        <v>109</v>
      </c>
      <c r="B27" s="5" t="n">
        <v>106721887</v>
      </c>
      <c r="C27" s="5" t="n">
        <v>105446704</v>
      </c>
      <c r="D27" s="5" t="n">
        <v>95428134</v>
      </c>
      <c r="E27" s="5" t="n">
        <v>91612447</v>
      </c>
      <c r="F27" s="5" t="n">
        <v>82670237</v>
      </c>
      <c r="G27" s="5" t="n">
        <v>71919549</v>
      </c>
      <c r="H27" s="5" t="n">
        <v>67402311</v>
      </c>
      <c r="I27" s="5" t="n">
        <v>67385191</v>
      </c>
      <c r="J27" s="5" t="n">
        <v>99859153</v>
      </c>
      <c r="K27" s="5" t="n">
        <v>72371374</v>
      </c>
      <c r="L27" s="5" t="n">
        <v>58674046</v>
      </c>
    </row>
    <row r="28" spans="1:12">
      <c r="A28" s="4" t="s">
        <v>110</v>
      </c>
      <c r="B28" s="5" t="n">
        <v>108095950</v>
      </c>
      <c r="C28" s="5" t="n">
        <v>106812721</v>
      </c>
      <c r="D28" s="5" t="n">
        <v>96796289</v>
      </c>
      <c r="E28" s="5" t="n">
        <v>92998250</v>
      </c>
      <c r="F28" s="5" t="n">
        <v>83548823</v>
      </c>
      <c r="G28" s="5" t="n">
        <v>72861611</v>
      </c>
      <c r="H28" s="5" t="n">
        <v>68374557</v>
      </c>
      <c r="I28" s="5" t="n">
        <v>68327718</v>
      </c>
      <c r="J28" s="5" t="n">
        <v>101232610</v>
      </c>
      <c r="K28" s="5" t="n">
        <v>73305101</v>
      </c>
      <c r="L28" s="5" t="n">
        <v>59273280</v>
      </c>
    </row>
    <row r="29" spans="1:12">
      <c r="A29" s="4" t="s">
        <v>953</v>
      </c>
      <c r="B29" s="7" t="n">
        <v>0.46</v>
      </c>
      <c r="C29" s="7" t="n">
        <v>0.46</v>
      </c>
      <c r="D29" s="7" t="n">
        <v>0.46</v>
      </c>
      <c r="E29" s="7" t="n">
        <v>0.46</v>
      </c>
      <c r="F29" s="7" t="n">
        <v>0.46</v>
      </c>
      <c r="G29" s="7" t="n">
        <v>0.46</v>
      </c>
      <c r="H29" s="7" t="n">
        <v>0.46</v>
      </c>
      <c r="I29" s="7" t="n">
        <v>0.4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1"/>
  </cols>
  <sheetData>
    <row r="1" spans="1:2">
      <c r="A1" s="1" t="s">
        <v>954</v>
      </c>
      <c r="B1" s="2" t="s">
        <v>955</v>
      </c>
    </row>
    <row r="2" spans="1:2">
      <c r="B2" s="2" t="s">
        <v>956</v>
      </c>
    </row>
    <row r="3" spans="1:2">
      <c r="A3" s="3" t="s">
        <v>957</v>
      </c>
    </row>
    <row r="4" spans="1:2">
      <c r="A4" s="4" t="s">
        <v>958</v>
      </c>
      <c r="B4" s="6" t="n">
        <v>3211000</v>
      </c>
    </row>
    <row r="5" spans="1:2">
      <c r="A5" s="4" t="s">
        <v>959</v>
      </c>
      <c r="B5" s="5" t="n">
        <v>84374000</v>
      </c>
    </row>
    <row r="6" spans="1:2">
      <c r="A6" s="4" t="s">
        <v>60</v>
      </c>
    </row>
    <row r="7" spans="1:2">
      <c r="A7" s="3" t="s">
        <v>957</v>
      </c>
    </row>
    <row r="8" spans="1:2">
      <c r="A8" s="4" t="s">
        <v>442</v>
      </c>
      <c r="B8" s="5" t="n">
        <v>295000000</v>
      </c>
    </row>
    <row r="9" spans="1:2">
      <c r="A9" s="4" t="s">
        <v>958</v>
      </c>
      <c r="B9" s="5" t="n">
        <v>39741000</v>
      </c>
    </row>
    <row r="10" spans="1:2">
      <c r="A10" s="4" t="s">
        <v>61</v>
      </c>
    </row>
    <row r="11" spans="1:2">
      <c r="A11" s="3" t="s">
        <v>957</v>
      </c>
    </row>
    <row r="12" spans="1:2">
      <c r="A12" s="4" t="s">
        <v>442</v>
      </c>
      <c r="B12" s="5" t="n">
        <v>58000000</v>
      </c>
    </row>
    <row r="13" spans="1:2">
      <c r="A13" s="4" t="s">
        <v>958</v>
      </c>
      <c r="B13" s="6" t="n">
        <v>806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2</v>
      </c>
      <c r="B1" s="2" t="s">
        <v>1</v>
      </c>
    </row>
    <row r="2" spans="1:4">
      <c r="B2" s="2" t="s">
        <v>163</v>
      </c>
      <c r="C2" s="2" t="s">
        <v>164</v>
      </c>
      <c r="D2" s="2" t="s">
        <v>165</v>
      </c>
    </row>
    <row r="3" spans="1:4">
      <c r="A3" s="3" t="s">
        <v>166</v>
      </c>
    </row>
    <row r="4" spans="1:4">
      <c r="A4" s="4" t="s">
        <v>105</v>
      </c>
      <c r="B4" s="6" t="n">
        <v>193031</v>
      </c>
      <c r="C4" s="6" t="n">
        <v>157876</v>
      </c>
      <c r="D4" s="6" t="n">
        <v>103256</v>
      </c>
    </row>
    <row r="5" spans="1:4">
      <c r="A5" s="3" t="s">
        <v>167</v>
      </c>
    </row>
    <row r="6" spans="1:4">
      <c r="A6" s="4" t="s">
        <v>168</v>
      </c>
      <c r="B6" s="5" t="n">
        <v>-48062</v>
      </c>
      <c r="C6" s="5" t="n">
        <v>-10679</v>
      </c>
      <c r="D6" s="5" t="n">
        <v>-11211</v>
      </c>
    </row>
    <row r="7" spans="1:4">
      <c r="A7" s="4" t="s">
        <v>169</v>
      </c>
      <c r="B7" s="5" t="n">
        <v>6669</v>
      </c>
      <c r="C7" s="5" t="n">
        <v>4607</v>
      </c>
      <c r="D7" s="5" t="n">
        <v>2992</v>
      </c>
    </row>
    <row r="8" spans="1:4">
      <c r="A8" s="4" t="s">
        <v>170</v>
      </c>
      <c r="B8" s="5" t="n">
        <v>10977</v>
      </c>
      <c r="C8" s="5" t="n">
        <v>4464</v>
      </c>
      <c r="D8" s="5" t="n">
        <v>4266</v>
      </c>
    </row>
    <row r="9" spans="1:4">
      <c r="A9" s="4" t="s">
        <v>171</v>
      </c>
      <c r="B9" s="5" t="n">
        <v>-37165</v>
      </c>
      <c r="C9" s="5" t="n">
        <v>26099</v>
      </c>
      <c r="D9" s="5" t="n">
        <v>17408</v>
      </c>
    </row>
    <row r="10" spans="1:4">
      <c r="A10" s="4" t="s">
        <v>172</v>
      </c>
      <c r="B10" s="5" t="n">
        <v>5000</v>
      </c>
      <c r="C10" s="5" t="n">
        <v>15000</v>
      </c>
      <c r="D10" s="5" t="n">
        <v>0</v>
      </c>
    </row>
    <row r="11" spans="1:4">
      <c r="A11" s="4" t="s">
        <v>96</v>
      </c>
      <c r="B11" s="5" t="n">
        <v>2259</v>
      </c>
      <c r="C11" s="5" t="n">
        <v>97</v>
      </c>
      <c r="D11" s="5" t="n">
        <v>-3480</v>
      </c>
    </row>
    <row r="12" spans="1:4">
      <c r="A12" s="4" t="s">
        <v>173</v>
      </c>
      <c r="B12" s="5" t="n">
        <v>-18645</v>
      </c>
      <c r="C12" s="5" t="n">
        <v>28790</v>
      </c>
      <c r="D12" s="5" t="n">
        <v>5192</v>
      </c>
    </row>
    <row r="13" spans="1:4">
      <c r="A13" s="4" t="s">
        <v>174</v>
      </c>
      <c r="B13" s="5" t="n">
        <v>289</v>
      </c>
      <c r="C13" s="5" t="n">
        <v>-28552</v>
      </c>
      <c r="D13" s="5" t="n">
        <v>-5169</v>
      </c>
    </row>
    <row r="14" spans="1:4">
      <c r="A14" s="4" t="s">
        <v>175</v>
      </c>
      <c r="B14" s="5" t="n">
        <v>11523</v>
      </c>
      <c r="C14" s="5" t="n">
        <v>-2608</v>
      </c>
      <c r="D14" s="5" t="n">
        <v>1063</v>
      </c>
    </row>
    <row r="15" spans="1:4">
      <c r="A15" s="4" t="s">
        <v>176</v>
      </c>
      <c r="B15" s="5" t="n">
        <v>42693</v>
      </c>
      <c r="C15" s="5" t="n">
        <v>-3834</v>
      </c>
      <c r="D15" s="5" t="n">
        <v>443</v>
      </c>
    </row>
    <row r="16" spans="1:4">
      <c r="A16" s="4" t="s">
        <v>102</v>
      </c>
      <c r="B16" s="5" t="n">
        <v>0</v>
      </c>
      <c r="C16" s="5" t="n">
        <v>-40021</v>
      </c>
      <c r="D16" s="5" t="n">
        <v>0</v>
      </c>
    </row>
    <row r="17" spans="1:4">
      <c r="A17" s="3" t="s">
        <v>177</v>
      </c>
    </row>
    <row r="18" spans="1:4">
      <c r="A18" s="4" t="s">
        <v>178</v>
      </c>
      <c r="B18" s="5" t="n">
        <v>-3820</v>
      </c>
      <c r="C18" s="5" t="n">
        <v>-27773</v>
      </c>
      <c r="D18" s="5" t="n">
        <v>-30220</v>
      </c>
    </row>
    <row r="19" spans="1:4">
      <c r="A19" s="4" t="s">
        <v>41</v>
      </c>
      <c r="B19" s="5" t="n">
        <v>-6306</v>
      </c>
      <c r="C19" s="5" t="n">
        <v>0</v>
      </c>
      <c r="D19" s="5" t="n">
        <v>0</v>
      </c>
    </row>
    <row r="20" spans="1:4">
      <c r="A20" s="4" t="s">
        <v>42</v>
      </c>
      <c r="B20" s="5" t="n">
        <v>-1372</v>
      </c>
      <c r="C20" s="5" t="n">
        <v>2194</v>
      </c>
      <c r="D20" s="5" t="n">
        <v>120</v>
      </c>
    </row>
    <row r="21" spans="1:4">
      <c r="A21" s="4" t="s">
        <v>49</v>
      </c>
      <c r="B21" s="5" t="n">
        <v>-3351</v>
      </c>
      <c r="C21" s="5" t="n">
        <v>-8496</v>
      </c>
      <c r="D21" s="5" t="n">
        <v>1405</v>
      </c>
    </row>
    <row r="22" spans="1:4">
      <c r="A22" s="4" t="s">
        <v>50</v>
      </c>
      <c r="B22" s="5" t="n">
        <v>1153</v>
      </c>
      <c r="C22" s="5" t="n">
        <v>1718</v>
      </c>
      <c r="D22" s="5" t="n">
        <v>2057</v>
      </c>
    </row>
    <row r="23" spans="1:4">
      <c r="A23" s="4" t="s">
        <v>179</v>
      </c>
      <c r="B23" s="5" t="n">
        <v>154873</v>
      </c>
      <c r="C23" s="5" t="n">
        <v>118882</v>
      </c>
      <c r="D23" s="5" t="n">
        <v>88122</v>
      </c>
    </row>
    <row r="24" spans="1:4">
      <c r="A24" s="3" t="s">
        <v>180</v>
      </c>
    </row>
    <row r="25" spans="1:4">
      <c r="A25" s="4" t="s">
        <v>181</v>
      </c>
      <c r="B25" s="5" t="n">
        <v>-1218492</v>
      </c>
      <c r="C25" s="5" t="n">
        <v>-850411</v>
      </c>
      <c r="D25" s="5" t="n">
        <v>-641954</v>
      </c>
    </row>
    <row r="26" spans="1:4">
      <c r="A26" s="4" t="s">
        <v>182</v>
      </c>
      <c r="B26" s="5" t="n">
        <v>-610266</v>
      </c>
      <c r="C26" s="5" t="n">
        <v>-285318</v>
      </c>
      <c r="D26" s="5" t="n">
        <v>-705068</v>
      </c>
    </row>
    <row r="27" spans="1:4">
      <c r="A27" s="4" t="s">
        <v>183</v>
      </c>
      <c r="B27" s="5" t="n">
        <v>218002</v>
      </c>
      <c r="C27" s="5" t="n">
        <v>206573</v>
      </c>
      <c r="D27" s="5" t="n">
        <v>103963</v>
      </c>
    </row>
    <row r="28" spans="1:4">
      <c r="A28" s="4" t="s">
        <v>184</v>
      </c>
      <c r="B28" s="5" t="n">
        <v>376727</v>
      </c>
      <c r="C28" s="5" t="n">
        <v>120806</v>
      </c>
      <c r="D28" s="5" t="n">
        <v>378242</v>
      </c>
    </row>
    <row r="29" spans="1:4">
      <c r="A29" s="4" t="s">
        <v>185</v>
      </c>
      <c r="B29" s="5" t="n">
        <v>0</v>
      </c>
      <c r="C29" s="5" t="n">
        <v>0</v>
      </c>
      <c r="D29" s="5" t="n">
        <v>-327</v>
      </c>
    </row>
    <row r="30" spans="1:4">
      <c r="A30" s="4" t="s">
        <v>186</v>
      </c>
      <c r="B30" s="5" t="n">
        <v>27904</v>
      </c>
      <c r="C30" s="5" t="n">
        <v>12500</v>
      </c>
      <c r="D30" s="5" t="n">
        <v>17939</v>
      </c>
    </row>
    <row r="31" spans="1:4">
      <c r="A31" s="4" t="s">
        <v>187</v>
      </c>
      <c r="B31" s="5" t="n">
        <v>-726</v>
      </c>
      <c r="C31" s="5" t="n">
        <v>-362</v>
      </c>
      <c r="D31" s="5" t="n">
        <v>-3929</v>
      </c>
    </row>
    <row r="32" spans="1:4">
      <c r="A32" s="4" t="s">
        <v>188</v>
      </c>
      <c r="B32" s="5" t="n">
        <v>-1379</v>
      </c>
      <c r="C32" s="5" t="n">
        <v>-1640</v>
      </c>
      <c r="D32" s="5" t="n">
        <v>-8</v>
      </c>
    </row>
    <row r="33" spans="1:4">
      <c r="A33" s="4" t="s">
        <v>189</v>
      </c>
      <c r="B33" s="5" t="n">
        <v>-201</v>
      </c>
      <c r="C33" s="5" t="n">
        <v>28552</v>
      </c>
      <c r="D33" s="5" t="n">
        <v>5169</v>
      </c>
    </row>
    <row r="34" spans="1:4">
      <c r="A34" s="4" t="s">
        <v>190</v>
      </c>
      <c r="B34" s="5" t="n">
        <v>-4952</v>
      </c>
      <c r="C34" s="5" t="n">
        <v>2480</v>
      </c>
      <c r="D34" s="5" t="n">
        <v>0</v>
      </c>
    </row>
    <row r="35" spans="1:4">
      <c r="A35" s="4" t="s">
        <v>191</v>
      </c>
      <c r="B35" s="5" t="n">
        <v>295681</v>
      </c>
      <c r="C35" s="5" t="n">
        <v>97885</v>
      </c>
      <c r="D35" s="5" t="n">
        <v>23629</v>
      </c>
    </row>
    <row r="36" spans="1:4">
      <c r="A36" s="4" t="s">
        <v>192</v>
      </c>
      <c r="B36" s="5" t="n">
        <v>24498</v>
      </c>
      <c r="C36" s="5" t="n">
        <v>0</v>
      </c>
      <c r="D36" s="5" t="n">
        <v>20794</v>
      </c>
    </row>
    <row r="37" spans="1:4">
      <c r="A37" s="4" t="s">
        <v>193</v>
      </c>
      <c r="B37" s="5" t="n">
        <v>25960</v>
      </c>
      <c r="C37" s="5" t="n">
        <v>35623</v>
      </c>
      <c r="D37" s="5" t="n">
        <v>8735</v>
      </c>
    </row>
    <row r="38" spans="1:4">
      <c r="A38" s="4" t="s">
        <v>194</v>
      </c>
      <c r="B38" s="5" t="n">
        <v>146530</v>
      </c>
      <c r="C38" s="5" t="n">
        <v>6720</v>
      </c>
      <c r="D38" s="5" t="n">
        <v>1750</v>
      </c>
    </row>
    <row r="39" spans="1:4">
      <c r="A39" s="4" t="s">
        <v>195</v>
      </c>
      <c r="B39" s="5" t="n">
        <v>0</v>
      </c>
      <c r="C39" s="5" t="n">
        <v>132</v>
      </c>
      <c r="D39" s="5" t="n">
        <v>189</v>
      </c>
    </row>
    <row r="40" spans="1:4">
      <c r="A40" s="4" t="s">
        <v>196</v>
      </c>
      <c r="B40" s="5" t="n">
        <v>-720714</v>
      </c>
      <c r="C40" s="5" t="n">
        <v>1071533</v>
      </c>
      <c r="D40" s="5" t="n">
        <v>-790876</v>
      </c>
    </row>
    <row r="41" spans="1:4">
      <c r="A41" s="3" t="s">
        <v>197</v>
      </c>
    </row>
    <row r="42" spans="1:4">
      <c r="A42" s="4" t="s">
        <v>198</v>
      </c>
      <c r="B42" s="5" t="n">
        <v>279816</v>
      </c>
      <c r="C42" s="5" t="n">
        <v>178185</v>
      </c>
      <c r="D42" s="5" t="n">
        <v>343430</v>
      </c>
    </row>
    <row r="43" spans="1:4">
      <c r="A43" s="4" t="s">
        <v>199</v>
      </c>
      <c r="B43" s="5" t="n">
        <v>0</v>
      </c>
      <c r="C43" s="5" t="n">
        <v>0</v>
      </c>
      <c r="D43" s="5" t="n">
        <v>197680</v>
      </c>
    </row>
    <row r="44" spans="1:4">
      <c r="A44" s="4" t="s">
        <v>140</v>
      </c>
      <c r="B44" s="5" t="n">
        <v>0</v>
      </c>
      <c r="C44" s="5" t="n">
        <v>0</v>
      </c>
      <c r="D44" s="5" t="n">
        <v>-1741</v>
      </c>
    </row>
    <row r="45" spans="1:4">
      <c r="A45" s="4" t="s">
        <v>154</v>
      </c>
      <c r="B45" s="5" t="n">
        <v>-116990</v>
      </c>
      <c r="C45" s="5" t="n">
        <v>0</v>
      </c>
      <c r="D45" s="5" t="n">
        <v>0</v>
      </c>
    </row>
    <row r="46" spans="1:4">
      <c r="A46" s="4" t="s">
        <v>200</v>
      </c>
      <c r="B46" s="5" t="n">
        <v>-924</v>
      </c>
      <c r="C46" s="5" t="n">
        <v>-406</v>
      </c>
      <c r="D46" s="5" t="n">
        <v>-987</v>
      </c>
    </row>
    <row r="47" spans="1:4">
      <c r="A47" s="4" t="s">
        <v>201</v>
      </c>
      <c r="B47" s="5" t="n">
        <v>1239515</v>
      </c>
      <c r="C47" s="5" t="n">
        <v>721992</v>
      </c>
      <c r="D47" s="5" t="n">
        <v>778675</v>
      </c>
    </row>
    <row r="48" spans="1:4">
      <c r="A48" s="4" t="s">
        <v>202</v>
      </c>
      <c r="B48" s="5" t="n">
        <v>-1045614</v>
      </c>
      <c r="C48" s="5" t="n">
        <v>-501200</v>
      </c>
      <c r="D48" s="5" t="n">
        <v>-475094</v>
      </c>
    </row>
    <row r="49" spans="1:4">
      <c r="A49" s="4" t="s">
        <v>203</v>
      </c>
      <c r="B49" s="5" t="n">
        <v>343275</v>
      </c>
      <c r="C49" s="5" t="n">
        <v>0</v>
      </c>
      <c r="D49" s="5" t="n">
        <v>0</v>
      </c>
    </row>
    <row r="50" spans="1:4">
      <c r="A50" s="4" t="s">
        <v>204</v>
      </c>
      <c r="B50" s="5" t="n">
        <v>-85081</v>
      </c>
      <c r="C50" s="5" t="n">
        <v>-4372</v>
      </c>
      <c r="D50" s="5" t="n">
        <v>-1246</v>
      </c>
    </row>
    <row r="51" spans="1:4">
      <c r="A51" s="4" t="s">
        <v>205</v>
      </c>
      <c r="B51" s="5" t="n">
        <v>-14254</v>
      </c>
      <c r="C51" s="5" t="n">
        <v>-4017</v>
      </c>
      <c r="D51" s="5" t="n">
        <v>-2900</v>
      </c>
    </row>
    <row r="52" spans="1:4">
      <c r="A52" s="4" t="s">
        <v>206</v>
      </c>
      <c r="B52" s="5" t="n">
        <v>-183877</v>
      </c>
      <c r="C52" s="5" t="n">
        <v>-132213</v>
      </c>
      <c r="D52" s="5" t="n">
        <v>-100849</v>
      </c>
    </row>
    <row r="53" spans="1:4">
      <c r="A53" s="4" t="s">
        <v>207</v>
      </c>
      <c r="B53" s="5" t="n">
        <v>-35807</v>
      </c>
      <c r="C53" s="5" t="n">
        <v>-27956</v>
      </c>
      <c r="D53" s="5" t="n">
        <v>-7440</v>
      </c>
    </row>
    <row r="54" spans="1:4">
      <c r="A54" s="4" t="s">
        <v>208</v>
      </c>
      <c r="B54" s="5" t="n">
        <v>380059</v>
      </c>
      <c r="C54" s="5" t="n">
        <v>-1024504</v>
      </c>
      <c r="D54" s="5" t="n">
        <v>729528</v>
      </c>
    </row>
    <row r="55" spans="1:4">
      <c r="A55" s="4" t="s">
        <v>209</v>
      </c>
      <c r="B55" s="5" t="n">
        <v>-185782</v>
      </c>
      <c r="C55" s="5" t="n">
        <v>165911</v>
      </c>
      <c r="D55" s="5" t="n">
        <v>26774</v>
      </c>
    </row>
    <row r="56" spans="1:4">
      <c r="A56" s="4" t="s">
        <v>210</v>
      </c>
      <c r="B56" s="5" t="n">
        <v>263453</v>
      </c>
      <c r="C56" s="5" t="n">
        <v>97542</v>
      </c>
      <c r="D56" s="5" t="n">
        <v>70768</v>
      </c>
    </row>
    <row r="57" spans="1:4">
      <c r="A57" s="4" t="s">
        <v>211</v>
      </c>
      <c r="B57" s="5" t="n">
        <v>77671</v>
      </c>
      <c r="C57" s="5" t="n">
        <v>263453</v>
      </c>
      <c r="D57" s="5" t="n">
        <v>97542</v>
      </c>
    </row>
    <row r="58" spans="1:4">
      <c r="A58" s="3" t="s">
        <v>212</v>
      </c>
    </row>
    <row r="59" spans="1:4">
      <c r="A59" s="4" t="s">
        <v>213</v>
      </c>
      <c r="B59" s="5" t="n">
        <v>55835</v>
      </c>
      <c r="C59" s="5" t="n">
        <v>52708</v>
      </c>
      <c r="D59" s="5" t="n">
        <v>43209</v>
      </c>
    </row>
    <row r="60" spans="1:4">
      <c r="A60" s="3" t="s">
        <v>214</v>
      </c>
    </row>
    <row r="61" spans="1:4">
      <c r="A61" s="4" t="s">
        <v>215</v>
      </c>
      <c r="B61" s="5" t="n">
        <v>56576</v>
      </c>
      <c r="C61" s="5" t="n">
        <v>51278</v>
      </c>
      <c r="D61" s="5" t="n">
        <v>37828</v>
      </c>
    </row>
    <row r="62" spans="1:4">
      <c r="A62" s="4" t="s">
        <v>216</v>
      </c>
      <c r="B62" s="5" t="n">
        <v>0</v>
      </c>
      <c r="C62" s="5" t="n">
        <v>0</v>
      </c>
      <c r="D62" s="5" t="n">
        <v>0</v>
      </c>
    </row>
    <row r="63" spans="1:4">
      <c r="A63" s="4" t="s">
        <v>217</v>
      </c>
      <c r="B63" s="5" t="n">
        <v>0</v>
      </c>
      <c r="C63" s="5" t="n">
        <v>279</v>
      </c>
      <c r="D63" s="5" t="n">
        <v>296</v>
      </c>
    </row>
    <row r="64" spans="1:4">
      <c r="A64" s="4" t="s">
        <v>41</v>
      </c>
      <c r="B64" s="5" t="n">
        <v>302756</v>
      </c>
      <c r="C64" s="5" t="n">
        <v>0</v>
      </c>
      <c r="D64" s="5" t="n">
        <v>0</v>
      </c>
    </row>
    <row r="65" spans="1:4">
      <c r="A65" s="4" t="s">
        <v>218</v>
      </c>
    </row>
    <row r="66" spans="1:4">
      <c r="A66" s="3" t="s">
        <v>180</v>
      </c>
    </row>
    <row r="67" spans="1:4">
      <c r="A67" s="4" t="s">
        <v>219</v>
      </c>
      <c r="B67" s="5" t="n">
        <v>0</v>
      </c>
      <c r="C67" s="5" t="n">
        <v>1508198</v>
      </c>
      <c r="D67" s="5" t="n">
        <v>0</v>
      </c>
    </row>
    <row r="68" spans="1:4">
      <c r="A68" s="4" t="s">
        <v>220</v>
      </c>
      <c r="B68" s="5" t="n">
        <v>0</v>
      </c>
      <c r="C68" s="5" t="n">
        <v>189795</v>
      </c>
      <c r="D68" s="5" t="n">
        <v>0</v>
      </c>
    </row>
    <row r="69" spans="1:4">
      <c r="A69" s="3" t="s">
        <v>197</v>
      </c>
    </row>
    <row r="70" spans="1:4">
      <c r="A70" s="4" t="s">
        <v>202</v>
      </c>
      <c r="B70" s="5" t="n">
        <v>0</v>
      </c>
      <c r="C70" s="5" t="n">
        <v>-1254517</v>
      </c>
      <c r="D70" s="5" t="n">
        <v>0</v>
      </c>
    </row>
    <row r="71" spans="1:4">
      <c r="A71" s="3" t="s">
        <v>214</v>
      </c>
    </row>
    <row r="72" spans="1:4">
      <c r="A72" s="4" t="s">
        <v>221</v>
      </c>
      <c r="B72" s="5" t="n">
        <v>0</v>
      </c>
      <c r="C72" s="5" t="n">
        <v>1936260</v>
      </c>
      <c r="D72" s="5" t="n">
        <v>0</v>
      </c>
    </row>
    <row r="73" spans="1:4">
      <c r="A73" s="4" t="s">
        <v>222</v>
      </c>
      <c r="B73" s="5" t="n">
        <v>0</v>
      </c>
      <c r="C73" s="5" t="n">
        <v>-1285183</v>
      </c>
      <c r="D73" s="5" t="n">
        <v>0</v>
      </c>
    </row>
    <row r="74" spans="1:4">
      <c r="A74" s="4" t="s">
        <v>223</v>
      </c>
      <c r="B74" s="5" t="n">
        <v>0</v>
      </c>
      <c r="C74" s="5" t="n">
        <v>218397</v>
      </c>
      <c r="D74" s="5" t="n">
        <v>0</v>
      </c>
    </row>
    <row r="75" spans="1:4">
      <c r="A75" s="4" t="s">
        <v>224</v>
      </c>
      <c r="B75" s="6" t="n">
        <v>0</v>
      </c>
      <c r="C75" s="6" t="n">
        <v>172500</v>
      </c>
      <c r="D75"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60</v>
      </c>
      <c r="B1" s="2" t="s">
        <v>1</v>
      </c>
    </row>
    <row r="2" spans="1:3">
      <c r="B2" s="2" t="s">
        <v>537</v>
      </c>
      <c r="C2" s="2" t="s">
        <v>538</v>
      </c>
    </row>
    <row r="3" spans="1:3">
      <c r="A3" s="3" t="s">
        <v>255</v>
      </c>
    </row>
    <row r="4" spans="1:3">
      <c r="A4" s="4" t="s">
        <v>539</v>
      </c>
      <c r="B4" s="5" t="n">
        <v>59</v>
      </c>
      <c r="C4" s="5" t="n">
        <v>45</v>
      </c>
    </row>
    <row r="5" spans="1:3">
      <c r="A5" s="4" t="s">
        <v>503</v>
      </c>
      <c r="B5" s="6" t="n">
        <v>3706169</v>
      </c>
    </row>
    <row r="6" spans="1:3">
      <c r="A6" s="4" t="s">
        <v>518</v>
      </c>
      <c r="B6" s="5" t="n">
        <v>3679758</v>
      </c>
      <c r="C6" s="6" t="n">
        <v>2693092</v>
      </c>
    </row>
    <row r="7" spans="1:3">
      <c r="A7" s="4" t="s">
        <v>961</v>
      </c>
      <c r="B7" s="5" t="n">
        <v>0</v>
      </c>
    </row>
    <row r="8" spans="1:3">
      <c r="A8" s="4" t="s">
        <v>60</v>
      </c>
    </row>
    <row r="9" spans="1:3">
      <c r="A9" s="3" t="s">
        <v>255</v>
      </c>
    </row>
    <row r="10" spans="1:3">
      <c r="A10" s="4" t="s">
        <v>503</v>
      </c>
      <c r="B10" s="5" t="n">
        <v>2671871</v>
      </c>
    </row>
    <row r="11" spans="1:3">
      <c r="A11" s="4" t="s">
        <v>518</v>
      </c>
      <c r="B11" s="5" t="n">
        <v>2653826</v>
      </c>
      <c r="C11" s="5" t="n">
        <v>1641856</v>
      </c>
    </row>
    <row r="12" spans="1:3">
      <c r="A12" s="4" t="s">
        <v>961</v>
      </c>
      <c r="B12" s="5" t="n">
        <v>0</v>
      </c>
    </row>
    <row r="13" spans="1:3">
      <c r="A13" s="4" t="s">
        <v>61</v>
      </c>
    </row>
    <row r="14" spans="1:3">
      <c r="A14" s="3" t="s">
        <v>255</v>
      </c>
    </row>
    <row r="15" spans="1:3">
      <c r="A15" s="4" t="s">
        <v>503</v>
      </c>
      <c r="B15" s="5" t="n">
        <v>1034298</v>
      </c>
    </row>
    <row r="16" spans="1:3">
      <c r="A16" s="4" t="s">
        <v>518</v>
      </c>
      <c r="B16" s="5" t="n">
        <v>1025932</v>
      </c>
      <c r="C16" s="5" t="n">
        <v>1051236</v>
      </c>
    </row>
    <row r="17" spans="1:3">
      <c r="A17" s="4" t="s">
        <v>961</v>
      </c>
      <c r="B17" s="5" t="n">
        <v>0</v>
      </c>
    </row>
    <row r="18" spans="1:3">
      <c r="A18" s="4" t="s">
        <v>551</v>
      </c>
    </row>
    <row r="19" spans="1:3">
      <c r="A19" s="3" t="s">
        <v>255</v>
      </c>
    </row>
    <row r="20" spans="1:3">
      <c r="A20" s="4" t="s">
        <v>518</v>
      </c>
      <c r="B20" s="5" t="n">
        <v>654736</v>
      </c>
      <c r="C20" s="5" t="n">
        <v>491187</v>
      </c>
    </row>
    <row r="21" spans="1:3">
      <c r="A21" s="4" t="s">
        <v>962</v>
      </c>
    </row>
    <row r="22" spans="1:3">
      <c r="A22" s="3" t="s">
        <v>255</v>
      </c>
    </row>
    <row r="23" spans="1:3">
      <c r="A23" s="4" t="s">
        <v>503</v>
      </c>
      <c r="B23" s="5" t="n">
        <v>220000</v>
      </c>
    </row>
    <row r="24" spans="1:3">
      <c r="A24" s="4" t="s">
        <v>518</v>
      </c>
      <c r="B24" s="5" t="n">
        <v>221710</v>
      </c>
    </row>
    <row r="25" spans="1:3">
      <c r="A25" s="4" t="s">
        <v>961</v>
      </c>
      <c r="B25" s="5" t="n">
        <v>0</v>
      </c>
    </row>
    <row r="26" spans="1:3">
      <c r="A26" s="4" t="s">
        <v>963</v>
      </c>
    </row>
    <row r="27" spans="1:3">
      <c r="A27" s="3" t="s">
        <v>255</v>
      </c>
    </row>
    <row r="28" spans="1:3">
      <c r="A28" s="4" t="s">
        <v>503</v>
      </c>
      <c r="B28" s="5" t="n">
        <v>127180</v>
      </c>
    </row>
    <row r="29" spans="1:3">
      <c r="A29" s="4" t="s">
        <v>518</v>
      </c>
      <c r="B29" s="5" t="n">
        <v>128133</v>
      </c>
    </row>
    <row r="30" spans="1:3">
      <c r="A30" s="4" t="s">
        <v>961</v>
      </c>
      <c r="B30" s="5" t="n">
        <v>0</v>
      </c>
    </row>
    <row r="31" spans="1:3">
      <c r="A31" s="4" t="s">
        <v>557</v>
      </c>
    </row>
    <row r="32" spans="1:3">
      <c r="A32" s="3" t="s">
        <v>255</v>
      </c>
    </row>
    <row r="33" spans="1:3">
      <c r="A33" s="4" t="s">
        <v>518</v>
      </c>
      <c r="B33" s="5" t="n">
        <v>513830</v>
      </c>
      <c r="C33" s="5" t="n">
        <v>255031</v>
      </c>
    </row>
    <row r="34" spans="1:3">
      <c r="A34" s="4" t="s">
        <v>964</v>
      </c>
    </row>
    <row r="35" spans="1:3">
      <c r="A35" s="3" t="s">
        <v>255</v>
      </c>
    </row>
    <row r="36" spans="1:3">
      <c r="A36" s="4" t="s">
        <v>503</v>
      </c>
      <c r="B36" s="5" t="n">
        <v>182616</v>
      </c>
    </row>
    <row r="37" spans="1:3">
      <c r="A37" s="4" t="s">
        <v>518</v>
      </c>
      <c r="B37" s="5" t="n">
        <v>180851</v>
      </c>
    </row>
    <row r="38" spans="1:3">
      <c r="A38" s="4" t="s">
        <v>961</v>
      </c>
      <c r="B38" s="5" t="n">
        <v>0</v>
      </c>
    </row>
    <row r="39" spans="1:3">
      <c r="A39" s="4" t="s">
        <v>965</v>
      </c>
    </row>
    <row r="40" spans="1:3">
      <c r="A40" s="3" t="s">
        <v>255</v>
      </c>
    </row>
    <row r="41" spans="1:3">
      <c r="A41" s="4" t="s">
        <v>503</v>
      </c>
      <c r="B41" s="5" t="n">
        <v>122651</v>
      </c>
    </row>
    <row r="42" spans="1:3">
      <c r="A42" s="4" t="s">
        <v>518</v>
      </c>
      <c r="B42" s="5" t="n">
        <v>120199</v>
      </c>
    </row>
    <row r="43" spans="1:3">
      <c r="A43" s="4" t="s">
        <v>961</v>
      </c>
      <c r="B43" s="5" t="n">
        <v>0</v>
      </c>
    </row>
    <row r="44" spans="1:3">
      <c r="A44" s="4" t="s">
        <v>568</v>
      </c>
    </row>
    <row r="45" spans="1:3">
      <c r="A45" s="3" t="s">
        <v>255</v>
      </c>
    </row>
    <row r="46" spans="1:3">
      <c r="A46" s="4" t="s">
        <v>518</v>
      </c>
      <c r="B46" s="5" t="n">
        <v>198913</v>
      </c>
      <c r="C46" s="5" t="n">
        <v>209401</v>
      </c>
    </row>
    <row r="47" spans="1:3">
      <c r="A47" s="4" t="s">
        <v>966</v>
      </c>
    </row>
    <row r="48" spans="1:3">
      <c r="A48" s="3" t="s">
        <v>255</v>
      </c>
    </row>
    <row r="49" spans="1:3">
      <c r="A49" s="4" t="s">
        <v>503</v>
      </c>
      <c r="B49" s="5" t="n">
        <v>167340</v>
      </c>
    </row>
    <row r="50" spans="1:3">
      <c r="A50" s="4" t="s">
        <v>518</v>
      </c>
      <c r="B50" s="5" t="n">
        <v>168208</v>
      </c>
    </row>
    <row r="51" spans="1:3">
      <c r="A51" s="4" t="s">
        <v>961</v>
      </c>
      <c r="B51" s="5" t="n">
        <v>0</v>
      </c>
    </row>
    <row r="52" spans="1:3">
      <c r="A52" s="4" t="s">
        <v>554</v>
      </c>
    </row>
    <row r="53" spans="1:3">
      <c r="A53" s="3" t="s">
        <v>255</v>
      </c>
    </row>
    <row r="54" spans="1:3">
      <c r="A54" s="4" t="s">
        <v>518</v>
      </c>
      <c r="B54" s="5" t="n">
        <v>645056</v>
      </c>
      <c r="C54" s="5" t="n">
        <v>408428</v>
      </c>
    </row>
    <row r="55" spans="1:3">
      <c r="A55" s="4" t="s">
        <v>967</v>
      </c>
    </row>
    <row r="56" spans="1:3">
      <c r="A56" s="3" t="s">
        <v>255</v>
      </c>
    </row>
    <row r="57" spans="1:3">
      <c r="A57" s="4" t="s">
        <v>503</v>
      </c>
      <c r="B57" s="5" t="n">
        <v>138406</v>
      </c>
    </row>
    <row r="58" spans="1:3">
      <c r="A58" s="4" t="s">
        <v>518</v>
      </c>
      <c r="B58" s="5" t="n">
        <v>139159</v>
      </c>
    </row>
    <row r="59" spans="1:3">
      <c r="A59" s="4" t="s">
        <v>961</v>
      </c>
      <c r="B59" s="5" t="n">
        <v>0</v>
      </c>
    </row>
    <row r="60" spans="1:3">
      <c r="A60" s="4" t="s">
        <v>565</v>
      </c>
    </row>
    <row r="61" spans="1:3">
      <c r="A61" s="3" t="s">
        <v>255</v>
      </c>
    </row>
    <row r="62" spans="1:3">
      <c r="A62" s="4" t="s">
        <v>518</v>
      </c>
      <c r="B62" s="5" t="n">
        <v>354640</v>
      </c>
      <c r="C62" s="5" t="n">
        <v>134797</v>
      </c>
    </row>
    <row r="63" spans="1:3">
      <c r="A63" s="4" t="s">
        <v>968</v>
      </c>
    </row>
    <row r="64" spans="1:3">
      <c r="A64" s="3" t="s">
        <v>255</v>
      </c>
    </row>
    <row r="65" spans="1:3">
      <c r="A65" s="4" t="s">
        <v>503</v>
      </c>
      <c r="B65" s="5" t="n">
        <v>132184</v>
      </c>
    </row>
    <row r="66" spans="1:3">
      <c r="A66" s="4" t="s">
        <v>518</v>
      </c>
      <c r="B66" s="5" t="n">
        <v>131672</v>
      </c>
    </row>
    <row r="67" spans="1:3">
      <c r="A67" s="4" t="s">
        <v>961</v>
      </c>
      <c r="B67" s="5" t="n">
        <v>0</v>
      </c>
    </row>
    <row r="68" spans="1:3">
      <c r="A68" s="4" t="s">
        <v>969</v>
      </c>
    </row>
    <row r="69" spans="1:3">
      <c r="A69" s="3" t="s">
        <v>255</v>
      </c>
    </row>
    <row r="70" spans="1:3">
      <c r="A70" s="4" t="s">
        <v>503</v>
      </c>
      <c r="B70" s="5" t="n">
        <v>125000</v>
      </c>
    </row>
    <row r="71" spans="1:3">
      <c r="A71" s="4" t="s">
        <v>518</v>
      </c>
      <c r="B71" s="5" t="n">
        <v>124256</v>
      </c>
    </row>
    <row r="72" spans="1:3">
      <c r="A72" s="4" t="s">
        <v>961</v>
      </c>
      <c r="B72" s="6" t="n">
        <v>0</v>
      </c>
    </row>
    <row r="73" spans="1:3">
      <c r="A73" s="4" t="s">
        <v>970</v>
      </c>
    </row>
    <row r="74" spans="1:3">
      <c r="A74" s="3" t="s">
        <v>255</v>
      </c>
    </row>
    <row r="75" spans="1:3">
      <c r="A75" s="4" t="s">
        <v>539</v>
      </c>
      <c r="B75" s="5" t="n">
        <v>27</v>
      </c>
    </row>
    <row r="76" spans="1:3">
      <c r="A76" s="4" t="s">
        <v>503</v>
      </c>
      <c r="B76" s="6" t="n">
        <v>1456494</v>
      </c>
    </row>
    <row r="77" spans="1:3">
      <c r="A77" s="4" t="s">
        <v>518</v>
      </c>
      <c r="B77" s="5" t="n">
        <v>1439637</v>
      </c>
    </row>
    <row r="78" spans="1:3">
      <c r="A78" s="4" t="s">
        <v>961</v>
      </c>
      <c r="B78" s="5" t="n">
        <v>0</v>
      </c>
    </row>
    <row r="79" spans="1:3">
      <c r="A79" s="4" t="s">
        <v>563</v>
      </c>
    </row>
    <row r="80" spans="1:3">
      <c r="A80" s="3" t="s">
        <v>255</v>
      </c>
    </row>
    <row r="81" spans="1:3">
      <c r="A81" s="4" t="s">
        <v>518</v>
      </c>
      <c r="B81" s="5" t="n">
        <v>442179</v>
      </c>
      <c r="C81" s="5" t="n">
        <v>469997</v>
      </c>
    </row>
    <row r="82" spans="1:3">
      <c r="A82" s="4" t="s">
        <v>971</v>
      </c>
    </row>
    <row r="83" spans="1:3">
      <c r="A83" s="3" t="s">
        <v>255</v>
      </c>
    </row>
    <row r="84" spans="1:3">
      <c r="A84" s="4" t="s">
        <v>503</v>
      </c>
      <c r="B84" s="5" t="n">
        <v>115490</v>
      </c>
    </row>
    <row r="85" spans="1:3">
      <c r="A85" s="4" t="s">
        <v>518</v>
      </c>
      <c r="B85" s="5" t="n">
        <v>115776</v>
      </c>
    </row>
    <row r="86" spans="1:3">
      <c r="A86" s="4" t="s">
        <v>961</v>
      </c>
      <c r="B86" s="5" t="n">
        <v>0</v>
      </c>
    </row>
    <row r="87" spans="1:3">
      <c r="A87" s="4" t="s">
        <v>571</v>
      </c>
    </row>
    <row r="88" spans="1:3">
      <c r="A88" s="3" t="s">
        <v>255</v>
      </c>
    </row>
    <row r="89" spans="1:3">
      <c r="A89" s="4" t="s">
        <v>518</v>
      </c>
      <c r="B89" s="5" t="n">
        <v>173870</v>
      </c>
      <c r="C89" s="6" t="n">
        <v>170549</v>
      </c>
    </row>
    <row r="90" spans="1:3">
      <c r="A90" s="4" t="s">
        <v>972</v>
      </c>
    </row>
    <row r="91" spans="1:3">
      <c r="A91" s="3" t="s">
        <v>255</v>
      </c>
    </row>
    <row r="92" spans="1:3">
      <c r="A92" s="4" t="s">
        <v>503</v>
      </c>
      <c r="B92" s="5" t="n">
        <v>129305</v>
      </c>
    </row>
    <row r="93" spans="1:3">
      <c r="A93" s="4" t="s">
        <v>518</v>
      </c>
      <c r="B93" s="5" t="n">
        <v>128785</v>
      </c>
    </row>
    <row r="94" spans="1:3">
      <c r="A94" s="4" t="s">
        <v>961</v>
      </c>
      <c r="B94" s="6" t="n">
        <v>0</v>
      </c>
    </row>
    <row r="95" spans="1:3">
      <c r="A95" s="4" t="s">
        <v>973</v>
      </c>
    </row>
    <row r="96" spans="1:3">
      <c r="A96" s="3" t="s">
        <v>255</v>
      </c>
    </row>
    <row r="97" spans="1:3">
      <c r="A97" s="4" t="s">
        <v>539</v>
      </c>
      <c r="B97" s="5" t="n">
        <v>22</v>
      </c>
    </row>
    <row r="98" spans="1:3">
      <c r="A98" s="4" t="s">
        <v>503</v>
      </c>
      <c r="B98" s="6" t="n">
        <v>789503</v>
      </c>
    </row>
    <row r="99" spans="1:3">
      <c r="A99" s="4" t="s">
        <v>518</v>
      </c>
      <c r="B99" s="5" t="n">
        <v>781372</v>
      </c>
    </row>
    <row r="100" spans="1:3">
      <c r="A100" s="4" t="s">
        <v>961</v>
      </c>
      <c r="B100" s="6" t="n">
        <v>0</v>
      </c>
    </row>
    <row r="101" spans="1:3">
      <c r="A101" s="4" t="s">
        <v>545</v>
      </c>
    </row>
    <row r="102" spans="1:3">
      <c r="A102" s="3" t="s">
        <v>255</v>
      </c>
    </row>
    <row r="103" spans="1:3">
      <c r="A103" s="4" t="s">
        <v>546</v>
      </c>
      <c r="B103" s="4" t="s">
        <v>547</v>
      </c>
      <c r="C103" s="4" t="s">
        <v>548</v>
      </c>
    </row>
    <row r="104" spans="1:3">
      <c r="A104" s="4" t="s">
        <v>974</v>
      </c>
    </row>
    <row r="105" spans="1:3">
      <c r="A105" s="3" t="s">
        <v>255</v>
      </c>
    </row>
    <row r="106" spans="1:3">
      <c r="A106" s="4" t="s">
        <v>546</v>
      </c>
      <c r="B106" s="4" t="s">
        <v>570</v>
      </c>
    </row>
    <row r="107" spans="1:3">
      <c r="A107" s="4" t="s">
        <v>975</v>
      </c>
    </row>
    <row r="108" spans="1:3">
      <c r="A108" s="3" t="s">
        <v>255</v>
      </c>
    </row>
    <row r="109" spans="1:3">
      <c r="A109" s="4" t="s">
        <v>546</v>
      </c>
      <c r="B109" s="4" t="s">
        <v>976</v>
      </c>
    </row>
    <row r="110" spans="1:3">
      <c r="A110" s="4" t="s">
        <v>977</v>
      </c>
    </row>
    <row r="111" spans="1:3">
      <c r="A111" s="3" t="s">
        <v>255</v>
      </c>
    </row>
    <row r="112" spans="1:3">
      <c r="A112" s="4" t="s">
        <v>546</v>
      </c>
      <c r="B112" s="4" t="s">
        <v>573</v>
      </c>
    </row>
    <row r="113" spans="1:3">
      <c r="A113" s="4" t="s">
        <v>978</v>
      </c>
    </row>
    <row r="114" spans="1:3">
      <c r="A114" s="3" t="s">
        <v>255</v>
      </c>
    </row>
    <row r="115" spans="1:3">
      <c r="A115" s="4" t="s">
        <v>546</v>
      </c>
      <c r="B115" s="4" t="s">
        <v>979</v>
      </c>
    </row>
    <row r="116" spans="1:3">
      <c r="A116" s="4" t="s">
        <v>980</v>
      </c>
    </row>
    <row r="117" spans="1:3">
      <c r="A117" s="3" t="s">
        <v>255</v>
      </c>
    </row>
    <row r="118" spans="1:3">
      <c r="A118" s="4" t="s">
        <v>546</v>
      </c>
      <c r="B118" s="4" t="s">
        <v>981</v>
      </c>
    </row>
    <row r="119" spans="1:3">
      <c r="A119" s="4" t="s">
        <v>982</v>
      </c>
    </row>
    <row r="120" spans="1:3">
      <c r="A120" s="3" t="s">
        <v>255</v>
      </c>
    </row>
    <row r="121" spans="1:3">
      <c r="A121" s="4" t="s">
        <v>546</v>
      </c>
      <c r="B121" s="4" t="s">
        <v>983</v>
      </c>
    </row>
    <row r="122" spans="1:3">
      <c r="A122" s="4" t="s">
        <v>984</v>
      </c>
    </row>
    <row r="123" spans="1:3">
      <c r="A123" s="3" t="s">
        <v>255</v>
      </c>
    </row>
    <row r="124" spans="1:3">
      <c r="A124" s="4" t="s">
        <v>546</v>
      </c>
      <c r="B124" s="4" t="s">
        <v>981</v>
      </c>
    </row>
    <row r="125" spans="1:3">
      <c r="A125" s="4" t="s">
        <v>985</v>
      </c>
    </row>
    <row r="126" spans="1:3">
      <c r="A126" s="3" t="s">
        <v>255</v>
      </c>
    </row>
    <row r="127" spans="1:3">
      <c r="A127" s="4" t="s">
        <v>546</v>
      </c>
      <c r="B127" s="4" t="s">
        <v>466</v>
      </c>
    </row>
    <row r="128" spans="1:3">
      <c r="A128" s="4" t="s">
        <v>986</v>
      </c>
    </row>
    <row r="129" spans="1:3">
      <c r="A129" s="3" t="s">
        <v>255</v>
      </c>
    </row>
    <row r="130" spans="1:3">
      <c r="A130" s="4" t="s">
        <v>546</v>
      </c>
      <c r="B130" s="4" t="s">
        <v>987</v>
      </c>
    </row>
    <row r="131" spans="1:3">
      <c r="A131" s="4" t="s">
        <v>988</v>
      </c>
    </row>
    <row r="132" spans="1:3">
      <c r="A132" s="3" t="s">
        <v>255</v>
      </c>
    </row>
    <row r="133" spans="1:3">
      <c r="A133" s="4" t="s">
        <v>546</v>
      </c>
      <c r="B133" s="4" t="s">
        <v>989</v>
      </c>
    </row>
    <row r="134" spans="1:3">
      <c r="A134" s="4" t="s">
        <v>990</v>
      </c>
    </row>
    <row r="135" spans="1:3">
      <c r="A135" s="3" t="s">
        <v>255</v>
      </c>
    </row>
    <row r="136" spans="1:3">
      <c r="A136" s="4" t="s">
        <v>546</v>
      </c>
      <c r="B136" s="4" t="s">
        <v>991</v>
      </c>
    </row>
    <row r="137" spans="1:3">
      <c r="A137" s="4" t="s">
        <v>992</v>
      </c>
    </row>
    <row r="138" spans="1:3">
      <c r="A138" s="3" t="s">
        <v>255</v>
      </c>
    </row>
    <row r="139" spans="1:3">
      <c r="A139" s="4" t="s">
        <v>546</v>
      </c>
      <c r="B139" s="4" t="s">
        <v>993</v>
      </c>
    </row>
    <row r="140" spans="1:3">
      <c r="A140" s="4" t="s">
        <v>994</v>
      </c>
    </row>
    <row r="141" spans="1:3">
      <c r="A141" s="3" t="s">
        <v>255</v>
      </c>
    </row>
    <row r="142" spans="1:3">
      <c r="A142" s="4" t="s">
        <v>546</v>
      </c>
      <c r="B142" s="4" t="s">
        <v>995</v>
      </c>
    </row>
    <row r="143" spans="1:3">
      <c r="A143" s="4" t="s">
        <v>996</v>
      </c>
    </row>
    <row r="144" spans="1:3">
      <c r="A144" s="3" t="s">
        <v>255</v>
      </c>
    </row>
    <row r="145" spans="1:3">
      <c r="A145" s="4" t="s">
        <v>546</v>
      </c>
      <c r="B145" s="4" t="s">
        <v>99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998</v>
      </c>
      <c r="B1" s="2" t="s">
        <v>78</v>
      </c>
    </row>
    <row r="2" spans="1:2">
      <c r="B2" s="2" t="s">
        <v>163</v>
      </c>
    </row>
    <row r="3" spans="1:2">
      <c r="A3" s="3" t="s">
        <v>255</v>
      </c>
    </row>
    <row r="4" spans="1:2">
      <c r="A4" s="4" t="s">
        <v>999</v>
      </c>
      <c r="B4" s="6" t="n">
        <v>3696739</v>
      </c>
    </row>
    <row r="5" spans="1:2">
      <c r="A5" s="4" t="s">
        <v>1000</v>
      </c>
    </row>
    <row r="6" spans="1:2">
      <c r="A6" s="3" t="s">
        <v>255</v>
      </c>
    </row>
    <row r="7" spans="1:2">
      <c r="A7" s="4" t="s">
        <v>546</v>
      </c>
      <c r="B7" s="4" t="s">
        <v>54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01</v>
      </c>
      <c r="B1" s="2" t="s">
        <v>78</v>
      </c>
      <c r="J1" s="2" t="s">
        <v>395</v>
      </c>
      <c r="K1" s="2" t="s">
        <v>1</v>
      </c>
    </row>
    <row r="2" spans="1:13">
      <c r="B2" s="2" t="s">
        <v>2</v>
      </c>
      <c r="C2" s="2" t="s">
        <v>79</v>
      </c>
      <c r="D2" s="2" t="s">
        <v>4</v>
      </c>
      <c r="E2" s="2" t="s">
        <v>80</v>
      </c>
      <c r="F2" s="2" t="s">
        <v>32</v>
      </c>
      <c r="G2" s="2" t="s">
        <v>81</v>
      </c>
      <c r="H2" s="2" t="s">
        <v>82</v>
      </c>
      <c r="I2" s="2" t="s">
        <v>83</v>
      </c>
      <c r="J2" s="2" t="s">
        <v>79</v>
      </c>
      <c r="K2" s="2" t="s">
        <v>2</v>
      </c>
      <c r="L2" s="2" t="s">
        <v>32</v>
      </c>
      <c r="M2" s="2" t="s">
        <v>84</v>
      </c>
    </row>
    <row r="3" spans="1:13">
      <c r="A3" s="3" t="s">
        <v>1002</v>
      </c>
    </row>
    <row r="4" spans="1:13">
      <c r="A4" s="4" t="s">
        <v>1003</v>
      </c>
      <c r="E4" s="6" t="n">
        <v>2693092</v>
      </c>
      <c r="I4" s="6" t="n">
        <v>1925652</v>
      </c>
      <c r="J4" s="6" t="n">
        <v>2693092</v>
      </c>
      <c r="K4" s="6" t="n">
        <v>2693092</v>
      </c>
      <c r="L4" s="6" t="n">
        <v>1925652</v>
      </c>
    </row>
    <row r="5" spans="1:13">
      <c r="A5" s="4" t="s">
        <v>508</v>
      </c>
      <c r="K5" s="5" t="n">
        <v>1828758</v>
      </c>
      <c r="L5" s="5" t="n">
        <v>1127039</v>
      </c>
    </row>
    <row r="6" spans="1:13">
      <c r="A6" s="4" t="s">
        <v>504</v>
      </c>
      <c r="K6" s="5" t="n">
        <v>-891848</v>
      </c>
      <c r="L6" s="5" t="n">
        <v>-331189</v>
      </c>
    </row>
    <row r="7" spans="1:13">
      <c r="A7" s="4" t="s">
        <v>1004</v>
      </c>
      <c r="K7" s="5" t="n">
        <v>0</v>
      </c>
      <c r="L7" s="5" t="n">
        <v>-24051</v>
      </c>
    </row>
    <row r="8" spans="1:13">
      <c r="A8" s="4" t="s">
        <v>1005</v>
      </c>
      <c r="K8" s="5" t="n">
        <v>23612</v>
      </c>
      <c r="L8" s="5" t="n">
        <v>-33383</v>
      </c>
    </row>
    <row r="9" spans="1:13">
      <c r="A9" s="4" t="s">
        <v>1006</v>
      </c>
      <c r="K9" s="5" t="n">
        <v>0</v>
      </c>
      <c r="L9" s="5" t="n">
        <v>13656</v>
      </c>
    </row>
    <row r="10" spans="1:13">
      <c r="A10" s="4" t="s">
        <v>1007</v>
      </c>
      <c r="K10" s="5" t="n">
        <v>-1981</v>
      </c>
      <c r="L10" s="5" t="n">
        <v>-15000</v>
      </c>
    </row>
    <row r="11" spans="1:13">
      <c r="A11" s="4" t="s">
        <v>1008</v>
      </c>
      <c r="K11" s="5" t="n">
        <v>-27424</v>
      </c>
      <c r="L11" s="5" t="n">
        <v>0</v>
      </c>
    </row>
    <row r="12" spans="1:13">
      <c r="A12" s="4" t="s">
        <v>511</v>
      </c>
      <c r="K12" s="5" t="n">
        <v>55549</v>
      </c>
      <c r="L12" s="5" t="n">
        <v>30368</v>
      </c>
    </row>
    <row r="13" spans="1:13">
      <c r="A13" s="4" t="s">
        <v>1009</v>
      </c>
      <c r="B13" s="6" t="n">
        <v>3679758</v>
      </c>
      <c r="F13" s="6" t="n">
        <v>2693092</v>
      </c>
      <c r="K13" s="5" t="n">
        <v>3679758</v>
      </c>
      <c r="L13" s="5" t="n">
        <v>2693092</v>
      </c>
      <c r="M13" s="6" t="n">
        <v>1925652</v>
      </c>
    </row>
    <row r="14" spans="1:13">
      <c r="A14" s="4" t="s">
        <v>172</v>
      </c>
      <c r="B14" s="6" t="n">
        <v>0</v>
      </c>
      <c r="C14" s="6" t="n">
        <v>0</v>
      </c>
      <c r="D14" s="6" t="n">
        <v>5000</v>
      </c>
      <c r="E14" s="6" t="n">
        <v>0</v>
      </c>
      <c r="F14" s="6" t="n">
        <v>0</v>
      </c>
      <c r="G14" s="6" t="n">
        <v>0</v>
      </c>
      <c r="H14" s="6" t="n">
        <v>15000</v>
      </c>
      <c r="I14" s="6" t="n">
        <v>0</v>
      </c>
      <c r="K14" s="5" t="n">
        <v>5000</v>
      </c>
      <c r="L14" s="5" t="n">
        <v>15000</v>
      </c>
      <c r="M14" s="6" t="n">
        <v>0</v>
      </c>
    </row>
    <row r="15" spans="1:13">
      <c r="A15" s="4" t="s">
        <v>60</v>
      </c>
    </row>
    <row r="16" spans="1:13">
      <c r="A16" s="3" t="s">
        <v>1002</v>
      </c>
    </row>
    <row r="17" spans="1:13">
      <c r="A17" s="4" t="s">
        <v>172</v>
      </c>
      <c r="K17" s="5" t="n">
        <v>11981</v>
      </c>
      <c r="L17" s="5" t="n">
        <v>10000</v>
      </c>
    </row>
    <row r="18" spans="1:13">
      <c r="A18" s="4" t="s">
        <v>406</v>
      </c>
    </row>
    <row r="19" spans="1:13">
      <c r="A19" s="3" t="s">
        <v>1002</v>
      </c>
    </row>
    <row r="20" spans="1:13">
      <c r="A20" s="4" t="s">
        <v>172</v>
      </c>
      <c r="J20" s="5" t="n">
        <v>1981</v>
      </c>
      <c r="K20" s="5" t="n">
        <v>1981</v>
      </c>
    </row>
    <row r="21" spans="1:13">
      <c r="A21" s="4" t="s">
        <v>61</v>
      </c>
    </row>
    <row r="22" spans="1:13">
      <c r="A22" s="3" t="s">
        <v>1002</v>
      </c>
    </row>
    <row r="23" spans="1:13">
      <c r="A23" s="4" t="s">
        <v>172</v>
      </c>
      <c r="K23" s="5" t="n">
        <v>5000</v>
      </c>
      <c r="L23" s="6" t="n">
        <v>5000</v>
      </c>
    </row>
    <row r="24" spans="1:13">
      <c r="A24" s="4" t="s">
        <v>411</v>
      </c>
    </row>
    <row r="25" spans="1:13">
      <c r="A25" s="3" t="s">
        <v>1002</v>
      </c>
    </row>
    <row r="26" spans="1:13">
      <c r="A26" s="4" t="s">
        <v>410</v>
      </c>
      <c r="K26" s="5" t="n">
        <v>3019</v>
      </c>
    </row>
    <row r="27" spans="1:13">
      <c r="A27" s="4" t="s">
        <v>409</v>
      </c>
    </row>
    <row r="28" spans="1:13">
      <c r="A28" s="3" t="s">
        <v>1002</v>
      </c>
    </row>
    <row r="29" spans="1:13">
      <c r="A29" s="4" t="s">
        <v>410</v>
      </c>
      <c r="J29" s="6" t="n">
        <v>3019</v>
      </c>
    </row>
    <row r="30" spans="1:13">
      <c r="A30" s="4" t="s">
        <v>1010</v>
      </c>
    </row>
    <row r="31" spans="1:13">
      <c r="A31" s="3" t="s">
        <v>1002</v>
      </c>
    </row>
    <row r="32" spans="1:13">
      <c r="A32" s="4" t="s">
        <v>508</v>
      </c>
      <c r="K32" s="5" t="n">
        <v>50000</v>
      </c>
    </row>
    <row r="33" spans="1:13">
      <c r="A33" s="4" t="s">
        <v>408</v>
      </c>
    </row>
    <row r="34" spans="1:13">
      <c r="A34" s="3" t="s">
        <v>1002</v>
      </c>
    </row>
    <row r="35" spans="1:13">
      <c r="A35" s="4" t="s">
        <v>172</v>
      </c>
      <c r="K35" s="6" t="n">
        <v>1981</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10:25Z</dcterms:created>
  <dcterms:modified xmlns:dcterms="http://purl.org/dc/terms/" xmlns:xsi="http://www.w3.org/2001/XMLSchema-instance" xsi:type="dcterms:W3CDTF">2018-02-14T17:10:25Z</dcterms:modified>
</cp:coreProperties>
</file>